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Net" sheetId="10" state="visible" r:id="rId10"/>
    <sheet xmlns:r="http://schemas.openxmlformats.org/officeDocument/2006/relationships" name="Other Asset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Short-Term Loans" sheetId="14" state="visible" r:id="rId14"/>
    <sheet xmlns:r="http://schemas.openxmlformats.org/officeDocument/2006/relationships" name="Other Liabilities" sheetId="15" state="visible" r:id="rId15"/>
    <sheet xmlns:r="http://schemas.openxmlformats.org/officeDocument/2006/relationships" name="Related Party Transactions" sheetId="16" state="visible" r:id="rId16"/>
    <sheet xmlns:r="http://schemas.openxmlformats.org/officeDocument/2006/relationships" name="Shareholders_ Equity" sheetId="17" state="visible" r:id="rId17"/>
    <sheet xmlns:r="http://schemas.openxmlformats.org/officeDocument/2006/relationships" name="Other Income, Net" sheetId="18" state="visible" r:id="rId18"/>
    <sheet xmlns:r="http://schemas.openxmlformats.org/officeDocument/2006/relationships" name="Taxes" sheetId="19" state="visible" r:id="rId19"/>
    <sheet xmlns:r="http://schemas.openxmlformats.org/officeDocument/2006/relationships" name="Concentration of Major Customer"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Deferred Offering Costs" sheetId="24" state="visible" r:id="rId24"/>
    <sheet xmlns:r="http://schemas.openxmlformats.org/officeDocument/2006/relationships" name="Taxes Payable" sheetId="25" state="visible" r:id="rId25"/>
    <sheet xmlns:r="http://schemas.openxmlformats.org/officeDocument/2006/relationships" name="Schedule I-Parent Company Finan"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Accounts Receivable, Net (Table" sheetId="29" state="visible" r:id="rId29"/>
    <sheet xmlns:r="http://schemas.openxmlformats.org/officeDocument/2006/relationships" name="Inventories, Net (Tables)" sheetId="30" state="visible" r:id="rId30"/>
    <sheet xmlns:r="http://schemas.openxmlformats.org/officeDocument/2006/relationships" name="Other Assets (Tables)" sheetId="31" state="visible" r:id="rId31"/>
    <sheet xmlns:r="http://schemas.openxmlformats.org/officeDocument/2006/relationships" name="Property and Equipment, Net (Ta" sheetId="32" state="visible" r:id="rId32"/>
    <sheet xmlns:r="http://schemas.openxmlformats.org/officeDocument/2006/relationships" name="Leases (Tables)" sheetId="33" state="visible" r:id="rId33"/>
    <sheet xmlns:r="http://schemas.openxmlformats.org/officeDocument/2006/relationships" name="Other Liabilities (Tables)" sheetId="34" state="visible" r:id="rId34"/>
    <sheet xmlns:r="http://schemas.openxmlformats.org/officeDocument/2006/relationships" name="Related Party Transactions (Tab" sheetId="35" state="visible" r:id="rId35"/>
    <sheet xmlns:r="http://schemas.openxmlformats.org/officeDocument/2006/relationships" name="Shareholders_ Equity (Tables)" sheetId="36" state="visible" r:id="rId36"/>
    <sheet xmlns:r="http://schemas.openxmlformats.org/officeDocument/2006/relationships" name="Other Income, Net (Tables)" sheetId="37" state="visible" r:id="rId37"/>
    <sheet xmlns:r="http://schemas.openxmlformats.org/officeDocument/2006/relationships" name="Taxes (Tables)" sheetId="38" state="visible" r:id="rId38"/>
    <sheet xmlns:r="http://schemas.openxmlformats.org/officeDocument/2006/relationships" name="Taxes Payable (Tables)" sheetId="39" state="visible" r:id="rId39"/>
    <sheet xmlns:r="http://schemas.openxmlformats.org/officeDocument/2006/relationships" name="Schedule I-Parent Company Fin_2" sheetId="40" state="visible" r:id="rId40"/>
    <sheet xmlns:r="http://schemas.openxmlformats.org/officeDocument/2006/relationships" name="Business Description (Detail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Accounts Receivable, Net - Sche" sheetId="46" state="visible" r:id="rId46"/>
    <sheet xmlns:r="http://schemas.openxmlformats.org/officeDocument/2006/relationships" name="Accounts Receivable, Net - Sc_2" sheetId="47" state="visible" r:id="rId47"/>
    <sheet xmlns:r="http://schemas.openxmlformats.org/officeDocument/2006/relationships" name="Inventories, Net - Schedule of " sheetId="48" state="visible" r:id="rId48"/>
    <sheet xmlns:r="http://schemas.openxmlformats.org/officeDocument/2006/relationships" name="Other Assets (Details)" sheetId="49" state="visible" r:id="rId49"/>
    <sheet xmlns:r="http://schemas.openxmlformats.org/officeDocument/2006/relationships" name="Other Assets - Schedule of Othe" sheetId="50" state="visible" r:id="rId50"/>
    <sheet xmlns:r="http://schemas.openxmlformats.org/officeDocument/2006/relationships" name="Property and Equipment, Net (De" sheetId="51" state="visible" r:id="rId51"/>
    <sheet xmlns:r="http://schemas.openxmlformats.org/officeDocument/2006/relationships" name="Property and Equipment, Net - S" sheetId="52" state="visible" r:id="rId52"/>
    <sheet xmlns:r="http://schemas.openxmlformats.org/officeDocument/2006/relationships" name="Leases (Details)" sheetId="53" state="visible" r:id="rId53"/>
    <sheet xmlns:r="http://schemas.openxmlformats.org/officeDocument/2006/relationships" name="Leases - Schedule of Total Righ" sheetId="54" state="visible" r:id="rId54"/>
    <sheet xmlns:r="http://schemas.openxmlformats.org/officeDocument/2006/relationships" name="Short-Term Loans (Details)" sheetId="55" state="visible" r:id="rId55"/>
    <sheet xmlns:r="http://schemas.openxmlformats.org/officeDocument/2006/relationships" name="Other Liabilities - Schedule of" sheetId="56" state="visible" r:id="rId56"/>
    <sheet xmlns:r="http://schemas.openxmlformats.org/officeDocument/2006/relationships" name="Related Party Transactions - Sc" sheetId="57" state="visible" r:id="rId57"/>
    <sheet xmlns:r="http://schemas.openxmlformats.org/officeDocument/2006/relationships" name="Related Party Transactions - _2" sheetId="58" state="visible" r:id="rId58"/>
    <sheet xmlns:r="http://schemas.openxmlformats.org/officeDocument/2006/relationships" name="Related Party Transactions - _3" sheetId="59" state="visible" r:id="rId59"/>
    <sheet xmlns:r="http://schemas.openxmlformats.org/officeDocument/2006/relationships" name="Shareholders_ Equity (Details)" sheetId="60" state="visible" r:id="rId60"/>
    <sheet xmlns:r="http://schemas.openxmlformats.org/officeDocument/2006/relationships" name="Shareholders_ Equity - Schedule" sheetId="61" state="visible" r:id="rId61"/>
    <sheet xmlns:r="http://schemas.openxmlformats.org/officeDocument/2006/relationships" name="Other Income, Net - Schedule of" sheetId="62" state="visible" r:id="rId62"/>
    <sheet xmlns:r="http://schemas.openxmlformats.org/officeDocument/2006/relationships" name="Taxes (Details)" sheetId="63" state="visible" r:id="rId63"/>
    <sheet xmlns:r="http://schemas.openxmlformats.org/officeDocument/2006/relationships" name="Taxes - Schedule of Provision f" sheetId="64" state="visible" r:id="rId64"/>
    <sheet xmlns:r="http://schemas.openxmlformats.org/officeDocument/2006/relationships" name="Taxes - Schedule of Reconciles " sheetId="65" state="visible" r:id="rId65"/>
    <sheet xmlns:r="http://schemas.openxmlformats.org/officeDocument/2006/relationships" name="Taxes - Schedule of Net Deferre" sheetId="66" state="visible" r:id="rId66"/>
    <sheet xmlns:r="http://schemas.openxmlformats.org/officeDocument/2006/relationships" name="Taxes - Schedule of Movement of" sheetId="67" state="visible" r:id="rId67"/>
    <sheet xmlns:r="http://schemas.openxmlformats.org/officeDocument/2006/relationships" name="Concentration of Major Custom_2" sheetId="68" state="visible" r:id="rId68"/>
    <sheet xmlns:r="http://schemas.openxmlformats.org/officeDocument/2006/relationships" name="Commitments and Contingencies (" sheetId="69" state="visible" r:id="rId69"/>
    <sheet xmlns:r="http://schemas.openxmlformats.org/officeDocument/2006/relationships" name="Segment Reporting (Details)" sheetId="70" state="visible" r:id="rId70"/>
    <sheet xmlns:r="http://schemas.openxmlformats.org/officeDocument/2006/relationships" name="Subsequent Events (Details)" sheetId="71" state="visible" r:id="rId71"/>
    <sheet xmlns:r="http://schemas.openxmlformats.org/officeDocument/2006/relationships" name="Summary of Significant Accoun_7" sheetId="72" state="visible" r:id="rId72"/>
    <sheet xmlns:r="http://schemas.openxmlformats.org/officeDocument/2006/relationships" name="Summary of Significant Accoun_8" sheetId="73" state="visible" r:id="rId73"/>
    <sheet xmlns:r="http://schemas.openxmlformats.org/officeDocument/2006/relationships" name="Summary of Significant Accoun_9" sheetId="74" state="visible" r:id="rId74"/>
    <sheet xmlns:r="http://schemas.openxmlformats.org/officeDocument/2006/relationships" name="Accounts Receivable, Net - Sc_3" sheetId="75" state="visible" r:id="rId75"/>
    <sheet xmlns:r="http://schemas.openxmlformats.org/officeDocument/2006/relationships" name="Accounts Receivable, Net - Sc_4" sheetId="76" state="visible" r:id="rId76"/>
    <sheet xmlns:r="http://schemas.openxmlformats.org/officeDocument/2006/relationships" name="Inventories, Net - Schedule o_2" sheetId="77" state="visible" r:id="rId77"/>
    <sheet xmlns:r="http://schemas.openxmlformats.org/officeDocument/2006/relationships" name="Property and Equipment, Net -_2" sheetId="78" state="visible" r:id="rId78"/>
    <sheet xmlns:r="http://schemas.openxmlformats.org/officeDocument/2006/relationships" name="Leases - Schedule of Total Ri_2" sheetId="79" state="visible" r:id="rId79"/>
    <sheet xmlns:r="http://schemas.openxmlformats.org/officeDocument/2006/relationships" name="Leases - Schedule of Converted " sheetId="80" state="visible" r:id="rId80"/>
    <sheet xmlns:r="http://schemas.openxmlformats.org/officeDocument/2006/relationships" name="Leases - Schedule of Operating " sheetId="81" state="visible" r:id="rId81"/>
    <sheet xmlns:r="http://schemas.openxmlformats.org/officeDocument/2006/relationships" name="Leases - Schedule of Weighted-A" sheetId="82" state="visible" r:id="rId82"/>
    <sheet xmlns:r="http://schemas.openxmlformats.org/officeDocument/2006/relationships" name="Taxes Payable - Schedule of Tax" sheetId="83" state="visible" r:id="rId83"/>
    <sheet xmlns:r="http://schemas.openxmlformats.org/officeDocument/2006/relationships" name="Related Party Transactions - _4" sheetId="84" state="visible" r:id="rId84"/>
    <sheet xmlns:r="http://schemas.openxmlformats.org/officeDocument/2006/relationships" name="Related Party Transactions - _5" sheetId="85" state="visible" r:id="rId85"/>
    <sheet xmlns:r="http://schemas.openxmlformats.org/officeDocument/2006/relationships" name="Related Party Transactions - _6" sheetId="86" state="visible" r:id="rId86"/>
    <sheet xmlns:r="http://schemas.openxmlformats.org/officeDocument/2006/relationships" name="Other Income, Net - Schedule _2" sheetId="87" state="visible" r:id="rId87"/>
    <sheet xmlns:r="http://schemas.openxmlformats.org/officeDocument/2006/relationships" name="Taxes - Schedule of Provision_2" sheetId="88" state="visible" r:id="rId88"/>
    <sheet xmlns:r="http://schemas.openxmlformats.org/officeDocument/2006/relationships" name="Taxes - Schedule of Reconcile_2" sheetId="89" state="visible" r:id="rId89"/>
    <sheet xmlns:r="http://schemas.openxmlformats.org/officeDocument/2006/relationships" name="Taxes - Schedule of Deferred Ta" sheetId="90" state="visible" r:id="rId90"/>
    <sheet xmlns:r="http://schemas.openxmlformats.org/officeDocument/2006/relationships" name="Taxes - Schedule of Movement _2" sheetId="91" state="visible" r:id="rId91"/>
    <sheet xmlns:r="http://schemas.openxmlformats.org/officeDocument/2006/relationships" name="Schedule I-Parent Company Fin_3" sheetId="92" state="visible" r:id="rId92"/>
    <sheet xmlns:r="http://schemas.openxmlformats.org/officeDocument/2006/relationships" name="Schedule I-Parent Company Fin_4" sheetId="93" state="visible" r:id="rId93"/>
    <sheet xmlns:r="http://schemas.openxmlformats.org/officeDocument/2006/relationships" name="Schedule I-Parent Company Fin_5" sheetId="94" state="visible" r:id="rId94"/>
    <sheet xmlns:r="http://schemas.openxmlformats.org/officeDocument/2006/relationships" name="Schedule I-Parent Company Fin_6" sheetId="95" state="visible" r:id="rId9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_(&quot;$ &quot;#,##0.0_);_(&quot;$ &quot;(#,##0.0)"/>
    <numFmt numFmtId="168" formatCode="#,##0.00%_);(#,##0.00%)"/>
    <numFmt numFmtId="169" formatCode="#,##0%_);(#,##0%)"/>
    <numFmt numFmtId="170" formatCode="_(&quot;¥ &quot;#,##0_);_(&quot;¥ &quot;(#,##0)"/>
    <numFmt numFmtId="171" formatCode="#,##0.0000_);(#,##0.0000)"/>
    <numFmt numFmtId="172" formatCode="_(&quot;¥ &quot;#,##0.0_);_(&quot;¥ &quot;(#,##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Central Index Key</t>
        </is>
      </c>
      <c r="B4" s="4" t="inlineStr">
        <is>
          <t>0001948099</t>
        </is>
      </c>
    </row>
    <row r="5">
      <c r="A5" s="4" t="inlineStr">
        <is>
          <t>Document Type</t>
        </is>
      </c>
      <c r="B5" s="4" t="inlineStr">
        <is>
          <t>F-1</t>
        </is>
      </c>
    </row>
    <row r="6">
      <c r="A6" s="4" t="inlineStr">
        <is>
          <t>Entity Registrant Name</t>
        </is>
      </c>
      <c r="B6" s="4" t="inlineStr">
        <is>
          <t>Mingteng
International Corporation Inc.</t>
        </is>
      </c>
    </row>
    <row r="7">
      <c r="A7" s="4" t="inlineStr">
        <is>
          <t>Entity Incorporation, State or Country Code</t>
        </is>
      </c>
      <c r="B7" s="4" t="inlineStr">
        <is>
          <t>E9</t>
        </is>
      </c>
    </row>
    <row r="8">
      <c r="A8" s="4" t="inlineStr">
        <is>
          <t>Entity Address, Address Line One</t>
        </is>
      </c>
      <c r="B8" s="4" t="inlineStr">
        <is>
          <t>Huishan
District</t>
        </is>
      </c>
    </row>
    <row r="9">
      <c r="A9" s="4" t="inlineStr">
        <is>
          <t>Entity Address, City or Town</t>
        </is>
      </c>
      <c r="B9" s="4" t="inlineStr">
        <is>
          <t>Wuxi</t>
        </is>
      </c>
    </row>
    <row r="10">
      <c r="A10" s="4" t="inlineStr">
        <is>
          <t>Entity Address, Country</t>
        </is>
      </c>
      <c r="B10" s="4" t="inlineStr">
        <is>
          <t>CN</t>
        </is>
      </c>
    </row>
    <row r="11">
      <c r="A11" s="4" t="inlineStr">
        <is>
          <t>Entity Address, Postal Zip Code</t>
        </is>
      </c>
      <c r="B11" s="4" t="inlineStr">
        <is>
          <t>214189</t>
        </is>
      </c>
    </row>
    <row r="12">
      <c r="A12" s="4" t="inlineStr">
        <is>
          <t>City Area Code</t>
        </is>
      </c>
      <c r="B12" s="4" t="inlineStr">
        <is>
          <t>+86</t>
        </is>
      </c>
    </row>
    <row r="13">
      <c r="A13" s="4" t="inlineStr">
        <is>
          <t>Local Phone Number</t>
        </is>
      </c>
      <c r="B13" s="4" t="inlineStr">
        <is>
          <t>0510-83318500</t>
        </is>
      </c>
    </row>
    <row r="14">
      <c r="A14" s="4" t="inlineStr">
        <is>
          <t>Entity Emerging Growth Company</t>
        </is>
      </c>
      <c r="B14" s="4" t="inlineStr">
        <is>
          <t>true</t>
        </is>
      </c>
    </row>
    <row r="15">
      <c r="A15" s="4" t="inlineStr">
        <is>
          <t>Entity Ex Transition Period</t>
        </is>
      </c>
      <c r="B15" s="4" t="inlineStr">
        <is>
          <t>false</t>
        </is>
      </c>
    </row>
    <row r="16">
      <c r="A16" s="4" t="inlineStr">
        <is>
          <t>Amendment Flag</t>
        </is>
      </c>
      <c r="B16" s="4" t="inlineStr">
        <is>
          <t>false</t>
        </is>
      </c>
    </row>
    <row r="17">
      <c r="A17" s="4" t="inlineStr">
        <is>
          <t>Business Contact</t>
        </is>
      </c>
      <c r="B17" s="4" t="inlineStr">
        <is>
          <t xml:space="preserve"> </t>
        </is>
      </c>
    </row>
    <row r="18">
      <c r="A18" s="3" t="inlineStr">
        <is>
          <t>Document Information Line Items</t>
        </is>
      </c>
      <c r="B18" s="4" t="inlineStr">
        <is>
          <t xml:space="preserve"> </t>
        </is>
      </c>
    </row>
    <row r="19">
      <c r="A19" s="4" t="inlineStr">
        <is>
          <t>Entity Address, Address Line One</t>
        </is>
      </c>
      <c r="B19" s="4" t="inlineStr">
        <is>
          <t>122
East 42nd Street, 8th Floor</t>
        </is>
      </c>
    </row>
    <row r="20">
      <c r="A20" s="4" t="inlineStr">
        <is>
          <t>Entity Address, City or Town</t>
        </is>
      </c>
      <c r="B20" s="4" t="inlineStr">
        <is>
          <t>New
York</t>
        </is>
      </c>
    </row>
    <row r="21">
      <c r="A21" s="4" t="inlineStr">
        <is>
          <t>Entity Address, Postal Zip Code</t>
        </is>
      </c>
      <c r="B21" s="4" t="inlineStr">
        <is>
          <t>10168</t>
        </is>
      </c>
    </row>
    <row r="22">
      <c r="A22" s="4" t="inlineStr">
        <is>
          <t>City Area Code</t>
        </is>
      </c>
      <c r="B22" s="4" t="inlineStr">
        <is>
          <t>800</t>
        </is>
      </c>
    </row>
    <row r="23">
      <c r="A23" s="4" t="inlineStr">
        <is>
          <t>Local Phone Number</t>
        </is>
      </c>
      <c r="B23" s="4" t="inlineStr">
        <is>
          <t>221-0102</t>
        </is>
      </c>
    </row>
    <row r="24">
      <c r="A24" s="4" t="inlineStr">
        <is>
          <t>Contact Personnel Name</t>
        </is>
      </c>
      <c r="B24" s="4" t="inlineStr">
        <is>
          <t>Cogency
Global Inc.</t>
        </is>
      </c>
    </row>
    <row r="25">
      <c r="A25" s="4" t="inlineStr">
        <is>
          <t>Entity Address, State or Province</t>
        </is>
      </c>
      <c r="B25"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Inventories, Net</t>
        </is>
      </c>
      <c r="B1" s="2" t="inlineStr">
        <is>
          <t>6 Months Ended</t>
        </is>
      </c>
      <c r="C1" s="2" t="inlineStr">
        <is>
          <t>12 Months Ended</t>
        </is>
      </c>
    </row>
    <row r="2">
      <c r="B2" s="2" t="inlineStr">
        <is>
          <t>Jun. 30, 2024</t>
        </is>
      </c>
      <c r="C2" s="2" t="inlineStr">
        <is>
          <t>Dec. 31, 2023</t>
        </is>
      </c>
    </row>
    <row r="3">
      <c r="A3" s="3" t="inlineStr">
        <is>
          <t>Inventories, Net [Abstract]</t>
        </is>
      </c>
      <c r="B3" s="4" t="inlineStr">
        <is>
          <t xml:space="preserve"> </t>
        </is>
      </c>
      <c r="C3" s="4" t="inlineStr">
        <is>
          <t xml:space="preserve"> </t>
        </is>
      </c>
    </row>
    <row r="4">
      <c r="A4" s="4" t="inlineStr">
        <is>
          <t>INVENTORIES, NET</t>
        </is>
      </c>
      <c r="B4" s="4" t="inlineStr">
        <is>
          <t>NOTE 4 – INVENTORIES, NET Inventories consisted of the following:
As of As of
2024 2023
(Unaudited)
Raw material $ 24,329 $ 55,029
Work in process 310,672 135,341
Goods in transit 1,058,677 1,044,733
Inventories provision (61,913 ) (18,058 )
Total inventories $ 1,331,765 $ 1,217,045 The goods in transit to customers are still included
in the inventory until the customer inspected and confirmed acceptance. Once we obtain the customer’s acceptance notice, we will
recognize the corresponding revenue and cost of sales.</t>
        </is>
      </c>
      <c r="C4" s="4" t="inlineStr">
        <is>
          <t xml:space="preserve">NOTE 4 - INVENTORIES, NET Inventories consisted of the following:
As of December 31,
2023 2022
Raw material $ 55,029 $ 39,485
Work in process 135,341 202,412
Finished goods 1,044,733 831,688
Inventories provision (18,058 ) (12,359 )
Balance at end of the year $ 1,217,045 $ 1,061,2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4</t>
        </is>
      </c>
    </row>
    <row r="3">
      <c r="A3" s="3" t="inlineStr">
        <is>
          <t>Other Assets [Abstract]</t>
        </is>
      </c>
      <c r="B3" s="4" t="inlineStr">
        <is>
          <t xml:space="preserve"> </t>
        </is>
      </c>
    </row>
    <row r="4">
      <c r="A4" s="4" t="inlineStr">
        <is>
          <t>OTHER ASSETS</t>
        </is>
      </c>
      <c r="B4" s="4" t="inlineStr">
        <is>
          <t>NOTE 5 – OTHER ASSETS Other assets consisted of the following:
As of As of
2024 2023
(Unaudited)
Prepayments, non-currents assets $ 56,056 $ -
Deposit made for potential equity-method investment (note a) 2,478,000 -
Total other assets $ 2,534,056 $ - Note a: In May 2024, Mingteng International Corporation
Inc. signed equity transfer agreements with Ms. Li Yulan, who owned 90% equity interest in a private company, Planty Holding Limited (“Planty”),
to acquire an aggregate of 24.78% equity interest of Planty with a total consideration of $2,478,000. Planty owned a patent which could
be used for a specific mold production, and also signed a strategic cooperation agreement with a potential client for the products related
to the patent. The total consideration was paid before June 30, 2024 as deposit and the transaction was completed on August 28,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4</t>
        </is>
      </c>
      <c r="C2" s="2" t="inlineStr">
        <is>
          <t>Dec. 31, 2023</t>
        </is>
      </c>
    </row>
    <row r="3">
      <c r="A3" s="3" t="inlineStr">
        <is>
          <t>Property and Equipment, Net [Abstract]</t>
        </is>
      </c>
      <c r="B3" s="4" t="inlineStr">
        <is>
          <t xml:space="preserve"> </t>
        </is>
      </c>
      <c r="C3" s="4" t="inlineStr">
        <is>
          <t xml:space="preserve"> </t>
        </is>
      </c>
    </row>
    <row r="4">
      <c r="A4" s="4" t="inlineStr">
        <is>
          <t>PROPERTY AND EQUIPMENT, NET</t>
        </is>
      </c>
      <c r="B4" s="4" t="inlineStr">
        <is>
          <t>NOTE 6 – PROPERTY AND EQUIPMENT, NET Property and equipment, stated at cost less accumulated
depreciation, consisted of the following:
As of As of
2024 2023
(Unaudited)
Mechanical equipment $ 4,754,244 $ 4,190,440
Electronic equipment 31,435 24,372
Vehicles 345,915 348,068
Subtotal 5,131,594 4,562,880
Less: accumulated depreciation (1,463,219 ) (1,227,693 )
Property and equipment, net $ 3,668,375 $ 3,335,187 For the six months ended June 30, 2024 and 2023,
depreciation expense amounted to $250,604 and $195,321, respectively.</t>
        </is>
      </c>
      <c r="C4" s="4" t="inlineStr">
        <is>
          <t>NOTE 5 - PROPERTY AND EQUIPMENT, NET Property and equipment, stated at cost less accumulated
depreciation, consisted of the following:
As of December 31,
2023 2022
Machinery and equipment $ 4,190,440 $ 3,149,719
Electronic equipment 24,372 27,906
Vehicles 348,068 320,845
Subtotal 4,562,880 3,498,470
Less: accumulated depreciation (1,227,693 ) (851,305 )
Property and equipment, net $ 3,335,187 $ 2,647,165 Depreciation expense was $376,388 and $201,232
for the years ended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4</t>
        </is>
      </c>
      <c r="C2" s="2" t="inlineStr">
        <is>
          <t>Dec. 31, 2023</t>
        </is>
      </c>
    </row>
    <row r="3">
      <c r="A3" s="3" t="inlineStr">
        <is>
          <t>Leases [Abstract]</t>
        </is>
      </c>
      <c r="B3" s="4" t="inlineStr">
        <is>
          <t xml:space="preserve"> </t>
        </is>
      </c>
      <c r="C3" s="4" t="inlineStr">
        <is>
          <t xml:space="preserve"> </t>
        </is>
      </c>
    </row>
    <row r="4">
      <c r="A4" s="4" t="inlineStr">
        <is>
          <t>LEASES</t>
        </is>
      </c>
      <c r="B4" s="4" t="inlineStr">
        <is>
          <t xml:space="preserve">NOTE 7 – LEASES On January 31, 2022, Wuxi Mingteng Mould entered
into a new lease agreement with Wuxi Longsheng Boiler Factory (the “Landlord”) for office and production space. The lease
period was from February 1, 2022 to December 31, 2023, with an annual rental of RMB 624,240 (approximately $93,012). According to the
lease agreement, Wuxi Mingteng Mould can only use the space for its operations and cannot transfer the lease to a third party without
the prior consent of the Landlord; otherwise, the lease agreement shall be terminated. The lease agreement has expired on December 31,
2023. On May 1, 2023, Wuxi Mingteng Mould entered into
a new lease agreement with the Landlord on a temporary basis for office and production space. The lease period was from May 1, 2023 to
December 31, 2023, with a monthly rental of RMB 3,000 (approximately $425). Wuxi Mingteng Mould did not extend the term of the lease.
This agreement had a lease term less than 12 months and did not include an option to purchase the underlying asset that the lessee is
reasonably certain to exercise. Wuxi Mingteng Mould chose to elect short-term lease measurement, and recognized the lease payments in
net income on a straight-line basis over the lease term. On January 1, 2024, Wuxi Mingteng Mould entered
into a new lease agreement with Wuxi Longsheng Boiler Factory (the Landlord) for office and production space. The lease period was from
January 1, 2024 to December 31, 2024, with an annual rental of RMB 660,240 (approximately $93,217). This agreement has a lease term not
over than 12 months and does not include an option to purchase the underlying asset that the lessee is reasonably certain to exercise.
Wuxi Mingteng Mould chose to elect short-term lease measurement, and recognized the lease payments in net income on a straight-line basis
over the lease term. The lease agreement with the Landlord neither
grants a purchase option nor transfers ownership of the space. The lease term is not a major part of the remaining economic life of the
underlying asset and the present value of the sum of the lease payments is insubstantial compared with the fair value of the underlying
asset. Wuxi Mingteng Mould considered the lease as operating lease. On February 23, 2021, Wuxi Mingteng Mould entered
into a lease agreement with Risheng International Leasing Co., Ltd. for manufacturing equipment. The lease period is from February 24,
2021 to January 24, 2023. The advance payment for the equipment is RMB 458,000 (tax included) (approximately $71,835), and the remaining
lease payments are RMB 1,832,000 (tax included) (approximately $287,341). As agreed in the leasing contract, the leased machine will be
purchased after the end of the lease term, with the purchase amount included in the last lease payment. Since the lease transfers ownership
of the equipment to the lessee by the end of the lease term, Wuxi Mingteng Mould considered the lease as finance lease. The fair value
of the equipment on the lease start date was RMB2,290,000 (approximately $359,176), which was stated in the lease contract. Wuxi Mingteng
Mould calculated an internal rate of return (IRR) of 1.07% based on the fair value of the equipment and the present value of the lease
payments. The Company accounted for this lease as a finance lease and is amortizing the right-of-use asset over the useful life of the
underlying asset which is ten years. On April 14, 2021, Wuxi Mingteng Mould entered
into a lease agreement with Risheng International Leasing Co., Ltd. for manufacturing equipment. The lease period is from April 15, 2021
to March 15, 2023. The advance payment for the equipment is RMB 408,000 (tax included) (approximately $63,993), and the remaining lease
payments are RMB 1,790,000 (tax included) (approximately $280,753). As agreed in the finance leasing contract, the leased machine will
be purchased after the end of the lease term, with the purchase amount included in the last lease payment. Since the lease transfers ownership
of the equipment to the lessee by the end of the lease term, Wuxi Mingteng Mould considered the lease as finance lease. The fair value
of the equipment on the lease start date was RMB 2,048,000 (approximately $321,220), which was stated in the lease contract. Wuxi Mingteng
Mould calculated an internal rate of return (IRR) of 1.01% based on the fair value of the equipment and the present value of lease payments.
The Company accounted for this lease as a finance lease and is amortizing the right-of-use asset over the useful life of the underlying
asset which is ten years. On September 1, 2023, Wuxi Mingteng Mould entered
into a new lease agreement with Wanjie Construction Machinery Business Department, for office and production space. The lease period was
from September 1, 2023 to August 31, 2024, with a monthly rental of RMB 20,000 (approximately $2,838). Wuxi Mingteng Mould had no intention
to extend the term of the lease. This agreement has a lease term with 12 months and does not include an option to purchase the underlying
asset that the lessee is reasonably certain to exercise. Wuxi Mingteng Mould chose to elect short-term lease measurement, and recognized
the lease payments in net income on a straight-line basis over the lease term. After the lease agreement expired, both parties signed
a new lease agreement, which disclosed as subsequent event. On January 8, 2024, Wuxi Mingteng Mould entered
into a new lease agreement with Wuxi Mingyu Metal Fence Co., Ltd., for production space. The lease period was from January 8, 2024 to
January 7, 2025, with a monthly rental of RMB 23,784 (approximately $3,347). Wuxi Mingteng Mould had no intention to extend the term of
the lease. This agreement has a lease term with 12 months and does not include an option to purchase the underlying asset that the lessee
is reasonably certain to exercise. Wuxi Mingteng Mould chose to elect short-term lease measurement, and recognized the lease payments
in net income on a straight-line basis over the lease term. The total lease expenses incurred for the six
months ended June 30, 2024 and 2023 were approximately $76,547 and $53,591, respectively. The following table represents the movement of
total right-of-use assts and lease liabilities.
For The Six Months Ended
2024 2023
(Unaudited) (Unaudited)
Operating lease right-of-use assets
Balance at beginning of the period $ - $ 88,055
Less: Accumulated amortization - (45,414 )
Foreign exchange difference - (3,183 )
Balance at end of the period $ - $ 39,458
For The Six Months Ended
2024 2023
(Unaudited) (Unaudited)
Finance lease right-of-use assets
Balance at beginning of the period $ - $ 461,629
Less: Accumulated amortization - (8,177 )
Less: Exercised purchase option - (436,765 )
Foreign exchange difference - (16,687 )
Balance at end of the period $ - $ - As agreed in the finance leasing contract, the
leased machine will be purchased after the end of the lease term, with the purchase amount included in the last lease payment. The Company
accounted for this lease as a finance lease and is amortizing the right-of-use asset over the useful life of the underlying asset which
is ten years. After the end of the lease term, the Company converted the right-of-use asset into fixed assets based on their net value.
For The Six Months Ended
2024 2023
(Unaudited) (Unaudited)
Operating lease liabilities
Balance at beginning of the period $ - $ 88,055
Less: Principal payments under operating lease obligations - (43,195 )
Impact of VAT - 1,348
Foreign exchange difference - (3,183 )
Balance at end of the period $ - $ 43,025
For The Six Months Ended
2024 2023
(Unaudited) (Unaudited)
Finance lease liabilities
Balance at beginning of the period $ - $ 12,510
Less: Principal payments under financing lease obligations - (12,700 )
Interest expense on finance lease - 121
Foreign exchange difference - 69
Balance at end of the period $ - $ - </t>
        </is>
      </c>
      <c r="C4" s="4" t="inlineStr">
        <is>
          <t xml:space="preserve">NOTE 7 - LEASES On January 31, 2020, Wuxi Mingteng Mould entered
into a lease agreement with Wuxi Longsheng Boiler Factory (the “Landlord”) for office and production space. The lease period
was from February 1, 2020 to January 31, 2022, with an annual rental of RMB 380,240 (approximately $58,275). According to the lease agreement,
Wuxi Pingtung Mould can only use the space for its operations and cannot transfer the lease to a third party without the prior consent
of the Landlord; otherwise, the lease agreement shall be terminated. On January 31, 2022, Wuxi Mingteng Mould entered
into a new lease agreement with Wuxi Longsheng Boiler Factory (the “Landlord”) for office and production space. The lease
period was from February 1, 2022 to December 31, 2023, with an annual rental of RMB 624,240 (approximately $93,012). According to the
lease agreement, Wuxi Mingteng Mould can only use the space for its operations and cannot transfer the lease to a third party without
the prior consent of the Landlord; otherwise, the lease agreement shall be terminated. On January 1, 2024, Wuxi Mingteng Mould entered
into a new lease agreement with Wuxi Longsheng Boiler Factory (the “Landlord”) for office and production space, which is disclosed
as a subsequent event. The lease agreement with Wuxi Longsheng Boiler
Factory (the “Landlord”) neither grants a purchase option nor transfers ownership of the space. The lease term is not a major
part of the remaining economic life of the underlying asset and the present value of the sum of the lease payments is insubstantial compared
with the fair value of the underlying asset. Wuxi Mingteng Mould considered the lease as operating lease. On February 23, 2021, Wuxi Mingteng Mould entered
into a lease agreement with Risheng International Leasing Co., Ltd. for manufacturing equipment. The lease period is from February 24,
2021 to January 24, 2023. The advance payment for the equipment is RMB 458,000 (tax included) (approximately $71,835), and the remaining
lease payments are 1,832,000 RMB (tax included) (approximately $287,341). As agreed in the leasing contract, the leased machine was purchased
after the end of the lease term, with the purchase amount included in the last lease payment. Since the lease transfers ownership of the
equipment to the lessee by the end of the lease term, Wuxi Mingteng Mould considered the lease as finance lease. The fair value of the
equipment on the lease start date was RMB2,290,000 (approximately $359,176), which was stated in the lease contract. Wuxi Mingteng Mould
calculated an internal rate of return (IRR) of 1.07% based on the fair value of the equipment and the present value of the lease payments.
The Company accounted for this lease as a finance lease and is amortizing the right-of-use asset over the useful life of the underlying
asset which is ten years. On April 14, 2021, Wuxi Mingteng Mould entered
into a lease agreement with Risheng International Leasing Co., Ltd. for manufacturing equipment. The lease period is from April 15, 2021
to March 15, 2023. The advance payment for the equipment is RMB 408,000 (tax included) (approximately $63,993), and the remaining lease
payments are 1,790,000 RMB (tax included) (approximately $280,753). As agreed in the finance leasing contract, the leased machine was
purchased after the end of the lease term, with the purchase amount included in the last lease payment. Since the lease transfers ownership
of the equipment to the lessee by the end of the lease term, Wuxi Mingteng Mould considered the lease as finance lease. The fair value
of the equipment on the lease start date was RMB 2,048,000 (approximately $321,220), which was stated in the lease contract. Wuxi Mingteng
Mould calculated an internal rate of return (IRR) of 1.01% based on the fair value of the equipment and the present value of lease payments.
The Company accounted for this lease as a finance lease and is amortizing the right-of-use asset over the useful life of the underlying
asset which is ten years. On May 1, 2023, Wuxi Mingteng Mould entered into
a new lease agreement with the Landlord on a temporary basis for office and production space. The lease period was from May 1, 2023 to
December 31, 2023, with a monthly rental of RMB 3,000 (approximately $425). Wuxi Mingteng Mould did not extend the term of the lease.
This agreement had a lease term less than 12 months and did not include an option to purchase the underlying asset that the lessee is
reasonably certain to exercise. Wuxi Mingteng Mould chose to elect short-term lease measurement, and recognized the lease payments in
net income on a straight-line basis over the lease term. On September 1, 2023, Wuxi Mingteng Mould entered
into a new lease agreement with Wanjie Construction Machinery Business Department, for office and production space. The lease period was
from September 1, 2023 to August 31, 2024, with a monthly rental of RMB 20,000 (approximately $2,838). Wuxi Mingteng Mould had no intention
to extend the term of the lease. This agreement has a lease term with 12 months and does not include an option to purchase the underlying
asset that the lessee is reasonably certain to exercise. Wuxi Mingteng Mould chose to elect short-term lease measurement, and recognized
the lease payments in net income on a straight-line basis over the lease term. The following table represents the movement of
total right-of-use assets and lease liabilities.
As of December 31,
Operating lease right-of-use assets 2023 2022
Balance at beginning of the year $ 88,055 $ 4,559
Current year addition - 165,929
Less: Accumulated amortization (86,587 ) (82,048 )
Foreign exchange difference (1,468 ) (385 )
Balance at end of the year $ - $ 88,055
Finance lease right-of-use assets As of As of
Balance at beginning of the year $ 461,629 $ 561,470
Current year addition - -
Less: Accumulated amortization (8,343 ) (52,365 )
Less: Exercised purchase option (445,589 ) -
Foreign exchange difference (7,697 ) (47,476 )
Balance at end of the year $ - $ 461,629 As agreed in the finance leasing contract, the
leased machine was purchased after the end of the lease term, with the purchase amount included in the last lease payment. The Company
accounted for this lease as a finance lease and is amortizing the right-of-use asset over the useful life of the underlying asset which
is ten years. After the end of the lease term, the Company converted the right-of-use asset into fixed assets based on their net value.
As of December 31,
Operating lease liabilities 2023 2022
Balance at beginning of the year $ 88,055 $ -
Current year addition - 165,929
Less: Principal payments under operating lease obligations (88,136 ) (82,161 )
Impact of VAT 1,549 4,287
Foreign exchange difference (1,468 ) -
Balance at end of the year $ - $ 88,055
Finance lease liabilities As of As of
Balance at beginning of the year $ 12,510 $ 241,335
Current year addition - -
Less: Principal payments under financing lease obligations (12,425 ) (222,482 )
Interest expense on finance lease 124 14,063
Foreign exchange difference (209 ) (20,406 )
Balance at end of the year $ - $ 12,510 The following table represents the operating and
finance right-of-use assets and lease liabilities as of the periods indicated.
As of December 31,
2023 2022
Leases
Assets
Operating lease right-of-use assets, net $ - $ 88,055
Finance lease right-of-use assets, net - 461,629
Total lease right-of-use assets $ - $ 549,684
Liabilities
Current
Operating lease liabilities $ - $ 88,056
Finance lease liabilities - 12,509
Noncurrent
Operating lease liabilities - -
Finance lease liabilities - -
Total lease liabilities $ - $ 100,565 The weighted-average remaining lease term and
the weighted-average discount rate of leases are as follows:
December 31, December 31,
Weighted-average remaining operating lease term - 1 year
Weighted-average operating discount rate - 4.75 %
Weighted-average remaining financing lease term - 0 year
Weighted-average financing discount rate - 1.04% per month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Short-Term Loans</t>
        </is>
      </c>
      <c r="B1" s="2" t="inlineStr">
        <is>
          <t>6 Months Ended</t>
        </is>
      </c>
      <c r="C1" s="2" t="inlineStr">
        <is>
          <t>12 Months Ended</t>
        </is>
      </c>
    </row>
    <row r="2">
      <c r="B2" s="2" t="inlineStr">
        <is>
          <t>Jun. 30, 2024</t>
        </is>
      </c>
      <c r="C2" s="2" t="inlineStr">
        <is>
          <t>Dec. 31, 2023</t>
        </is>
      </c>
    </row>
    <row r="3">
      <c r="A3" s="3" t="inlineStr">
        <is>
          <t>Short-Term Loans [Abstract]</t>
        </is>
      </c>
      <c r="B3" s="4" t="inlineStr">
        <is>
          <t xml:space="preserve"> </t>
        </is>
      </c>
      <c r="C3" s="4" t="inlineStr">
        <is>
          <t xml:space="preserve"> </t>
        </is>
      </c>
    </row>
    <row r="4">
      <c r="A4" s="4" t="inlineStr">
        <is>
          <t>SHORT-TERM LOANS</t>
        </is>
      </c>
      <c r="B4" s="4" t="inlineStr">
        <is>
          <t>NOTE 8 – SHORT-TERM LOANS On March 23, 2022, Wuxi Mingteng Mould entered
into an additional short-term loan agreement with Jiangsu Wuxi Rural Commercial Bank with amount of RMB 4.5 million (approximately $0.67
million), with an annual interest rate of 4.45%. The maturity date of the loan is March 22, 2023. No collateral was required for the loan.
The loan was repaid upon maturity. On March 4, 2022, Wuxi Mingteng Mould entered
into a secured short-term loan agreement with Bank of Jiangsu with amount of RMB 5 million (approximately $0.75 million), with an
annual interest rate of 4%. The maturity date of the loan is March 3, 2023. Wuxi Mingteng Mould pledged two of their patent rights as
collateral. The loan was repaid upon maturity. On January 31, 2023, Wuxi Mingteng Mould entered
into a short-term loan agreement with Wuxi Branch of Bank of China with amount of RMB 5 million (approximately $0.72 million), with an
annual interest rate of 3.4%. The maturity date of the loan is January 30, 2024. Mr. Yingkai Xu and Ms. Jingzhu Ding provided joint personal
guarantees for the loan. Wuxi Mingteng Mould had fully repaid the loan in advance on October 7, 2023. On February 28, 2023, Wuxi Mingteng Mould entered
into an additional unsecured short-term loan agreement with Bank of Jiangsu with amount of RMB 5 million (approximately $0.72 million),
with an annual interest rate of 3.7%. The maturity date of the loan is February 27, 2024. Wuxi Mingteng Mould made a repayment of RMB
3 million (approximately $0.42 million) in advance on October 7, 2023, Wuxi Mingteng Mould had fully repaid the rest of the balance of
RMB 2 million (approximately $0.28 million) on February 21, 2024. On February 21, 2024, Wuxi Mingteng Mould entered
into an additional unsecured short-term loan agreement with Bank of Jiangsu with principal amount of RMB 10 million (approximately $1.4
million), with an annual interest rate of 2.95%. The maturity date of the loan is February 20, 2025.</t>
        </is>
      </c>
      <c r="C4" s="4" t="inlineStr">
        <is>
          <t>NOTE 8 - SHORT-TERM LOANS On March 29, 2021, Wuxi Mingteng Mould entered
into an additional short-term loan agreement with Jiangsu Wuxi Rural Commercial Bank with amount of RMB 4.5 million (approximately $0.71
million), with an annual interest rate of 4.45%. The maturity date of the loan is March 28, 2022. The loan was repaid upon maturity. On March 23, 2022, Wuxi Mingteng Mould entered
into an additional short-term loan agreement with Jiangsu Wuxi Rural Commercial Bank with amount of RMB 4.5 million (approximately $0.67
million), with an annual interest rate of 4.45%. The maturity date of the loan is March 22, 2023. No collateral was required for the loan.
The loan was repaid upon maturity. On March 4, 2022, Wuxi Mingteng Mould entered
into a secured short-term loan agreement with Bank of Jiangsu with amount of RMB 5 million (approximately $0.75 million), with an annual
interest rate of 4%. The maturity date of the loan is March 3, 2023. Wuxi Mingteng Mould pledged two of their patent rights as collateral.
The loan was repaid upon maturity. On March 16, 2022, Wuxi Mingteng Mould entered
into an unsecured short-term loan agreement with Bank of Jiangsu with amount of RMB 2 million (approximately $0.30 million), with an annual
interest rate of 5.13%. The maturity date of the loan is April 1, 2022. No collateral was required for the loan. The loan was repaid upon
maturity. On January 31, 2023, Wuxi Mingteng Mould entered
into a short-term loan agreement with Wuxi Branch of Bank of China with amount of RMB 5 million (approximately $0.72 million), with an
annual interest rate of 3.4%. The maturity date of the loan is January 30, 2024. Mr. Yingkai Xu and Ms. Jingzhu Ding provided joint personal
guarantees for the loan. Wuxi Mingteng Mould had fully repaid the loan in advance on October 7, 2023. On February 28, 2023, Wuxi Mingteng Mould entered
into an additional unsecured short-term loan agreement with Bank of Jiangsu with amount of RMB 5 million (approximately $0.72 million),
with an annual interest rate of 3.7%. The maturity date of the loan is February 27, 2024. Wuxi Mingteng Mould made a repayment of RMB
3 million (approximately $0.42 million) in advance on October 7,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6 Months Ended</t>
        </is>
      </c>
    </row>
    <row r="2">
      <c r="B2" s="2" t="inlineStr">
        <is>
          <t>Jun. 30, 2024</t>
        </is>
      </c>
    </row>
    <row r="3">
      <c r="A3" s="3" t="inlineStr">
        <is>
          <t>Other Liabilities [Abstract]</t>
        </is>
      </c>
      <c r="B3" s="4" t="inlineStr">
        <is>
          <t xml:space="preserve"> </t>
        </is>
      </c>
    </row>
    <row r="4">
      <c r="A4" s="4" t="inlineStr">
        <is>
          <t>OTHER LIABILITIES</t>
        </is>
      </c>
      <c r="B4" s="4" t="inlineStr">
        <is>
          <t xml:space="preserve">NOTE 9 – OTHER LIABILITIES Other liabilities consisted of the following:
As of As of
2024 2023
(Unaudited)
Corporate income taxes $ 307,855 $ 379,395
Value added tax 79,627 121,691
Construction tax 11,296 14,615
Individual income tax 1,977 3,598
Payroll payable 510,779 474,629
Others 47,636 47,982
Total other liabilities $ 959,170 $ 1,041,9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NOTE 10 – RELATED PARTY TRANSACTIONS
The table below sets the major related parties
and their relationships with the Company: Name of related parties Relationship with the Company Yingkai Xu Serving as a shareholder, CEO and Chairman of the Board of Directors of Mingteng International, as well as the husband of the board member, Jingzhu Ding. Jingzhu Ding Serving as a shareholder and Director of Mingteng International, wife of the CEO and Chairman. Wuxi Kaiteng Mold Factory Ms. Jingzhu Ding owns 100% equity interest. Significant transactions with related parties
were as follows:
For the Six Months Ended
2024 2023
(Unaudited) (Unaudited)
Purchase from related parties:
Wuxi Kaiteng Mold Factory $ 118,032 $ 145,717
Subtotal $ 118,032 $ 145,717 The Company purchases processing services from
Wuxi Kaiteng Mold Factory. The following represented related party balances
as of June 30, 2024 and December 31, 2023:
As of As of
2024 2023
(Unaudited)
Amounts due to related parties
Wuxi Kaiteng Mold Factory $ 202,447 $ 207,780
Jingzhu Ding 34,853 32,529
Subtotal $ 237,300 $ 240,309 Amounts due to Jingzhu Ding represented the loan
from Jingzhu Ding to supplement the working capital of the Company. The loan was signed with series of contracts and is non-interest bearing.
The loan term is indefinite. According to the contracts, the loan will be repaid when working capital is sufficient. Amounts due to Wuxi Kaiteng Mold Factory represents
amounts provided for processing services that the Company purchased from Wuxi Kaiteng Mold Factory.</t>
        </is>
      </c>
      <c r="C4" s="4" t="inlineStr">
        <is>
          <t>NOTE 10 - RELATED PARTY TRANSACTIONS The table below sets the major related parties
and their relationships with the Company as of December 31, 2023: Name of related parties Relationship with the Company Yingkai Xu Shareholder, CEO and Chairman of the Company, husband of the Director, Jingzhu Ding, of Mingteng International. Jingzhu Ding Shareholder and Director of the Company, wife of the CEO and Chairman. Wuxi Kaiteng Mold Factory Ms. Jingzhu Ding owns a 100% share. Significant transactions with related parties
were as follows:
For the years ended
Purchases from related parties: 2023 2022
Wuxi Kaiteng Mold Factory $ 293,226 $ 281,201
Total cost of revenues - related parities $ 293,226 $ 281,201 The Company purchases processing services from
Wuxi Kaiteng Mold Factory. The following represented related party balances
as of December 31, 2023 and 2022:
As of December 31,
2023 2022
Amounts due to related parties
Jingzhu Ding $ 32,529 $ 66,966
Wuxi Kaiteng Mold Factory 207,780 249,073
$ 240,309 $ 316,039 Amounts due to Jingzhu Ding represented the loan
from Jingzhu Ding. In order to supplement the working capital, Ms. Ding lent money to the Company. The loan was signed with series of
contracts and is non-interest bearing. The loan term is indefinite. According to the contracts, the loan will be repaid when working capital
is sufficient. Amounts due to Wuxi Kaiteng Mold Factory represents
amounts accrued for processing services that the Company purchased from Wuxi Kaiteng Mold Facto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Jun. 30, 2024</t>
        </is>
      </c>
      <c r="C2" s="2" t="inlineStr">
        <is>
          <t>Dec. 31, 2023</t>
        </is>
      </c>
    </row>
    <row r="3">
      <c r="A3" s="3" t="inlineStr">
        <is>
          <t>Shareholders’ Equity [Abstract]</t>
        </is>
      </c>
      <c r="B3" s="4" t="inlineStr">
        <is>
          <t xml:space="preserve"> </t>
        </is>
      </c>
      <c r="C3" s="4" t="inlineStr">
        <is>
          <t xml:space="preserve"> </t>
        </is>
      </c>
    </row>
    <row r="4">
      <c r="A4" s="4" t="inlineStr">
        <is>
          <t>SHAREHOLDERS’ EQUITY</t>
        </is>
      </c>
      <c r="B4" s="4" t="inlineStr">
        <is>
          <t xml:space="preserve">NOTE 11 – SHAREHOLDERS’ EQUITY Mingteng International is authorized to issue
5,000,000,000 ordinary shares of $0.00001 par value. In accordance with the relevant PRC laws and regulations,
Mingteng International’s subsidiaries in the PRC are required to provide for certain statutory reserves, which are appropriated
from net profits as reported in accordance with PRC accounting standards. Mingteng International’s subsidiaries in the PRC are required
to allocate at least 10% of their after-tax profits to a statutory reserve until such reserve has reached 50% of their respective registered
capital. Appropriations to other types of reserves in accordance with relevant PRC laws and regulations are to be made at the discretion
of the board of directors of each of entity in the PRC. The statutory reserves are restricted from being distributed as dividends under
PRC laws and regulations. As of December 31, 2022, statutory reserves had reached 50% of their respective registered capital. The balance
of total statutory reserves remained $465,572 after December 31, 2022. On April 22, 2024, Mingteng International completed
its initial public offering on the Nasdaq Stock Market, issuing 1,050,000 Ordinary Shares with a par value of US$0.00001 per share and
offering price at $4.00 per share, with gross proceeds of $4.20 million. On May 10, 2024, additional shares of 157,500 were issued related
to the over-allotment arrangement, par value of US$0.00001 per share and offering price at $4.00 per share, with gross proceeds of $0.63
million. After deducting underwriting discounts, offering expenses and deferred offering costs, the Company received total net proceeds
of approximately $2.31 million. In connection with the initial public offering
and the subsequent over-allotment offering, the Company also issued warrants to underwriters for Ordinary shares purchase option. From April 2024 to May 2024, in connection with
the initial public offering and the subsequent over-allotment offering, warrants were granted to underwriters to purchase up to 52,500
Ordinary shares and 7,875 Ordinary shares, respectively, at $4.80 per share, which were exercisable from October 14, 2024 to April 17,
2029. The warrants can be purchased in cash or via the cashless exercise option. As of June 30, 2024, there were 60,375 warrant
shares granted to underwriters left unexercised, which are exercisable from October 14, 2024 and before April 17, 2029. The summary of warrant activities for the six
months ended June 30, 2024 are as follows: Ordinary Weighted Contractual Years Warrants Outstanding as of December 31, 2023 - $ - - Warrants Exercisable as of December 31, 2023 - - - Warrants Granted 60,375 4.80 4.80 Warrants Exercises - - - Warrants Expired - - - Warrants Outstanding as of June 30, 2024 60,375 4.80 4.80 Warrants Exercisable as of June 30, 2024 (unaudited) 60,375 $ 4.80 4.80 </t>
        </is>
      </c>
      <c r="C4" s="4" t="inlineStr">
        <is>
          <t>NOTE 11 - SHAREHOLDERS’ EQUITY Mingteng International is authorized to issue
5,000,000,000 ordinary shares of $0.00001 par value. On September 20, 2021, Mingteng International
issued an aggregate of 5,000,000 ordinary shares in connection with the reorganization which was completed on September 26, 2022. On September 30, 2022, Mingteng International
declared cash dividends of RMB 2.5 million (approximately $352,123) to shareholders which were paid by Wuxi Mingteng Mould in December
2022. A contribution to capital of RMB 1,000,000 (approximately
$145,345) was paid by a shareholder in August 30, 2022; and the shareholder subsequently sold his shares to Wuxi Ningteng Intelligent
Manufacturing Co., Ltd. on September 26, 2022. In accordance with the relevant PRC laws and regulations,
Mingteng International’s subsidiaries in the PRC are required to provide for certain statutory reserves, which are appropriated
from net profits as reported in accordance with PRC accounting standards. Mingteng International’s subsidiaries in the PRC are required
to allocate at least 10% of their after-tax profits to a statutory reserve until such reserve has reached 50% of their respective registered
capital. Appropriations to other types of reserves in accordance with relevant PRC laws and regulations are to be made at the discretion
of the board of directors of each of entity in the PRC. The statutory reserves are restricted from being distributed as dividends under
PRC laws and regulations. As of December 31, 2022, statutory reserves had reached 50% of their respective registered capital. The balance
of total statutory reserves remained $465,572 after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Other Income, Net</t>
        </is>
      </c>
      <c r="B1" s="2" t="inlineStr">
        <is>
          <t>6 Months Ended</t>
        </is>
      </c>
      <c r="C1" s="2" t="inlineStr">
        <is>
          <t>12 Months Ended</t>
        </is>
      </c>
    </row>
    <row r="2">
      <c r="B2" s="2" t="inlineStr">
        <is>
          <t>Jun. 30, 2024</t>
        </is>
      </c>
      <c r="C2" s="2" t="inlineStr">
        <is>
          <t>Dec. 31, 2023</t>
        </is>
      </c>
    </row>
    <row r="3">
      <c r="A3" s="3" t="inlineStr">
        <is>
          <t>Other Income, Net [Abstract]</t>
        </is>
      </c>
      <c r="B3" s="4" t="inlineStr">
        <is>
          <t xml:space="preserve"> </t>
        </is>
      </c>
      <c r="C3" s="4" t="inlineStr">
        <is>
          <t xml:space="preserve"> </t>
        </is>
      </c>
    </row>
    <row r="4">
      <c r="A4" s="4" t="inlineStr">
        <is>
          <t>OTHER INCOME, NET</t>
        </is>
      </c>
      <c r="B4" s="4" t="inlineStr">
        <is>
          <t xml:space="preserve">NOTE 12 – OTHER INCOME, NET Other income consisted of the following:
For the Six Months Ended
2024 2023
(Unaudited) (Unaudited)
Waste sales $ 4,781 $ 3,722
Loss on disposal of assets (7,087 ) -
Other, net 18,924 2,848
Total other income $ 16,618 $ 6,570 </t>
        </is>
      </c>
      <c r="C4" s="4" t="inlineStr">
        <is>
          <t xml:space="preserve">NOTE 12 - OTHER INCOME, NET Other income (expenses), net consisted of the
following:
For the years ended
2023 2022
Donations $ (426 ) $ (446 )
Waste sales 6,897 50,478
Loss on disposal of assets (648 ) -
Other 28,617 8,279
Total other income $ 34,440 $ 58,3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Taxes</t>
        </is>
      </c>
      <c r="B1" s="2" t="inlineStr">
        <is>
          <t>6 Months Ended</t>
        </is>
      </c>
      <c r="C1" s="2" t="inlineStr">
        <is>
          <t>12 Months Ended</t>
        </is>
      </c>
    </row>
    <row r="2">
      <c r="B2" s="2" t="inlineStr">
        <is>
          <t>Jun. 30, 2024</t>
        </is>
      </c>
      <c r="C2" s="2" t="inlineStr">
        <is>
          <t>Dec. 31, 2023</t>
        </is>
      </c>
    </row>
    <row r="3">
      <c r="A3" s="3" t="inlineStr">
        <is>
          <t>Taxes [Abstract]</t>
        </is>
      </c>
      <c r="B3" s="4" t="inlineStr">
        <is>
          <t xml:space="preserve"> </t>
        </is>
      </c>
      <c r="C3" s="4" t="inlineStr">
        <is>
          <t xml:space="preserve"> </t>
        </is>
      </c>
    </row>
    <row r="4">
      <c r="A4" s="4" t="inlineStr">
        <is>
          <t>TAXES</t>
        </is>
      </c>
      <c r="B4" s="4" t="inlineStr">
        <is>
          <t>NOTE 13 – TAXES Corporation Income Tax (“CIT”) The Company is subject to income taxes on an entity
basis on income derived from the location in which each entity is domiciled. Mingteng International is incorporated in Cayman
Islands as an offshore holding company and is not subject to tax on income or capital gains under the laws of the Cayman Islands. Mingteng International HK is incorporated in Hong
Kong as a holding company with no activities. Under the Hong Kong tax laws, an entity is not subject to income tax if no revenue is generated
in Hong Kong. Under the Enterprise Income Tax (“EIT”)
Law of the PRC, domestic enterprises and foreign investment enterprises (the “FIE”) are usually subject to a unified 25% EIT
rate while preferential tax rates, tax holidays, and even tax exemptions may be granted on case-by-case basis. The PRC tax authorities
grant preferential tax treatment to High and New Technology Enterprises (“HNTEs”). Under this preferential tax treatment,
HNTEs are entitled to an income tax rate of 15%, subject to a requirement that they re-apply for HNTE status every three years. Since
Wuxi Mingteng Mould was approved as an HNTE in December 2019, Wuxi Mingteng Mould is entitled to a reduced income tax rate of 15% beginning
December 2019 and is able to enjoy the reduced income tax rate through November 2022. In November 2022, Wuxi Mingteng Mould
reapplied to obtain the recognition of HNTE and the preferential rate of 15% was extended to November 2025. The provision for income taxes consisted of the
following:
For the Six Months Ended
2024 2023
(Unaudited) (Unaudited)
Current
Cayman Islands $ - $ -
Hong Kong - -
China 13,298 116,740
Deferred
Cayman Islands - -
Hong Kong - -
China (20,846 ) (10,553 )
Income tax (benefit)/provision $ (7,548 ) $ 106,187 The following table reconciles the PRC statutory
rate to the Company’s effective tax rate:
For the Six Months Ended
2024 2023
(Unaudited) (Unaudited)
PRC statutory tax rate 25.0 % 25.0 %
Additional deduction of research and development expenses 28.6 % (8.4 )%
Non-deductible expenses 4.4 % 1.2 %
Effect of PRC preferential tax rate (10.0 )% (10.6 )%
Loss from non-PRC entities not subject to PRC tax (45.2 )% 8.7 %
Effective tax rate 2.8 % 15.9 % For the six months ended June 30, 2024 and 2023,
the tax saving as the result of the favorable tax rate amounted to $ nil nil Deferred tax assets and liabilities Components of net deferred tax assets and liabilities
were as follows:
As of As of
2024 2023
(Unaudited)
Allowance for doubtful accounts $ 2,169 $ 3,460
Inventories valuation allowance 9,287 2,709
Depreciation (236,039 ) (253,062 )
Net deferred tax (liabilities) assets $ (224,583 ) $ (246,893 ) The movement of net deferred tax liabilities and
assets were as follows:
For the six months ended
2024 2023
(Unaudited) (Unaudited)
Balance at beginning of the period $ (246,893 ) $ 6,143
Current period reduction (addition) 20,846 (156,674 )
Foreign exchange difference 1,464 (301 )
Balance at end of the period $ (224,583 ) $ (150,832 )</t>
        </is>
      </c>
      <c r="C4" s="4" t="inlineStr">
        <is>
          <t xml:space="preserve">NOTE 13 - TAXES Corporation Income Tax (“CIT”) The Company is subject to income taxes on an entity
basis on income derived from the location in which each entity is domiciled. Mingteng International is incorporated in Cayman
Islands as an offshore holding company and is not subject to tax on income or capital gains under the laws of the Cayman Islands. Mingteng International HK is incorporated in Hong
Kong as a holding company with no activities. Under the Hong Kong tax laws, an entity is not subject to income tax if no revenue is generated
in Hong Kong. Under the Enterprise Income Tax (“EIT”)
Law of the PRC, domestic enterprises and Foreign Investment Enterprises (the “FIE”) are usually subject to a unified 25% EIT
rate while preferential tax rates, tax holidays, and even tax exemptions may be granted on case-by-case basis. The PRC tax authorities
grant preferential tax treatment to High and New Technology Enterprises (“HNTEs”). Under this preferential tax treatment,
HNTEs are entitled to an income tax rate of 15%, subject to a requirement that they re-apply for HNTE status every three years. Since
Wuxi Mingteng Mould was approved as an HNTE in December 2019, Wuxi Mingteng Mould is entitled to a reduced income tax rate of 15% beginning
December 2019 and is able to enjoy the reduced income tax rate through December 2022. Wuxi Mingteng Mould reapplied to obtain the recognition
of HNTE and the preferential rate of 15% was extended to November 2025. The provision for income taxes consisted of the
following:
For the years ended
2023 2022
Current tax provision:
Cayman Islands $ - $ -
Hong Kong - -
China 363,605 331,688
Deferred tax (benefit): - -
Cayman Islands - -
Hong Kong - -
China (19,019 ) (4,304 )
Income tax provision $ 344,586 $ 327,384 The following table reconciles the PRC statutory
rate to the Company’s effective tax rate:
For the years ended
2023 2022
PRC statutory tax rate 25.0 % 25.0 %
Additional deduction of research and development expenses (8.2 )% (5.4 )%
Non-deductible expenses 1.2 % 0.2 %
Effect of PRC preferential tax rate (3.2 )% (8.8 )%
Non-PRC entities loss not subject to PRC tax 3.9 % 2.3 %
Effective tax rate 18.7 % 13.3 % For the years ended December 31, 2023 and 2022,
the tax saving as the result of the favorable tax rate amounted to $161,637 and $218,256, respectively, and the per share effect of the
favorable tax rate was $0.03 and $0.04, respectively. Deferred tax assets and liabilities Components of deferred tax assets and liabilities
were as follows:
As of December 31,
2023 2022
Allowance for doubtful debt $ 3,460 $ 4,289
Inventories valuation allowance 2,709 1,854
Depreciation (253,062 ) -
Net deferred tax (liabilities) assets $ (246,893 ) $ 6,143 The movement of deferred tax liabilities and assets
is as follows:
As of December 31,
2023 2022
Balance at beginning of the year $ 6,143 $ 2,169
Current year (reduction) addition (254,224 ) 4,304
Foreign exchange difference 1,188 (330 )
Balance at end of the year $ (246,893 ) $ 6,1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Condensed Consolidated Balance Sheets - USD ($)</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381406</v>
      </c>
      <c r="C3" s="5" t="n">
        <v>1056236</v>
      </c>
      <c r="D3" s="5" t="n">
        <v>1793323</v>
      </c>
    </row>
    <row r="4">
      <c r="A4" s="4" t="inlineStr">
        <is>
          <t>Accounts receivable, net</t>
        </is>
      </c>
      <c r="B4" s="6" t="n">
        <v>3752549</v>
      </c>
      <c r="C4" s="6" t="n">
        <v>3517632</v>
      </c>
      <c r="D4" s="6" t="n">
        <v>2429450</v>
      </c>
    </row>
    <row r="5">
      <c r="A5" s="4" t="inlineStr">
        <is>
          <t>Other receivables-bank acceptance notes</t>
        </is>
      </c>
      <c r="B5" s="6" t="n">
        <v>915166</v>
      </c>
      <c r="C5" s="6" t="n">
        <v>471166</v>
      </c>
      <c r="D5" s="6" t="n">
        <v>785574</v>
      </c>
    </row>
    <row r="6">
      <c r="A6" s="4" t="inlineStr">
        <is>
          <t>Advances to suppliers</t>
        </is>
      </c>
      <c r="B6" s="6" t="n">
        <v>263317</v>
      </c>
      <c r="C6" s="6" t="n">
        <v>388110</v>
      </c>
      <c r="D6" s="6" t="n">
        <v>240620</v>
      </c>
    </row>
    <row r="7">
      <c r="A7" s="4" t="inlineStr">
        <is>
          <t>Other receivables</t>
        </is>
      </c>
      <c r="B7" s="6" t="n">
        <v>13790</v>
      </c>
      <c r="C7" s="6" t="n">
        <v>12344</v>
      </c>
      <c r="D7" s="6" t="n">
        <v>5287</v>
      </c>
    </row>
    <row r="8">
      <c r="A8" s="4" t="inlineStr">
        <is>
          <t>Inventories, net</t>
        </is>
      </c>
      <c r="B8" s="6" t="n">
        <v>1331765</v>
      </c>
      <c r="C8" s="6" t="n">
        <v>1217045</v>
      </c>
      <c r="D8" s="6" t="n">
        <v>1061226</v>
      </c>
    </row>
    <row r="9">
      <c r="A9" s="4" t="inlineStr">
        <is>
          <t>Total current assets</t>
        </is>
      </c>
      <c r="B9" s="6" t="n">
        <v>7657993</v>
      </c>
      <c r="C9" s="6" t="n">
        <v>6662533</v>
      </c>
      <c r="D9" s="6" t="n">
        <v>6315480</v>
      </c>
    </row>
    <row r="10">
      <c r="A10" s="3" t="inlineStr">
        <is>
          <t>Non-current Assets</t>
        </is>
      </c>
      <c r="B10" s="4" t="inlineStr">
        <is>
          <t xml:space="preserve"> </t>
        </is>
      </c>
      <c r="C10" s="4" t="inlineStr">
        <is>
          <t xml:space="preserve"> </t>
        </is>
      </c>
      <c r="D10" s="4" t="inlineStr">
        <is>
          <t xml:space="preserve"> </t>
        </is>
      </c>
    </row>
    <row r="11">
      <c r="A11" s="4" t="inlineStr">
        <is>
          <t>Property and equipment, net</t>
        </is>
      </c>
      <c r="B11" s="6" t="n">
        <v>3668375</v>
      </c>
      <c r="C11" s="6" t="n">
        <v>3335187</v>
      </c>
      <c r="D11" s="6" t="n">
        <v>2647165</v>
      </c>
    </row>
    <row r="12">
      <c r="A12" s="4" t="inlineStr">
        <is>
          <t>Deferred tax assets, net</t>
        </is>
      </c>
      <c r="B12" s="4" t="inlineStr">
        <is>
          <t xml:space="preserve"> </t>
        </is>
      </c>
      <c r="C12" s="4" t="inlineStr">
        <is>
          <t xml:space="preserve"> </t>
        </is>
      </c>
      <c r="D12" s="6" t="n">
        <v>6143</v>
      </c>
    </row>
    <row r="13">
      <c r="A13" s="4" t="inlineStr">
        <is>
          <t>Lease right-of-use assets, net</t>
        </is>
      </c>
      <c r="B13" s="4" t="inlineStr">
        <is>
          <t xml:space="preserve"> </t>
        </is>
      </c>
      <c r="C13" s="4" t="inlineStr">
        <is>
          <t xml:space="preserve"> </t>
        </is>
      </c>
      <c r="D13" s="6" t="n">
        <v>549684</v>
      </c>
    </row>
    <row r="14">
      <c r="A14" s="4" t="inlineStr">
        <is>
          <t>Other assets</t>
        </is>
      </c>
      <c r="B14" s="6" t="n">
        <v>2534056</v>
      </c>
      <c r="C14" s="4" t="inlineStr">
        <is>
          <t xml:space="preserve"> </t>
        </is>
      </c>
      <c r="D14" s="4" t="inlineStr">
        <is>
          <t xml:space="preserve"> </t>
        </is>
      </c>
    </row>
    <row r="15">
      <c r="A15" s="4" t="inlineStr">
        <is>
          <t>Deferred offering costs</t>
        </is>
      </c>
      <c r="B15" s="4" t="inlineStr">
        <is>
          <t xml:space="preserve"> </t>
        </is>
      </c>
      <c r="C15" s="6" t="n">
        <v>715771</v>
      </c>
      <c r="D15" s="6" t="n">
        <v>550368</v>
      </c>
    </row>
    <row r="16">
      <c r="A16" s="4" t="inlineStr">
        <is>
          <t>Total non-current assets</t>
        </is>
      </c>
      <c r="B16" s="6" t="n">
        <v>6202431</v>
      </c>
      <c r="C16" s="6" t="n">
        <v>4050958</v>
      </c>
      <c r="D16" s="6" t="n">
        <v>3753360</v>
      </c>
    </row>
    <row r="17">
      <c r="A17" s="4" t="inlineStr">
        <is>
          <t>Total Assets</t>
        </is>
      </c>
      <c r="B17" s="6" t="n">
        <v>13860424</v>
      </c>
      <c r="C17" s="6" t="n">
        <v>10713491</v>
      </c>
      <c r="D17" s="6" t="n">
        <v>10068840</v>
      </c>
    </row>
    <row r="18">
      <c r="A18" s="3" t="inlineStr">
        <is>
          <t>Current Liabilities</t>
        </is>
      </c>
      <c r="B18" s="4" t="inlineStr">
        <is>
          <t xml:space="preserve"> </t>
        </is>
      </c>
      <c r="C18" s="4" t="inlineStr">
        <is>
          <t xml:space="preserve"> </t>
        </is>
      </c>
      <c r="D18" s="4" t="inlineStr">
        <is>
          <t xml:space="preserve"> </t>
        </is>
      </c>
    </row>
    <row r="19">
      <c r="A19" s="4" t="inlineStr">
        <is>
          <t>Short-term loans</t>
        </is>
      </c>
      <c r="B19" s="6" t="n">
        <v>1403154</v>
      </c>
      <c r="C19" s="6" t="n">
        <v>282378</v>
      </c>
      <c r="D19" s="6" t="n">
        <v>1364041</v>
      </c>
    </row>
    <row r="20">
      <c r="A20" s="4" t="inlineStr">
        <is>
          <t>Accounts payable</t>
        </is>
      </c>
      <c r="B20" s="6" t="n">
        <v>1263472</v>
      </c>
      <c r="C20" s="6" t="n">
        <v>1053215</v>
      </c>
      <c r="D20" s="6" t="n">
        <v>718322</v>
      </c>
    </row>
    <row r="21">
      <c r="A21" s="4" t="inlineStr">
        <is>
          <t>Other payables</t>
        </is>
      </c>
      <c r="B21" s="4" t="inlineStr">
        <is>
          <t xml:space="preserve"> </t>
        </is>
      </c>
      <c r="C21" s="6" t="n">
        <v>47982</v>
      </c>
      <c r="D21" s="6" t="n">
        <v>48745</v>
      </c>
    </row>
    <row r="22">
      <c r="A22" s="4" t="inlineStr">
        <is>
          <t>Advances from customers</t>
        </is>
      </c>
      <c r="B22" s="6" t="n">
        <v>289287</v>
      </c>
      <c r="C22" s="6" t="n">
        <v>401935</v>
      </c>
      <c r="D22" s="6" t="n">
        <v>61229</v>
      </c>
    </row>
    <row r="23">
      <c r="A23" s="4" t="inlineStr">
        <is>
          <t>Payroll payable</t>
        </is>
      </c>
      <c r="B23" s="4" t="inlineStr">
        <is>
          <t xml:space="preserve"> </t>
        </is>
      </c>
      <c r="C23" s="6" t="n">
        <v>474629</v>
      </c>
      <c r="D23" s="6" t="n">
        <v>515999</v>
      </c>
    </row>
    <row r="24">
      <c r="A24" s="4" t="inlineStr">
        <is>
          <t>Taxes payable</t>
        </is>
      </c>
      <c r="B24" s="4" t="inlineStr">
        <is>
          <t xml:space="preserve"> </t>
        </is>
      </c>
      <c r="C24" s="6" t="n">
        <v>519299</v>
      </c>
      <c r="D24" s="6" t="n">
        <v>800977</v>
      </c>
    </row>
    <row r="25">
      <c r="A25" s="4" t="inlineStr">
        <is>
          <t>Other liabilities</t>
        </is>
      </c>
      <c r="B25" s="6" t="n">
        <v>959170</v>
      </c>
      <c r="C25" s="6" t="n">
        <v>1041910</v>
      </c>
      <c r="D25" s="4" t="inlineStr">
        <is>
          <t xml:space="preserve"> </t>
        </is>
      </c>
    </row>
    <row r="26">
      <c r="A26" s="4" t="inlineStr">
        <is>
          <t>Current portion of lease liabilities</t>
        </is>
      </c>
      <c r="B26" s="4" t="inlineStr">
        <is>
          <t xml:space="preserve"> </t>
        </is>
      </c>
      <c r="C26" s="4" t="inlineStr">
        <is>
          <t xml:space="preserve"> </t>
        </is>
      </c>
      <c r="D26" s="6" t="n">
        <v>100565</v>
      </c>
    </row>
    <row r="27">
      <c r="A27" s="4" t="inlineStr">
        <is>
          <t>Total current liabilities</t>
        </is>
      </c>
      <c r="B27" s="6" t="n">
        <v>4152383</v>
      </c>
      <c r="C27" s="6" t="n">
        <v>3019747</v>
      </c>
      <c r="D27" s="6" t="n">
        <v>3925917</v>
      </c>
    </row>
    <row r="28">
      <c r="A28" s="3" t="inlineStr">
        <is>
          <t>Non-current Liabilities</t>
        </is>
      </c>
      <c r="B28" s="4" t="inlineStr">
        <is>
          <t xml:space="preserve"> </t>
        </is>
      </c>
      <c r="C28" s="4" t="inlineStr">
        <is>
          <t xml:space="preserve"> </t>
        </is>
      </c>
      <c r="D28" s="4" t="inlineStr">
        <is>
          <t xml:space="preserve"> </t>
        </is>
      </c>
    </row>
    <row r="29">
      <c r="A29" s="4" t="inlineStr">
        <is>
          <t>Long-term payable</t>
        </is>
      </c>
      <c r="B29" s="4" t="inlineStr">
        <is>
          <t xml:space="preserve"> </t>
        </is>
      </c>
      <c r="C29" s="4" t="inlineStr">
        <is>
          <t xml:space="preserve"> </t>
        </is>
      </c>
      <c r="D29" s="6" t="n">
        <v>69034</v>
      </c>
    </row>
    <row r="30">
      <c r="A30" s="4" t="inlineStr">
        <is>
          <t>Deferred tax liabilities, net</t>
        </is>
      </c>
      <c r="B30" s="6" t="n">
        <v>224583</v>
      </c>
      <c r="C30" s="6" t="n">
        <v>246893</v>
      </c>
      <c r="D30" s="4" t="inlineStr">
        <is>
          <t xml:space="preserve"> </t>
        </is>
      </c>
    </row>
    <row r="31">
      <c r="A31" s="4" t="inlineStr">
        <is>
          <t>Total non-current liabilities</t>
        </is>
      </c>
      <c r="B31" s="6" t="n">
        <v>224583</v>
      </c>
      <c r="C31" s="6" t="n">
        <v>246893</v>
      </c>
      <c r="D31" s="6" t="n">
        <v>69034</v>
      </c>
    </row>
    <row r="32">
      <c r="A32" s="4" t="inlineStr">
        <is>
          <t>Total liabilities</t>
        </is>
      </c>
      <c r="B32" s="6" t="n">
        <v>4376966</v>
      </c>
      <c r="C32" s="6" t="n">
        <v>3266640</v>
      </c>
      <c r="D32" s="6" t="n">
        <v>3994951</v>
      </c>
    </row>
    <row r="33">
      <c r="A33" s="4" t="inlineStr">
        <is>
          <t>Commitments and contingencies</t>
        </is>
      </c>
      <c r="B33" s="4" t="inlineStr">
        <is>
          <t xml:space="preserve"> </t>
        </is>
      </c>
      <c r="C33" s="4" t="inlineStr">
        <is>
          <t xml:space="preserve"> </t>
        </is>
      </c>
      <c r="D33" s="4" t="inlineStr">
        <is>
          <t xml:space="preserve"> </t>
        </is>
      </c>
    </row>
    <row r="34">
      <c r="A34" s="3" t="inlineStr">
        <is>
          <t>Shareholders’ Equity:</t>
        </is>
      </c>
      <c r="B34" s="4" t="inlineStr">
        <is>
          <t xml:space="preserve"> </t>
        </is>
      </c>
      <c r="C34" s="4" t="inlineStr">
        <is>
          <t xml:space="preserve"> </t>
        </is>
      </c>
      <c r="D34" s="4" t="inlineStr">
        <is>
          <t xml:space="preserve"> </t>
        </is>
      </c>
    </row>
    <row r="35">
      <c r="A35" s="4" t="inlineStr">
        <is>
          <t>Ordinary shares value</t>
        </is>
      </c>
      <c r="B35" s="6" t="n">
        <v>62</v>
      </c>
      <c r="C35" s="6" t="n">
        <v>50</v>
      </c>
      <c r="D35" s="6" t="n">
        <v>50</v>
      </c>
    </row>
    <row r="36">
      <c r="A36" s="4" t="inlineStr">
        <is>
          <t>Additional paid-in capital</t>
        </is>
      </c>
      <c r="B36" s="6" t="n">
        <v>3212145</v>
      </c>
      <c r="C36" s="6" t="n">
        <v>897308</v>
      </c>
      <c r="D36" s="6" t="n">
        <v>897308</v>
      </c>
    </row>
    <row r="37">
      <c r="A37" s="4" t="inlineStr">
        <is>
          <t>Statutory reserves</t>
        </is>
      </c>
      <c r="B37" s="6" t="n">
        <v>465572</v>
      </c>
      <c r="C37" s="6" t="n">
        <v>465572</v>
      </c>
      <c r="D37" s="6" t="n">
        <v>465572</v>
      </c>
    </row>
    <row r="38">
      <c r="A38" s="4" t="inlineStr">
        <is>
          <t>Retained earnings</t>
        </is>
      </c>
      <c r="B38" s="6" t="n">
        <v>6200451</v>
      </c>
      <c r="C38" s="6" t="n">
        <v>6466293</v>
      </c>
      <c r="D38" s="6" t="n">
        <v>4959591</v>
      </c>
    </row>
    <row r="39">
      <c r="A39" s="4" t="inlineStr">
        <is>
          <t>Accumulated other comprehensive loss</t>
        </is>
      </c>
      <c r="B39" s="6" t="n">
        <v>-394772</v>
      </c>
      <c r="C39" s="6" t="n">
        <v>-382372</v>
      </c>
      <c r="D39" s="6" t="n">
        <v>-248632</v>
      </c>
    </row>
    <row r="40">
      <c r="A40" s="4" t="inlineStr">
        <is>
          <t>Total shareholders’ equity</t>
        </is>
      </c>
      <c r="B40" s="6" t="n">
        <v>9483458</v>
      </c>
      <c r="C40" s="6" t="n">
        <v>7446851</v>
      </c>
      <c r="D40" s="6" t="n">
        <v>6073889</v>
      </c>
    </row>
    <row r="41">
      <c r="A41" s="4" t="inlineStr">
        <is>
          <t>Total Liabilities and Shareholders’ Equity</t>
        </is>
      </c>
      <c r="B41" s="6" t="n">
        <v>13860424</v>
      </c>
      <c r="C41" s="6" t="n">
        <v>10713491</v>
      </c>
      <c r="D41" s="6" t="n">
        <v>10068840</v>
      </c>
    </row>
    <row r="42">
      <c r="A42" s="4" t="inlineStr">
        <is>
          <t>Related Parties</t>
        </is>
      </c>
      <c r="B42" s="4" t="inlineStr">
        <is>
          <t xml:space="preserve"> </t>
        </is>
      </c>
      <c r="C42" s="4" t="inlineStr">
        <is>
          <t xml:space="preserve"> </t>
        </is>
      </c>
      <c r="D42" s="4" t="inlineStr">
        <is>
          <t xml:space="preserve"> </t>
        </is>
      </c>
    </row>
    <row r="43">
      <c r="A43" s="3" t="inlineStr">
        <is>
          <t>Current Liabilities</t>
        </is>
      </c>
      <c r="B43" s="4" t="inlineStr">
        <is>
          <t xml:space="preserve"> </t>
        </is>
      </c>
      <c r="C43" s="4" t="inlineStr">
        <is>
          <t xml:space="preserve"> </t>
        </is>
      </c>
      <c r="D43" s="4" t="inlineStr">
        <is>
          <t xml:space="preserve"> </t>
        </is>
      </c>
    </row>
    <row r="44">
      <c r="A44" s="4" t="inlineStr">
        <is>
          <t>Amounts due to related parties</t>
        </is>
      </c>
      <c r="B44" s="5" t="n">
        <v>237300</v>
      </c>
      <c r="C44" s="5" t="n">
        <v>240309</v>
      </c>
      <c r="D44" s="5" t="n">
        <v>316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Concentration of Major Customers and Suppliers</t>
        </is>
      </c>
      <c r="B1" s="2" t="inlineStr">
        <is>
          <t>6 Months Ended</t>
        </is>
      </c>
      <c r="C1" s="2" t="inlineStr">
        <is>
          <t>12 Months Ended</t>
        </is>
      </c>
    </row>
    <row r="2">
      <c r="B2" s="2" t="inlineStr">
        <is>
          <t>Jun. 30, 2024</t>
        </is>
      </c>
      <c r="C2" s="2" t="inlineStr">
        <is>
          <t>Dec. 31, 2023</t>
        </is>
      </c>
    </row>
    <row r="3">
      <c r="A3" s="3" t="inlineStr">
        <is>
          <t>Concentration of Major Customers and Suppliers [Abstract]</t>
        </is>
      </c>
      <c r="B3" s="4" t="inlineStr">
        <is>
          <t xml:space="preserve"> </t>
        </is>
      </c>
      <c r="C3" s="4" t="inlineStr">
        <is>
          <t xml:space="preserve"> </t>
        </is>
      </c>
    </row>
    <row r="4">
      <c r="A4" s="4" t="inlineStr">
        <is>
          <t>CONCENTRATION OF MAJOR CUSTOMERS AND SUPPLIERS</t>
        </is>
      </c>
      <c r="B4" s="4" t="inlineStr">
        <is>
          <t>NOTE 14 – CONCENTRATION OF MAJOR CUSTOMERS
AND SUPPLIERS For the six months ended June 30, 2024, two customers
accounted for approximately 23.4% and 17.4% of the Company’s total revenues. For the six months ended June 30, 2023, three customers
accounted for approximately 23.6%, 15.3% and 13.5% of the Company’s total revenues. Any decrease in sales to these major customers
may negatively impact the Company’s operations and cash flows if the Company fails to increase its sales to other customers. As of June 30, 2024, two customers accounted for
approximately 30.4% and 10.6% of the Company’s accounts receivable balance. As of December 31, 2023, three customers accounted for
approximately 33.5%, 13.9% and 12% of the Company’s accounts receivable balance. For the six months ended June 30, 2024, four suppliers
accounted for approximately 13.9%, 13.6%, 13.5% and 11.0% of the total purchases. For the six months ended June 30, 2023, none of the
suppliers accounted for more than 10% of the total purchases. As of June 30, 2024, none of the suppliers accounted
for more than 10% of the Company’s accounts payable balance. As of December 31, 2023, one supplier accounted for approximately 11.3%
of the Company’s accounts payable balance.</t>
        </is>
      </c>
      <c r="C4" s="4" t="inlineStr">
        <is>
          <t>NOTE 14 - CONCENTRATION OF MAJOR CUSTOMERS
AND SUPPLIERS For the year ended December 31, 2023, three customers
accounted for approximately 19.3%, 17.9% and 17.4% of the Company’s total revenues. For the year ended December 31, 2022, two customers
accounted for approximately 24.3% and 17.0% of the Company’s total revenues. Any decrease in sales to these major customers may
negatively impact the Company’s operations and cash flows if the Company fails to increase its sales to other customers. As of December 31, 2023, three customers accounted
for approximately 33.5%, 13.9% and 12% of the Company’s accounts receivable balance. As of December 31, 2022, three customers accounted
for approximately 27.8%, 16.9% and 13.8% of the Company’s accounts receivable balance. For the year ended December 31, 2023 and 2022,
none of the suppliers accounted for more than 10% of the total purchases. As of December 31, 2023, one supplier accounted
for approximately 11.3% of the Company’s accounts payable balance. As of December 31, 2022, one supplier accounted for approximately
11.1% of the Company’s accounts payable bal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15 – COMMITMENTS
AND CONTINGENCIES Contingencies From time to time, the Company may be subject
to certain legal proceedings, claims and disputes that arise in the ordinary course of business. Amounts accrued, as well as the total
amount of possible losses with respect to such matters, individually and in the aggregate, are not deemed to be material to the consolidated
financial statements. As of June 30, 2024, the Company has no outstanding litigation. Foreign currency risk The RMB is not a freely convertible currency.
The State Administration for Foreign Exchange, under the authority of the People’s Bank of China, controls the conversion of RMB
into foreign currencies. The value of the RMB is subject to changes in central government policies and international economic and political
developments affecting supply and demand in the China Foreign Exchange Trading System market. Employment agreements On September 20, 2022, Mingteng International
entered into an employment agreement with our Chief Executive Officer, Yingkai Xu, for a term of 3 years. Mr. Xu is entitled to an annual
base salary of USD 30,000 for each calendar year on a pro-rated basis, payable on a quarterly basis. On September 20, 2022, Mingteng International
entered into an employment agreement with our Chief Financial Officer, Fengting Yin, for a term of 3 years. Ms. Yin is entitled to an
annual base salary of USD 30,000 for each calendar year on a pro-rated basis, payable on a quarterly basis.</t>
        </is>
      </c>
      <c r="C4" s="4" t="inlineStr">
        <is>
          <t>NOTE 15 - COMMITMENTS AND CONTINGENCIES Contingencies From time to time, the Company may be subject
to certain legal proceedings, claims and disputes that arise in the ordinary course of business. Amounts accrued, as well as the total
amount of possible losses with respect to such matters, individually and in the aggregate, are not deemed to be material to the consolidated
financial statements. As of December 31, 2023, the Company has no outstanding litigation. Foreign currency risk The RMB is not a freely convertible currency.
The State Administration for Foreign Exchange, under the authority of the People’s Bank of China, controls the conversion of RMB
into foreign currencies. The value of the RMB is subject to changes in central government policies and international economic and political
developments affecting supply and demand in the China Foreign Exchange Trading System market. Impact of COVID-19 Outbreak In December 2019, COVID-19 was first identified
in Wuhan, China. On March 11, 2020, the World Health Organization declared the COVID-19 a pandemic-the first pandemic caused by a coronavirus.
The outbreak has reached more than 160 countries, resulting in the implementation of significant governmental measures, including lockdowns,
closures, quarantines, and travel bans, intended to control the spread of the virus. The Chinese government ordered quarantines, travel
restrictions, and the temporary closure of stores and facilities. Companies are also taking precautions, such as requiring employees to
work remotely, imposing travel restrictions and temporarily closing businesses. During the second quarter and the third quarter
of 2022, with the spread of COVID-19 and related government stimulus measures, the Company’s order volume and production activities
have been affected to a certain extent. However, with the effective operation of epidemic prevention measures, the impact of the epidemic
has weakened, and the Company’s production and sales have gradually returned to normal. In December 2022, China released a set of 10 optimized
COVID-19 rules eliminating most containment measures. In late December, the number of infections in the Company increased and production
activity slowed down. With the recovery of employees, the production and operations of the Company gradually returned to normal in January
2023, with no further impact on the Company’s operations. Employment agreements On September 20, 2022, Mingteng International
Corporation Inc. entered into an employment agreement with our Chief Executive Officer, Yingkai Xu, for a term of 3 years. Mr. Xu is entitled
to an annual base salary of USD 30,000 for each calendar year on a pro-rated basis, payable on a quarterly basis. On September 20, 2022, Mingteng International
Corporation Inc. entered into an employment agreement with our Chief Financial Officer, Fengting Yin, for a term of 3 years. Ms. Yin is
entitled to an annual base salary of USD 30,000 for each calendar year on a pro-rated basis, payable on a quarterly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Reporting</t>
        </is>
      </c>
      <c r="B1" s="2" t="inlineStr">
        <is>
          <t>6 Months Ended</t>
        </is>
      </c>
      <c r="C1" s="2" t="inlineStr">
        <is>
          <t>12 Months Ended</t>
        </is>
      </c>
    </row>
    <row r="2">
      <c r="B2" s="2" t="inlineStr">
        <is>
          <t>Jun. 30, 2024</t>
        </is>
      </c>
      <c r="C2" s="2" t="inlineStr">
        <is>
          <t>Dec. 31, 2023</t>
        </is>
      </c>
    </row>
    <row r="3">
      <c r="A3" s="3" t="inlineStr">
        <is>
          <t>Segment Reporting [Abstract]</t>
        </is>
      </c>
      <c r="B3" s="4" t="inlineStr">
        <is>
          <t xml:space="preserve"> </t>
        </is>
      </c>
      <c r="C3" s="4" t="inlineStr">
        <is>
          <t xml:space="preserve"> </t>
        </is>
      </c>
    </row>
    <row r="4">
      <c r="A4" s="4" t="inlineStr">
        <is>
          <t>SEGMENT REPORTING</t>
        </is>
      </c>
      <c r="B4" s="4" t="inlineStr">
        <is>
          <t>NOTE 16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management’s assessment, the Company
determined that it has only one operating segment and therefore one reportable segment as defined by ASC 280. The Company’s assets
are substantially all located in the PRC and substantially all of the Company’s revenues and expenses are derived in the PRC. Therefore,
no geographical segments are presented. All of the Company’s long-lived assets are
located in the PRC. All of the Company’s products and services are sold or provided in the PRC.</t>
        </is>
      </c>
      <c r="C4" s="4" t="inlineStr">
        <is>
          <t>NOTE 16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management’s assessment, the Company
determined that it has only one operating segment and therefore one reportable segment as defined by ASC 280. The Company’s assets
are substantially all located in the PRC and substantially all of the Company’s revenues and expenses are derived in the PRC. Therefore,
no geographical segments are presented. All of the Company’s long-lived assets are
located in the PRC. All of the Company’s products and services are sold or provided in the PR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7 – SUBSEQUENT EVENTS The Company evaluated subsequent events and transactions
that occurred after the balance sheet date through the date that the unaudited condensed consolidated financial statements were issued
and identified the following transactions for financial disclosure purposes. On August 22, 2024, the Company received a government
subsidy of RMB 4 million (approximately $0.56 million) from the People’s Government of Luoshe Town, Huishan District, Wuxi City
to reward the successful listing on NASDAQ. The company will fully recognize this government subsidy as other income for the fiscal year
2024, which resulting in an increase of approximately $0.56 million in profit before tax. On September 1, 2024, Wuxi Mingteng Mould entered
into a new lease agreement with Wanjie Construction Machinery Business Department, for office and production space. The lease period was
from September 1, 2024 to August 31, 2025, with a monthly rental of RMB 24,029 (approximately $3,372). Wuxi Mingteng Mould had no intention
to extend the term of the lease. This agreement has a lease term with 12 months and does not include an option to purchase the underlying
asset that the lessee is reasonably certain to exercise. Wuxi Mingteng Mould chose to elect short-term lease measurement, and recognized
the lease payments in net income on a straight-line basis over the lease term.</t>
        </is>
      </c>
      <c r="C4" s="4" t="inlineStr">
        <is>
          <t>NOTE 17 - SUBSEQUENT EVENTS The Company evaluated subsequent events and transactions
that occurred after the balance sheet date through the date that the consolidated financial statements were issued. On April 22, 2024, the Company completed its initial
public offering on the Nasdaq Stock Market, issuing 1,050,000 Ordinary Shares at $4.00 per share or gross proceeds of $4.20 million. After
deducting underwriting discounts and offering expenses the Company received net proceeds of $1.35 million. On May 8, 2024, the underwriters of the initial
public offering fully exercised their over-allotment option to purchase an additional 157,500 Ordinary Shares at a price of $4.00 per
share (the “Additional Shares Offering”). On May 10, 2024, the Additional Shares Offering was closed. As a result, 157,500
Ordinary Shares were issued for $0.63 million. After deducting underwriting discounts and the offering expenses, the Company received
net proceeds of $0.57 million. The Company’s loan transactions after December
31, 2023, are as follows. On February 21, 2024, Wuxi Mingteng Mould made
a repayment to Bank of Jiangsu in respect of the short-term loan agreement on maturity, with principal amount of RMB 2 million (approximately
$0.28 million). On February 21, 2024, Wuxi Mingteng Mould entered
into an additional unsecured short-term loan agreement with Bank of Jiangsu with principal amount of RMB 10 million (approximately $1.4
million), with an annual interest rate of 2.95%. The maturity date of the loan is February 20, 2025. On January 1, 2024, Wuxi Mingteng Mould entered
into a new lease agreement with Risheng International Leasing Co., Ltd. (the Landlord) for office and production space. The lease period
was from January 1, 2024 to December 31, 2024, with an annual rental of RMB 660,240 (approximately $93,217). This agreement has a lease
term not over than 12 months and does not include an option to purchase the underlying asset that the lessee is reasonably certain to
exercise. Wuxi Mingteng Mould chose to elect short-term lease measurement, and recognized the lease payments in net income on a straight-line
basis over the lease term. SCHEDULE I-PARENT COMPANY FINANCIAL INFORMATION Pursuant to the requirements of Rule 12-04(a),
5-04(c) and 4-08(e)(3) of Regulation S-X, the condensed financial information of the parent company shall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y exceeded 25% of the consolidated
net assets of the Company. Therefore, the condensed financial statements for the parent company are included herein.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financial information of the parent
company has been prepared using the same accounting policies as set out in the Company’s consolidated financial statements except
that the parent company used the equity method to account for investment in its subsidiaries. Such investment is presented on the condensed
balance sheets as “Investment in subsidiaries” and the respective profit or loss as “Equity in earnings of subsidiaries”
on the condensed statements of income.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23 and 2022, there were no
material contingencies, significant provisions for long-term obligations, or guarantees of the Company, except for those which have been
separately disclosed in the consolidated financial statements, if any. On September 30, 2022, Mingteng International declared cash dividends
of RMB 2.5 million (approximately $0.35 million) to shareholders which were paid by Wuxi Mingteng Mould in December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Offering Costs</t>
        </is>
      </c>
      <c r="B1" s="2" t="inlineStr">
        <is>
          <t>12 Months Ended</t>
        </is>
      </c>
    </row>
    <row r="2">
      <c r="B2" s="2" t="inlineStr">
        <is>
          <t>Dec. 31, 2023</t>
        </is>
      </c>
    </row>
    <row r="3">
      <c r="A3" s="3" t="inlineStr">
        <is>
          <t>Deferred Offering Costs [Abstract]</t>
        </is>
      </c>
      <c r="B3" s="4" t="inlineStr">
        <is>
          <t xml:space="preserve"> </t>
        </is>
      </c>
    </row>
    <row r="4">
      <c r="A4" s="4" t="inlineStr">
        <is>
          <t>DEFERRED OFFERING COSTS</t>
        </is>
      </c>
      <c r="B4" s="4" t="inlineStr">
        <is>
          <t>NOTE 6 - DEFERRED OFFERING COSTS Deferred offering costs are expenses directly
related to the Company’s planned initial public offering (“IPO”). The deferred offering costs will offset against the
IPO proceeds and will be reclassified to additional paid-in capital upon completion of the IP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12 Months Ended</t>
        </is>
      </c>
    </row>
    <row r="2">
      <c r="B2" s="2" t="inlineStr">
        <is>
          <t>Dec. 31, 2023</t>
        </is>
      </c>
    </row>
    <row r="3">
      <c r="A3" s="3" t="inlineStr">
        <is>
          <t>Taxes Payable [Abstract]</t>
        </is>
      </c>
      <c r="B3" s="4" t="inlineStr">
        <is>
          <t xml:space="preserve"> </t>
        </is>
      </c>
    </row>
    <row r="4">
      <c r="A4" s="4" t="inlineStr">
        <is>
          <t>TAXES PAYABLE</t>
        </is>
      </c>
      <c r="B4" s="4" t="inlineStr">
        <is>
          <t xml:space="preserve">NOTE 9 -TAXES PAYABLE Taxes payable consisted of the following:
As of December 31,
2023 2022
Corporate income taxes $ 379,395 $ 502,588
Value added tax 121,691 264,245
Construction tax 14,615 32,063
Individual income tax 3,598 2,081
Total taxes payable $ 519,299 $ 800,9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Parent Company Financial Information</t>
        </is>
      </c>
      <c r="B1" s="2" t="inlineStr">
        <is>
          <t>12 Months Ended</t>
        </is>
      </c>
    </row>
    <row r="2">
      <c r="B2" s="2" t="inlineStr">
        <is>
          <t>Dec. 31, 2023</t>
        </is>
      </c>
    </row>
    <row r="3">
      <c r="A3" s="3" t="inlineStr">
        <is>
          <t>Schedule I-Parent Company Financial Information [Abstract]</t>
        </is>
      </c>
      <c r="B3" s="4" t="inlineStr">
        <is>
          <t xml:space="preserve"> </t>
        </is>
      </c>
    </row>
    <row r="4">
      <c r="A4" s="4" t="inlineStr">
        <is>
          <t>SCHEDULE I-PARENT COMPANY FINANCIAL INFORMATION</t>
        </is>
      </c>
      <c r="B4" s="4" t="inlineStr">
        <is>
          <t xml:space="preserve">SCHEDULE I-PARENT COMPANY FINANCIAL INFORMATION PARENT COMPANY BALANCE SHEETS
As of As of
2023 2022
ASSETS
Current assets
Advance to supplier $ - $ 25,000
Non-current assets
Investment in subsidiaries 7,983,271 6,300,752
Deferred offering cost 316,179 144,000
Total assets $ 8,299,450 $ 6,469,752
LIABILITIES AND EQUITY
Liabilities
Due to related party $ 852,599 $ 395,863
Equity:
Common stock (par value $0.00001 per share, 5,000,000 shares authorized) 50 50
Retained earnings 7,829,173 6,322,471
Accumulated other comprehensive income (382,372 ) (248,632 )
Total equity 7,446,851 6,073,889
Total liabilities and shareholders’ equity $ 8,299,450 $ 6,469,752 PARENT COMPANY STATEMENTS OF INCOME AND COMPREHENSIVE
INCOME
For the year For the year
2023 2022
EQUITY IN EARNINGS OF SUBSIDIARIES $ 1,796,700 $ 2,360,929
NET INCOME 1,506,702 2,133,188
FOREIGN CURRENCY TRANSLATION ADJUSTMENT (133,740 ) (479,845 )
COMPREHENSIVE INCOME $ 1,372,960 $ 2,613,033 PARENT COMPANY STATEMENTS OF CASH FLOWS
For the year For the year
2023 2022
Cash flows from operating activities
Net income $ 1,506,702 $ 2,133,188
Adjustments to reconcile net income to net cash provided by (used in) operating activities:
Equity in earnings of subsidiaries (1,796,702 ) (2,008,806 )
Changes in operating assets and liabilities:
Advance to supplier 25,000 (25,000 )
Amounts due to related parties 437,179 396,691
Net cash provided by operating activities 172,179 496,073
Cash flows from financing activities:
Paid-in capital - 50
Dividends paid - (352,123 )
Payment of offering costs (172,179 ) (144,000 )
Net cash (used in) provided by financing activities. (172,179 ) (496,073 )
Net (decrease) increase in cash and cash equivalents - -
Cash and cash equivalents at the beginning of the year - -
Cash and cash equivalents at the end of the year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pursuant to the rules and regulations of the Securities Exchange Commission (“SEC”). The interim results of operations
are not necessarily indicative of results to be expected for any other interim period or for a full year. In the opinion of management,
all adjustments, consisting only of normal recurring adjustments, considered necessary for a fair presentation of its financial position
and operating results have been included. These unaudited condensed consolidated financial statements should be read in conjunction with
the Mingteng International’s audited consolidated financial statements and the related notes thereto for the fiscal years ended
December 31, 2023 and 2022, included in Form 20-F filed on May 15, 2024.</t>
        </is>
      </c>
      <c r="C4" s="4" t="inlineStr">
        <is>
          <t>Basis of presentation The consolidated financial statements have been
prepared in accordance with accounting principles generally accepted in the United States of America (“U.S. GAAP”) and the
applicable rules and regulations of the Securities and Exchange Commission. The rules have been consistently applied and give retroactive
effect to the reorganization disclosed in Note 1.</t>
        </is>
      </c>
    </row>
    <row r="5">
      <c r="A5" s="4" t="inlineStr">
        <is>
          <t>Principles of consolidation</t>
        </is>
      </c>
      <c r="B5" s="4" t="inlineStr">
        <is>
          <t>Principles of consolidation The consolidated financial statements include
the financial statements of the Company and its subsidiaries. All transactions and balances between the Company and its subsidiarie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t>
        </is>
      </c>
      <c r="C5" s="4" t="inlineStr">
        <is>
          <t>Principles of consolidation The consolidated financial statements include
the financial statements of the Company and its majority-owned subsidiaries. All transactions and balances between the Company and its
subsidiarie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t>
        </is>
      </c>
    </row>
    <row r="6">
      <c r="A6" s="4" t="inlineStr">
        <is>
          <t>Use of estimates</t>
        </is>
      </c>
      <c r="B6" s="4" t="inlineStr">
        <is>
          <t>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 and expenses during the reporting periods. Significant items subject to such estimates and assumptions include, but are not
limited to, the assessment of the allowance for doubtful accounts, the allowance for inventory obsolescence, useful lives of property
and equipment, the recoverability of long-lived assets, provision necessary for contingent liabilities. Actual results could differ from
those estimates.</t>
        </is>
      </c>
      <c r="C6" s="4" t="inlineStr">
        <is>
          <t>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 and expenses during the reporting periods. Significant items subject to such estimates and assumptions include, but are not
limited to, the assessment of the allowance for doubtful accounts, the allowance for inventory obsolescence, useful lives of property
and equipment and intangible assets, the recoverability of long-lived assets, provision necessary for contingent liabilities, and realization
of deferred tax assets. Actual results could differ from those estimates.</t>
        </is>
      </c>
    </row>
    <row r="7">
      <c r="A7" s="4" t="inlineStr">
        <is>
          <t>Cash and cash equivalents</t>
        </is>
      </c>
      <c r="B7" s="4" t="inlineStr">
        <is>
          <t>Cash and cash equivalents Cash includes cash on hand and demand deposits
in accounts maintained with commercial banks. The Company considers all highly liquid investments that are readily convertible to known
amounts of cash and with original maturities from the date of purchase of three months or less to be cash equivalents. The Company maintains
its bank accounts in Mainland China, Hong Kong and Cayman Islands. On May 1, 2015, China’s new Deposit Insurance Regulation became
effective, pursuant to which banking financial institutions, such as commercial banks, established in the PRC are required to purchase
deposit insurance for deposits in RMB and in foreign currency placed with them. The insurance limit is RMB 500,000 (approximately US$72,000)
for each bank account.</t>
        </is>
      </c>
      <c r="C7" s="4" t="inlineStr">
        <is>
          <t xml:space="preserve">Cash and cash equivalents Cash includes cash on hand and demand deposits
in accounts maintained with commercial banks. The Company considers all highly liquid investments that are readily convertible to known
amounts of cash and with original maturities from the date of purchase of three months or less to be cash equivalents. The Company maintains
its bank accounts in Mainland China. On May 1, 2015, China’s new Deposit Insurance Regulation became effective, pursuant to which
banking financial institutions, such as commercial banks, established in the PRC are required to purchase deposit insurance for deposits
in RMB and in foreign currency placed with them. The insurance limit is RMB 500,000 (approximately US$72,000) for each bank. </t>
        </is>
      </c>
    </row>
    <row r="8">
      <c r="A8" s="4" t="inlineStr">
        <is>
          <t>Accounts receivable, net</t>
        </is>
      </c>
      <c r="B8" s="4" t="inlineStr">
        <is>
          <t xml:space="preserve">Accounts receivable, net Accounts receivable is stated at the original
amount less an allowance for credit loss. Accounts receivable is recognized in the period when the Company has provided services to its
customers and when its right to consideration is unconditional. The Company reviews the accounts receivable on a periodic basis and makes
general and specific allowances when there is doubt as to the collectability of individual balances. The Company has developed a current
expected credit loss (“CECL”) model based on historical experience, the age of the accounts receivable balances, credit quality
of its customers, current economic conditions, reasonable and supportable forecasts of future economic conditions, and other factors that
may affect its ability to collect from customers. The Company considers historical collection rates, current financial status, macroeconomic
factors, and other industry-specific factors when evaluating for current expected credit losses. Accounts receivable balances are written
off after all collection efforts have been exhausted. </t>
        </is>
      </c>
      <c r="C8" s="4" t="inlineStr">
        <is>
          <t>Accounts receivable, net Accounts receivables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 payment history, customer’s current credit-worthiness, and current economic trends. Accounts are written off against the
allowance after management has determined that the likelihood of collection is not probable.</t>
        </is>
      </c>
    </row>
    <row r="9">
      <c r="A9" s="4" t="inlineStr">
        <is>
          <t>Current expected credit losses</t>
        </is>
      </c>
      <c r="B9" s="4" t="inlineStr">
        <is>
          <t>Current expected credit losses On January 1, 2023, the Company adopted ASC 326,
Financial Instruments—Credit Losses, which requires recognition of allowances upon origination or acquisition of financial assets
at an estimate of expected credit losses over the contractual term of the financial assets (the current expected credit loss or the “CECL”
model) using the modified retrospective transition method. The Company’s financial assets subject to
the CECL model mainly include accounts receivable and other receivables which are recorded as a component of the prepaid expenses and
other current assets. For accounts receivable, the Company estimates
the loss rate based on historical experience, the age of the receivable balances, credit quality of its customers, current economic conditions,
reasonable and supportable forecasts of future economic conditions, and other factors that may affect its ability to collect from customers.
For other receivables, the Company reviews other receivables on a periodic basis and makes allowances on an individual basis when there
is doubt as to the collectability. Other receivables are written off after all collection efforts have been exhausted. The cumulative effect from the adoption as of
June 30, 2024 was immaterial to the unaudited condensed consolidated financial statements. For the six months ended June 30, 2024 and
years ended December 31, 2023, allowance of credit losses made by the Company were mainly generated from accounts receivable.</t>
        </is>
      </c>
      <c r="C9" s="4" t="inlineStr">
        <is>
          <t xml:space="preserve"> </t>
        </is>
      </c>
    </row>
    <row r="10">
      <c r="A10" s="4" t="inlineStr">
        <is>
          <t>Bank acceptance notes</t>
        </is>
      </c>
      <c r="B10" s="4" t="inlineStr">
        <is>
          <t>Bank acceptance notes Receivable generally due within six months and
with specific payment terms and definitive due dates, are comprised of the notes issued by some customers to pay certain outstanding receivable
balances to the Company. Bank acceptance notes do not bear interest. From time to time, the Company endorse bank acceptance notes receivable
to its suppliers as the payment of material purchase. The bank acceptance notes receivable is considered sold and derecognized from balance
sheets when they are transferred beyond the reach of the Company and its creditors, the purchaser has the right to pledge or exchange
the note receivables, and the Company has surrendered control over the transferred note receivable. If the Company does not surrender
control, the cash received from the purchaser is account for as a secured borrowing.</t>
        </is>
      </c>
      <c r="C10" s="4" t="inlineStr">
        <is>
          <t xml:space="preserve"> </t>
        </is>
      </c>
    </row>
    <row r="11">
      <c r="A11" s="4" t="inlineStr">
        <is>
          <t>Advances to suppliers</t>
        </is>
      </c>
      <c r="B11" s="4" t="inlineStr">
        <is>
          <t>Advances to suppliers Advances to suppliers consist of balances paid
to suppliers for services that have not been provided or received. The Company reviews its advances to suppliers on a periodic basis and
makes general and specific allowances when there is doubt as to the ability of a supplier to provide goods or services to the Company
or refund an advance. As of June 30, 2024 and December 31, 2023, there was no allowance of advances to suppliers.</t>
        </is>
      </c>
      <c r="C11" s="4" t="inlineStr">
        <is>
          <t>Advances to suppliers Advances to suppliers consist of balances paid
to suppliers for services that have not been provided or received. The Company reviews its advances to suppliers on a periodic basis and
makes general and specific allowances when there is doubt as to the ability of a supplier to provide supplies to the Company or refund
an advance. As of December 31, 2023 and December 31, 2022, there was no allowance of advances to suppliers.</t>
        </is>
      </c>
    </row>
    <row r="12">
      <c r="A12" s="4" t="inlineStr">
        <is>
          <t>Inventories, net</t>
        </is>
      </c>
      <c r="B12" s="4" t="inlineStr">
        <is>
          <t>Inventories, net Inventories consist of raw materials, work in
process and finished goods, and are stated at the lower of cost or net realizable value. Cost is determined using the weighted average
method. The Company periodically evaluates its inventories and will record an allowance for inventories that are either slow-moving, may
not be saleable or whose cost exceeds its net realizable value. As of June 30, 2024 and December 31, 2023, the Company made a provision
for inventory obsolescence of $61,913 and $18,058, respectively.</t>
        </is>
      </c>
      <c r="C12" s="4" t="inlineStr">
        <is>
          <t>Inventories, net Inventories consist of raw materials, work in
process and finished goods, and are stated at the lower of cost or net realizable value. Cost is determined using the weighted average
method. The Company periodically evaluates its inventories and will record an allowance for inventories that are either slow-moving, may
not be saleable or whose cost exceeds its net realizable value. As of December 31, 2023, the Company made a provision for inventory obsolescence
of $18,058. As of December 31, 2022, the Company made a provision for inventory obsolescence of $12,359</t>
        </is>
      </c>
    </row>
    <row r="13">
      <c r="A13" s="4" t="inlineStr">
        <is>
          <t>Property and equipment, net</t>
        </is>
      </c>
      <c r="B13" s="4" t="inlineStr">
        <is>
          <t>Property and equipment, net Property and equipment are carried at cost and
are depreciated on the straight-line basis over the estimated useful lives of the underlying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income in the year of disposition.
The Company examines the possibility of decreases in the value of its property and equipment, when events or changes in circumstances
reflect the fact that their recorded value may not be recoverable. Estimated useful lives are as follows, taking
into account the assets’ estimated residual value of 5%:
Category Estimated
Electronic equipment 3-5 years
Vehicles 5 years
Machinery and equipment 5-10 years</t>
        </is>
      </c>
      <c r="C13" s="4" t="inlineStr">
        <is>
          <t xml:space="preserve">Property and equipment, net Property and equipment are carried at cost and
are depreciated on the straight-line basis over the estimated useful lives of the underlying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income in the year of disposition.
The Company examines the possibility of decreases in the value of its property and equipment, when events or changes in circumstances
reflect the fact that their recorded value may not be recoverable. Estimated useful lives are as follows, taking
into account the assets’ estimated residual value:
Category Estimated useful lives
Electronic equipment 3-5 years
Vehicles 5 years
Machinery and equipment 5-10 years </t>
        </is>
      </c>
    </row>
    <row r="14">
      <c r="A14" s="4" t="inlineStr">
        <is>
          <t>Impairment of long-lived assets</t>
        </is>
      </c>
      <c r="B14" s="4" t="inlineStr">
        <is>
          <t>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The Company did not record any impairment charge
for the six months ended June 30, 2024 and 2023.</t>
        </is>
      </c>
      <c r="C14" s="4" t="inlineStr">
        <is>
          <t>Impairment of long-lived assets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No impairments of long-lived assets were recognized
during the years ended December 31, 2023 and 2022.</t>
        </is>
      </c>
    </row>
    <row r="15">
      <c r="A15" s="4" t="inlineStr">
        <is>
          <t>Deferred offering costs</t>
        </is>
      </c>
      <c r="B15" s="4" t="inlineStr">
        <is>
          <t>Deferred offering costs Deferred offering costs are expenses directly
related to the Company’s initial public offering (“IPO”). The deferred offering costs were offset against the IPO proceeds
and reclassified to additional paid-in capital upon completion of the IPO in April 2024.</t>
        </is>
      </c>
      <c r="C15" s="4" t="inlineStr">
        <is>
          <t xml:space="preserve"> </t>
        </is>
      </c>
    </row>
    <row r="16">
      <c r="A16" s="4" t="inlineStr">
        <is>
          <t>Fair value of financial instruments</t>
        </is>
      </c>
      <c r="B16" s="4" t="inlineStr">
        <is>
          <t xml:space="preserve">Fair value of financial instruments Financial Accounting Standards Board (“FASB”)
Accounting Standards Codification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other receivables-bank acceptance notes, prepayments, non-current,
short-term loans, accounts payable, amounts due to related parties approximate their recorded values due to their short-term maturities.
The fair value of longer-term leases approximates their recorded values as their stated interest rates approximate the rates currently
available. The Company’s non-financial assets, such
as property and equipment would be measured at fair value only if they were determined to be impaired. </t>
        </is>
      </c>
      <c r="C16" s="4" t="inlineStr">
        <is>
          <t>Fair value of financial instruments Financial Accounting Standards Board (“FASB”)
Accounting Standards Codification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notes receivable, advances to suppliers, prepaid expenses
and other receivables, short-term bank loans, accounts payable, advance from customers, due to related parties, taxes payable, and other
current liabilities approximate their recorded values due to their short-term maturities. The fair value of longer-term leases approximates
their recorded values as their stated interest rates approximate the rates currently available. The Company’s non-financial assets, such
as property and equipment would be measured at fair value only if they were determined to be impaired.</t>
        </is>
      </c>
    </row>
    <row r="17">
      <c r="A17" s="4" t="inlineStr">
        <is>
          <t>Leases</t>
        </is>
      </c>
      <c r="B17" s="4" t="inlineStr">
        <is>
          <t>Leases The Company accounts for leases following FASB
ASC 842, Leases (“Topic 842”). Leases are classified at the inception date as
either a financial lease or an operating lease. A lease is a financi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The Company determines if an arrangement is a
lease at inception. Operating leases are included in operating lease right-of-use (“ROU”) assets, current portion of obligations
under operating lease liabilities, and non-current obligations under long-term portion of operating lease liabilities, on the Company’s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initial direct costs incurred and excludes lease incentives. The Company’s lease terms may include options to
extend or terminate the lease when it is reasonably certain that the Company will exercise that option. Lease expenses for minimum lease
payments are recognized on a straight-line basis over the lease term. The initial underlying lease contracts was
expired during the fiscal year ended December 31, 2023, and the related ROU assets were fully amortized and lease liabilities
satisfied. A new office space lease contracts was signed during the six months ended June 30, 2024, of which the lease term was less
than 12 months according to the agreement, and the management’s consideration not to extend the lease term assessment at
inception, the Company elected to treat the agreement as a short-term lease. The principal payments for lease obligations amounted
to approximately $55,374 for the six months ended June 30, 2023. The lease liabilities balance had been fully paid as of December
31, 2023, and accordingly no lease liabilities are presented on the consolidated balance sheets since then.</t>
        </is>
      </c>
      <c r="C17" s="4" t="inlineStr">
        <is>
          <t>Leases The Company accounts for leases following FASB
ASC 842, Leases (“Topic 842”). The Company determines if an arrangement is a
lease at inception. Operating leases are included in operating lease right-of-use (“ROU”) assets, current portion of obligations
under operating lease liabilities, and non-current obligations under long-term portion of operating lease liabilities, on the Company’s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initial direct costs incurred and excludes lease incentives. The Company’s lease terms may include options to
extend or terminate the lease when it is reasonably certain that the Company will exercise that option. Lease expenses for minimum lease
payments are recognized on a straight-line basis over the lease term. The most significant impact upon adoption relates
to the recognition of new Right-of-use (“ROU”) assets and lease liabilities on the Company’s consolidated balance sheets
for office space and the manufacturing facility leases. The initial underlying lease contracts had expired during the fiscal year ended
2023, and the related ROU assets were fully amortized and lease liabilities satisfied. New lease contracts signed in year 2023, the lease
term was not over 12 months and the Company elected to treat the agreement as a short-term lease. The principal payments for lease obligations
amounted to approximately $100,561 and $304,643 for the year ended December 31, 2023 and 2022, respectively. The lease liabilities balance
for the year ended December 31, 2022 of approximately $100,565 had been fully paid in the fiscal year 2023, and accordingly no lease liabilities
are presented on the consolidated balance sheets.</t>
        </is>
      </c>
    </row>
    <row r="18">
      <c r="A18" s="4" t="inlineStr">
        <is>
          <t>Revenue recognition</t>
        </is>
      </c>
      <c r="B18" s="4" t="inlineStr">
        <is>
          <t xml:space="preserve">Revenue recognition The Company accounts for revenue recognition under
FASB ASC 606, Revenue from Contracts with Customers (“ASC 606”). In accordance with ASC 606, Revenue from Contracts with Customers,
the Company recognizes revenue to represent the transfer of products or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the product or the benefit
of the services transfers to the customer. Under the guidance of ASC 606, the Company is required to (a) identify the contract with a
customer, (b) identify the performance obligations in the contract, (c) determine the transaction price, (d) allocate the transaction
price to the performance obligations in the contract and (e) recognize revenue when (or as) the Company satisfies its performance obligations. The Company’s main business income is divided
into three categories, one is mold production, that is, contracts are signed to sell molds widely used in automobile, valve, water pump
and other industries according to the customer’s needs. Second is mold repair, which provides customers with mold repair service,
or provides sales of mold components. Last is providing customers with machining services, using the Company’s remaining capacity
to provide customers with external processing services. Revenues represent the amount of consideration that the Company is entitled to
in exchange for the transfer of promised goods or services in the ordinary course of the Company’s activities and is recorded net
of value-added tax (“VAT”). Consistent with the criteria of ASC 606, the Company recognizes revenue when the performance obligation
in a contract is satisfied by transferring the control of promised goods or services to the customer. Mold production: The Company signs contracts with customers and
provides products according to the sales contract or sales list. The clients check the quantity and quality of products received, and
then issue a confirmation as the proof of payment. Certain clients may also test the finished products as part of the confirmation process.
Revenue is recognized when the Company receives the confirmation of product acceptance. The Company provides design and production services
according to the sales contract or lists. The Company then transports and installs the finished products when clients give their order. The design services are inseparable from project
sales. A mold production contract may include two or more machine components, but all components are customized according to customer
requirements. These components need to be combined under the guidance of design plans to produce qualified products to meet the needs
of clients. Therefore, these services are highly interdependent and are never transferred to the customer on their own. Customers do not
have the option to purchase these services separately principally due to the customization of each project. Accordingly, these services
are not considered separate performance obligations and no revenue is associated with these services under ASC 606 until the point in
time when the project is complete and client confirmation is received. The Company provides maintenance services and
according to the contracts and the clients do not have the option to purchase these services separately. The promised warranty does not
provide the clients with a service in addition to the assurance that the product complies with agreed-upon contract specifications and
is considered an assurance warranty. The maintenance services and the warranty are not considered separate performance obligations and
no revenue is associated with these services under ASC 606. Historically, the Company has not experienced material costs for quality assurance
and, therefore, does not believe an accrual for these costs are necessary. Mold repair: The Company signs contracts with customers and
provides repair services according to the contract or list and charges a certain fee. Revenue is recognized only after the repair service
has passed the customer’s inspection. Machining services: The Company signs contracts with customers and
provides machining services and charges a certain fee. The Company identifies the fulfillment of its obligation when transferring the
product and issuing the VAT invoice to customers at which time revenue is recognized. The following table presents revenue by major revenue type for the
six months ended June 30, 2024 and 2023, respectively:
For the six months ended June 30,
2024 2023
(Unaudited) (Unaudited)
Mold production $ 3,312,007 $ 3,093,511
Mold repair 518,300 489,465
Machining services 816,082 84,912
Total $ 4,646,389 $ 3,667,888 </t>
        </is>
      </c>
      <c r="C18" s="4" t="inlineStr">
        <is>
          <t xml:space="preserve"> </t>
        </is>
      </c>
    </row>
    <row r="19">
      <c r="A19" s="4" t="inlineStr">
        <is>
          <t>Cost of revenue</t>
        </is>
      </c>
      <c r="B19" s="4" t="inlineStr">
        <is>
          <t>Cost of revenues Cost of revenues consists of the cost of raw material,
direct labor and manufacturing costs. During the production process, production department records the material consumption quantity and
production hours of each order. Raw material cost is allocated according to the consumption of the material. Direct labor and manufacturing
costs are allocated according to the production hours.</t>
        </is>
      </c>
      <c r="C19" s="4" t="inlineStr">
        <is>
          <t xml:space="preserve">Cost of revenue Cost of revenues consists of the cost of raw material,
direct labor and manufacturing costs. During the production process, production department records the material consumption quantity and
production hours of each order. Raw material cost is allocated according to the consumption of the material. Direct labor and manufacturing
costs are allocated according to the production hours. </t>
        </is>
      </c>
    </row>
    <row r="20">
      <c r="A20" s="4" t="inlineStr">
        <is>
          <t>Research and development expenses</t>
        </is>
      </c>
      <c r="B20" s="4" t="inlineStr">
        <is>
          <t xml:space="preserve">Research and development expenses Research and development (“R&amp;D”)
expenses include costs directly attributable to the conduct of R&amp;D projects, including the cost of salaries and use of raw materials.
Such projects include the research and development of adjustable casting molds for automotive parts. All costs associated with research
and development are expensed as incurred. </t>
        </is>
      </c>
      <c r="C20" s="4" t="inlineStr">
        <is>
          <t>Research and development expenses Research and development (“R&amp;D”)
expenses include costs directly attributable to the conduct of research and development projects, including the cost of salaries and use
of raw materials. Such projects include the development of cooling and forming technology for turbine shell molds and the development
of high-precision automotive volute sand-core molds. All costs associated with research and development are expensed as incurred.</t>
        </is>
      </c>
    </row>
    <row r="21">
      <c r="A21" s="4" t="inlineStr">
        <is>
          <t>General and administrative expenses</t>
        </is>
      </c>
      <c r="B21" s="4" t="inlineStr">
        <is>
          <t>General and administrative expenses General and administrative expenses consist primarily
of costs of salary and welfare for our general administrative and management staff, consulting fee, depreciation expenses, professional
fees, meals and entertainment, office expenses, business travel expenses, additional expenses for public offering, and other miscellaneous
expenses incurred in connection with general operations.</t>
        </is>
      </c>
      <c r="C21" s="4" t="inlineStr">
        <is>
          <t xml:space="preserve"> </t>
        </is>
      </c>
    </row>
    <row r="22">
      <c r="A22" s="4" t="inlineStr">
        <is>
          <t>Government subsidies</t>
        </is>
      </c>
      <c r="B22" s="4" t="inlineStr">
        <is>
          <t>Government subsidies Government subsidies refer to the monetary or
non-monetary assets that a company obtains from the government for free. The government subsidies received by Wuxi Mingteng Mould mainly
include high-tech enterprise recognition bonus. The Company believes that these government subsidies are not related to daily business
activities and are treated as other income. Government subsidies for the six months ended
June 30, 2024 and 2023, were nil</t>
        </is>
      </c>
      <c r="C22" s="4" t="inlineStr">
        <is>
          <t>Government subsidies Government subsidies refer to the monetary or
non-monetary assets that a company obtains from the government for free. The government subsidies received by Wuxi Mingteng Mould mainly
include high-tech enterprise recognition bonus, scientific and technological development project funds. The Company believes that these
government subsidies are not related to daily business activities and are treated as other income. Government subsidies for the years ended December
31, 2023 and 2022, were $129,138 and $92,832, respectively. The amounts were not significant compared with the income. The effect of subsidies
net of taxes on earnings per share were approximately $0.02 and $0.02 for the years ended December 31, 2023 and 2022, respectively.</t>
        </is>
      </c>
    </row>
    <row r="23">
      <c r="A23" s="4" t="inlineStr">
        <is>
          <t>Income taxes</t>
        </is>
      </c>
      <c r="B23" s="4" t="inlineStr">
        <is>
          <t xml:space="preserve">Income taxes Mingteng International’s subsidiaries in
the PRC and Hong Kong are subject to the income tax laws of the PRC and Hong Kong. No taxable income was generated outside the PRC for
the six months ended June 30, 2024 and 2023.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The provisions of ASC 740-10-25, “Accounting
for Uncertainty in Income Taxes”,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June 30, 2024 and
December 31, 2023. </t>
        </is>
      </c>
      <c r="C23" s="4" t="inlineStr">
        <is>
          <t>Income taxes Mingteng International’s subsidiaries in
the PRC and Hong Kong are subject to the income tax laws of the PRC and Hong Kong. No taxable income was generated outside the PRC for
the years ended December 31, 2023 and 2022.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The provisions of ASC 740-10-25, “Accounting
for Uncertainty in Income Taxes”,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December 31, 2023
and 2022.</t>
        </is>
      </c>
    </row>
    <row r="24">
      <c r="A24" s="4" t="inlineStr">
        <is>
          <t>Value added tax (“VAT”)</t>
        </is>
      </c>
      <c r="B24" s="4" t="inlineStr">
        <is>
          <t>Value added tax Sales revenue represents the invoiced value of
goods, net of VAT. The VAT is based on gross sales price and VAT rate is approximately 13%. The VAT may be offset by VAT paid by the Company
on raw materials and other materials included in the cost of producing or acquiring its finished products. The Company recorded a VAT
payable or receivable net of payments in the accompanying consolidated financial statements. All of the VAT returns filed by Mingteng
International’s subsidiaries in the PRC, have been and remain subject to examination by the tax authorities for five years from
the date of filing.</t>
        </is>
      </c>
      <c r="C24" s="4" t="inlineStr">
        <is>
          <t xml:space="preserve">Value added tax (“VAT”) Sales revenue represents the invoiced value of
goods, net of VAT. The VAT is based on gross sales price and VAT rate is approximately 13%. The VAT may be offset by VAT paid by the Company
on raw materials and other materials included in the cost of producing or acquiring its finished products. The Company recorded a VAT
payable or receivable net of payments in the accompanying consolidated financial statements. All of the VAT returns filed by Mingteng
International’s subsidiaries in the PRC, have been and remain subject to examination by the tax authorities for five years from
the date of filing. </t>
        </is>
      </c>
    </row>
    <row r="25">
      <c r="A25" s="4" t="inlineStr">
        <is>
          <t>Earnings per share</t>
        </is>
      </c>
      <c r="B25" s="4" t="inlineStr">
        <is>
          <t xml:space="preserve">Earnings per share Mingteng International computes earnings per share
(“EPS”) in accordance with ASC 260, “Earnings per Share” (“ASC 260”). ASC 260 requires companies with
complex capital structures to present basic and diluted EPS. Basic EPS are computed by dividing income available to ordinary shareholders
of Mingteng International by the weighted average ordinary shares outstanding during the period. Diluted EPS takes into account the potential
dilution that could occur if securities or other contracts to issue ordinary shares were exercised and converted into ordinary shares. </t>
        </is>
      </c>
      <c r="C25" s="4" t="inlineStr">
        <is>
          <t>Earnings per share Mingteng International computes earnings per share
(“EPS”) in accordance with ASC 260, “Earnings per Share” (“ASC 260”). ASC 260 requires companies with
complex capital structures to present basic and diluted EPS. Basic EPS are computed by dividing income available to ordinary shareholders
of Mingteng International by the weighted average ordinary shares outstanding during the period. Diluted EPS takes into account the potential
dilution that could occur if securities or other contracts to issue ordinary shares were exercised and converted into ordinary shares.
As of December 31, 2023 and 2022, there were no dilutive shares.</t>
        </is>
      </c>
    </row>
    <row r="26">
      <c r="A26" s="4" t="inlineStr">
        <is>
          <t>Warrant</t>
        </is>
      </c>
      <c r="B26" s="4" t="inlineStr">
        <is>
          <t>Warrant The accounting treatment of warrants issued is
determined pursuant to the guidance provided by ASC 470, Debt, ASC 480, Distinguishing Liabilities from Equity, and ASC 815, Derivatives
and Hedging (“ASC 815”), as applicable. Each feature of freestanding financial instruments including, without limitation,
any rights relating to subsequent dilutive issuances, equity sales, rights offerings, conversions, optional redemptions and dividends
are assessed with determinations made regarding the proper classification in the Company’s consolidated financial statements.</t>
        </is>
      </c>
      <c r="C26" s="4" t="inlineStr">
        <is>
          <t xml:space="preserve"> </t>
        </is>
      </c>
    </row>
    <row r="27">
      <c r="A27" s="4" t="inlineStr">
        <is>
          <t>Comprehensive income</t>
        </is>
      </c>
      <c r="B27" s="4" t="inlineStr">
        <is>
          <t>Comprehensive income Comprehensive income consists of two components,
net income and other comprehensive income (loss). Other comprehensive income (loss) refers to revenue, expenses, gains, and losses that
under U.S. GAAP are recorded as an element of stockholders’ equity but are excluded from net income. Other comprehensive income
(loss) consists of foreign currency translation adjustments from the Company’s PRC subsidiaries not using U.S. dollar as its functional
currency.</t>
        </is>
      </c>
      <c r="C27" s="4" t="inlineStr">
        <is>
          <t>Comprehensive income Comprehensive income consists of two components,
net income and other comprehensive income (loss). Other comprehensive income (loss) refers to revenue, expenses, gains, and losses that
under U.S. GAAP are recorded as an element of stockholders’ equity but are excluded from net income. Other comprehensive income
(loss) consists of foreign currency translation adjustments from Mingteng International not using U.S. dollar as its functional currency.</t>
        </is>
      </c>
    </row>
    <row r="28">
      <c r="A28" s="4" t="inlineStr">
        <is>
          <t>Foreign currency translation</t>
        </is>
      </c>
      <c r="B28" s="4" t="inlineStr">
        <is>
          <t xml:space="preserve">Foreign currency translation The functional currency of Mingteng International’s
operations in the PRC is the Chinese Yuan or Renminbi (“RMB”). The consolidated financial statements are translated to U.S.
dollars using the period end rates of exchange for assets and liabilities, equity is translated at historical exchange rates, and average
rates of exchange (for the period) are used for revenues and expenses and cash flow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its functional currency. The Company does not enter into any material transaction in foreign currencies. Transaction
gains or losses have not had, and are not expected to have, a material effect on the results of operations of the Company. The following table outlines the currency exchange
rates that were used in preparing the consolidated financial statements, representing exchange rate of the People’s Bank of China
(PBOC):
June 30, December 31, Six months ended
2024 2023 2024 2023
Foreign currency
RMB:1USD 7.1268 7.0827 7.1051 6.9291 </t>
        </is>
      </c>
      <c r="C28" s="4" t="inlineStr">
        <is>
          <t xml:space="preserve">Foreign currency translation The functional currency of Mingteng International’s
operations in the PRC is the Chinese Yuan or Renminbi (“RMB”). The consolidated financial statements are translated to U.S.
dollars using the period end rates of exchange for assets and liabilities, equity is translated at historical exchange rates, and average
rates of exchange (for the period) are used for revenues and expenses and cash flow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its functional currency. The Company does not enter into any material transaction in foreign currencies. Transaction
gains or losses have not had, and are not expected to have, a material effect on the results of operations of the Company. The following table outlines the currency exchange
rates that were used in preparing the consolidated financial statements:
For the years ended For the years ended
2023 2022 2023 2022
Foreign currency
RMB:1USD 7.0827 6.9646 7.0467 6.7261 </t>
        </is>
      </c>
    </row>
    <row r="29">
      <c r="A29" s="4" t="inlineStr">
        <is>
          <t>Statement of cash flows</t>
        </is>
      </c>
      <c r="B29" s="4" t="inlineStr">
        <is>
          <t>Statement of cash flows In accordance with ASC 230, Statement of
Cash Flows, cash flows from the Company’s operations are formulated based upon the local currencies, and then translated at average
translation rates for the periods. As a result, amounts related to assets and liabilities reported on the statements of cash flows will
not necessarily agree with changes in the corresponding balances on the balance sheets.</t>
        </is>
      </c>
      <c r="C29" s="4" t="inlineStr">
        <is>
          <t xml:space="preserve">Statement of cash flows In accordance with ASC 230, Statement of Cash
Flows, cash flows from the Company’s operations are formulated based upon the local currencies, and then translated at average translation
rates for the periods. As a result, amounts related to assets and liabilities reported on the statements of cash flows will not necessarily
agree with changes in the corresponding balances on the balance sheets. </t>
        </is>
      </c>
    </row>
    <row r="30">
      <c r="A30" s="4" t="inlineStr">
        <is>
          <t>Reclassification</t>
        </is>
      </c>
      <c r="B30" s="4" t="inlineStr">
        <is>
          <t xml:space="preserve">Reclassification Certain prior period amounts have been reclassified
to conform to current period presentation. These reclassifications had no impact on net loss or and financial position. </t>
        </is>
      </c>
      <c r="C30" s="4" t="inlineStr">
        <is>
          <t xml:space="preserve"> </t>
        </is>
      </c>
    </row>
    <row r="31">
      <c r="A31" s="4" t="inlineStr">
        <is>
          <t>Significant risks</t>
        </is>
      </c>
      <c r="B31" s="4" t="inlineStr">
        <is>
          <t>Significant risks Currency risk A majority of the Company’s expense transactions
are denominated in RMB and a significant portion of Mingteng International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ompany foreign exchange
regulatory bodies which require certain supporting documentation in order to affect the remittance. The Company maintains certain bank accounts in
the PRC. On May 1, 2015, China’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 500,000 (approximately US$72,000) for one bank. However,
the Company believes that the risk of failure of any of these Chinese banks is remote. Bank failure is uncommon in the PRC and the Company
believes that those Chinese banks that hold the Company’s cash and cash equivalents and short-term investments are financially sound
based on public available information. Other than the deposit insurance mechanism in
the PRC mentioned above, the Company’s bank accounts are not insured by Federal Deposit Insurance Corporation insurance or other
insurance. Total bank deposit balance was $1,381,249, and
the bank balance of Mingteng International amounted to $367,948. Total amounts in excess of the insurance coverage were RMB 6,035,136.63
(approximately US$846,822.79) and RMB 5,462,789 (US$771,286) as of June 30, 2024 and December 31, 2023, respectively. Concentration and credit risk Currently, all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cash equivalents, accounts receivable, other receivables-bank
acceptance notes. A portion of the Company’s sales are credit sales which are to the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Interest rate risk Fluctuations in market interest rates may negatively
affect our financial condition and results of operations. The Company is exposed to floating interest rate risk on cash deposit and floating
rate borrowings, and the risks due to changes in interest rates is not material. The Company has not used any derivative financial instruments
to manage our interest risk exposure. Other uncertainty risk The Company’s major operations are conducted
in the PRC. Accordingly, the political, economic, and legal environments in the PRC, as well as the general state of the PRC’s economy
may influence the Company’s business, financial condition, and results of operations. Employee benefits Pursuant to the relevant laws and regulations
of the PRC, the Company’s subsidiaries in mainland China participate in a defined contribution of basic pension insurance in the
social insurance system established and managed by government organizations. The Company makes contributions to basic pension insurance
plans based on the applicable benchmarks and rates stipulated by the government. Basic pension insurance contributions are charged to
costs of revenues and operating expenses as the related services are rendered by the employees. Employee social benefits included as costs
of revenues and operating expenses were RMB 707,156 and RMB 442,994 for the six months ended June 30, 2024 and 2023, respectively.</t>
        </is>
      </c>
      <c r="C31" s="4" t="inlineStr">
        <is>
          <t xml:space="preserve">Significant risks Currency risk A majority of the Company’s expense transactions
are denominated in RMB and a significant portion of Mingteng International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ompany foreign exchange
regulatory bodies which require certain supporting documentation in order to affect the remittance. The Company maintains certain bank accounts in
the PRC. On May 1, 2015, China’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 500,000 (approximately US$72,000) for one bank. However,
the Company believes that the risk of failure of any of these Chinese banks is remote. Bank failure is uncommon in the PRC and the Company
believes that those Chinese banks that hold the Company’s cash and cash equivalents and short-term investments are financially sound
based on public available information. Other than the deposit insurance mechanism in
the PRC mentioned above, the Company’s bank accounts are not insured by Federal Deposit Insurance Corporation insurance or other
insurance. The amount in excess of the insurance coverage
was RMB 5,462,789 (US$771,286) and RMB 11,989,775 (US$1,721,531) as of December 31, 2023 and 2022, respectively. Concentration and credit risk Currently, all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cash equivalents, accounts receivable, notes receivable,
amounts due from related parties and advances to suppliers. A portion of the Company’s sales are credit sales which are to the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Interest rate risk Fluctuations in market interest rates may negatively
affect our financial condition and results of operations. The Company is exposed to floating interest rate risk on cash deposit and floating
rate borrowings, and the risks due to changes in interest rates is not material. The Company has not used any derivative financial instruments
to manage our interest risk exposure. Other uncertainty risk The Company’s major operations are conducted
in the PRC. Accordingly, the political, economic, and legal environments in the PRC, as well as the general state of the PRC’s economy
may influence the Company’s business, financial condition, and results of operations. </t>
        </is>
      </c>
    </row>
    <row r="32">
      <c r="A32" s="4" t="inlineStr">
        <is>
          <t>Recent accounting pronouncements</t>
        </is>
      </c>
      <c r="B32" s="4" t="inlineStr">
        <is>
          <t>Recent accounting pronouncement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The financial statements may therefore not be comparable to those of companies that comply with such new or
revised accounting standards. In November 2023, the FASB issued ASU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We are currently evaluating the potential effect that the updated standard will
have on our financial statement disclosures. In December 2023, the FASB issued ASU 2023-09
“Income Taxes (Topics 740): Improvements to Income Tax Disclosures” to expand the disclosure requirements for income taxes,
specifically related to the rate reconciliation and income taxes paid. The ASU is effective for annual periods beginning after December
15, 2024, with early adoption permitted. We are currently evaluating the potential effect that the updated standard will have on our financial
statement disclosures. The Company does not believe other recently issued
but not yet effective accounting standards, if currently adopted, would have a material effect on the Company’s consolidated financial
position, statements of operations and comprehensive income (loss) and cash flows.</t>
        </is>
      </c>
      <c r="C32" s="4" t="inlineStr">
        <is>
          <t>Recent accounting pronouncements In June 2016, the FASB issued Accounting Standards
Update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is ASU is effective for annual and interim periods beginning
after December 15, 2019 for issuers and December 15, 2020 for non-issuers. Early adoption is permitted for all entities for annual periods
beginning after December 15, 2018, and interim periods therein. In May 2019, the FASB issued ASU 2019-05, Financial Instruments-Credit
Losses (Topic 326): Targeted Transition Relief. This ASU adds optional transition relief for entities to elect the fair value option for
certain financial assets previously measured at amortized cost basis to increase comparability of similar financial assets. The ASUs should
be applied through a cumulative-effect adjustment to retained earnings as of the beginning of the first reporting period in which the
guidance is effective (that is, a modified retrospective approach). On November 19, 2019, the FASB issued ASU 2019-10 to amend the effective
date for ASU 2016-13 to be fiscal years beginning after December 15, 2022 and interim periods therein. The Company will adopt this ASU
within its annual reporting period of December 31, 2023 to measure impairment on financial instruments, which mainly includes trade receivables.
Estimates of expected credit losses on trade receivables over their life will be required to be recorded at inception, based on historical
information, current conditions, and reasonable and supportable forecasts. The Company uses a pooled approach to estimate expected credit
losses for trade receivables with similar risk characteristics. The Company’s customers are all concentrated in the casting mold
industry in the PRC and considers all of its customers to have a similar credit rating. The Company believe all the products are similar
except for the manufacturing process and the usage. The adoption of this ASU did not have a material effect on the consolidated financial
statements. In December 2019, the FASB issued ASU 2019-12,
Income Taxes (Topic 740): Simplifying the Accounting for Income Taxes, which removes certain exceptions to the general principles in Topic
740, and also improves consistent application of and simplify U.S.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in this update are effective for fiscal years
beginning after December 15, 2021, and interim periods within fiscal years beginning after December 15, 2022. Early adoption of the amendments
is permitted. The Company adopted this ASU on January 1, 2022 and the adoption did not have a material impact on the Company’s consolidated
financial statements. In November 2023, the FASB issued ASU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We are currently evaluating the potential effect that the updated standard will have
on our financial statement disclosures. In December 2023, the FASB issued ASU 2023-09
“Income Taxes (Topics 740): Improvements to Income Tax Disclosures” to expand the disclosure requirements for income taxes,
specifically related to the rate reconciliation and income taxes paid. The ASU is effective for annual periods beginning after December
15, 2024, with early adoption permitted. We are currently evaluating the potential effect that the updated standard will have on our financial
statement disclosures. The Company does not believe other recently issued
but not yet effective accounting standards, if currently adopted, would have a material effect on the Company’s consolidated financial
position, statements of income and comprehensive income and cash flows.</t>
        </is>
      </c>
    </row>
    <row r="33">
      <c r="A33" s="4" t="inlineStr">
        <is>
          <t>Notes receivable</t>
        </is>
      </c>
      <c r="B33" s="4" t="inlineStr">
        <is>
          <t xml:space="preserve"> </t>
        </is>
      </c>
      <c r="C33" s="4" t="inlineStr">
        <is>
          <t>Notes receivable Notes receivable refer to the notes held by the
Company that have not been cashed. The notes are non-interest bearing and are derived from the Company’s daily sales activities.
Clients issue commercial acceptance bills to the Company. The Company can accept or endorse the acceptance bill before the date of maturity.</t>
        </is>
      </c>
    </row>
    <row r="34">
      <c r="A34" s="4" t="inlineStr">
        <is>
          <t>Revenue recognition</t>
        </is>
      </c>
      <c r="B34" s="4" t="inlineStr">
        <is>
          <t xml:space="preserve"> </t>
        </is>
      </c>
      <c r="C34" s="4" t="inlineStr">
        <is>
          <t xml:space="preserve">Revenue recognition The Company accounts for revenue recognition under
FASB ASC 606, Revenue from Contracts with Customers (“ASC 606”). In accordance with FASB ASC 606, Revenue from Contracts with
Customers, the Company recognizes revenue to represent the transfer of products or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the product or
the benefit of the services transfers to the customer. Under the guidance of FASB ASC 606, the Company is required to (a) identify the
contract with a customer, (b) identify the performance obligations in the contract, (c) determine the transaction price, (d) allocate
the transaction price to the performance obligations in the contract and (e) recognize revenue when (or as) the Company satisfies its
performance obligations. The Company’s main business income is divided
into three categories, one is mold production, that is, contracts are signed to sell molds widely used in automobile, valve, water pump
and other industries according to the customer’s needs. Second is mold repair, which provides customers with mold repair service,
or provides sales of mold components. Last is providing customers with machining services, using the Company’s remaining capacity
to provide customers with external processing services. Revenues represent the amount of consideration that the Company is entitled to
in exchange for the transfer of promised goods or services in the ordinary course of the Company’s activities and is recorded net
of value-added tax (“VAT”). Consistent with the criteria of FASB ASC 606, the Group recognizes revenue when the performance
obligation in a contract is satisfied by transferring the control of promised goods or services to the customer. Mold Production: The Company signs contracts with customers and
provides products according to the sales contract or sales list. The clients check the quantity and quality of products received, and
then issue a confirmation as the proof of payment. Certain clients may also test the finished products as part of the confirmation process.
Revenue is recognized when the Company receives the confirmation of product acceptance. The Company provides design and production services
according to the sales contract or lists. The Company then transports and installs the finished products when clients give their order. The design services are inseparable from project
sales. A mold production contract may include two or more machine components, but all components are customized according to customer
requirements. These components need to be combined under the guidance of design plans to produce qualified products to meet the needs
of clients. Therefore, these services are highly interdependent and are never transferred to the customer on their own. Customers do not
have the option to purchase these services separately principally due to the customization of each project. Accordingly, these services
are not considered separate performance obligations and no revenue is associated with these services under FASB ASC 606 until the point
in time when the project is complete and client confirmation is received. The Company provides maintenance services and
according to the contracts and the clients do not have the option to purchase these services separately. The promised warranty does not
provide the clients with a service in addition to the assurance that the product complies with agreed-upon contract specifications and
is considered an assurance warranty. The maintenance services and the warranty are not considered separate performance obligations and
no revenue is associated with these services under FASB ASC 606. Historically, the Company has not experienced material costs for quality
assurance and, therefore, does not believe an accrual for these costs are necessary. Mold Repair: The Company signs contracts with customers and
provides repair services according to the contract or list and charges a certain fee. Revenue is recognized only after the repair service
has passed the customer’s inspection. Machining Services: The Company signs contracts with customers and
provides machining services and charges a certain fee. The Company identifies the fulfillment of its obligation when transferring the
product and issuing the VAT invoice to customers at which time revenue is recognized. The following table presents revenue by major revenue type for the
years ended December 31, 2023 and 2022, respectively:
For the years ended
2023 2022
Mold production $ 6,639,632 $ 6,583,747
Mold repair 1,084,881 1,137,648
Machining services 501,398 305,369
Total $ 8,225,911 $ 8,026,7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chedule of Estimated Useful Lives</t>
        </is>
      </c>
      <c r="B4" s="4" t="inlineStr">
        <is>
          <t>Estimated useful lives are as follows, taking
into account the assets’ estimated residual value of 5%:
Category Estimated
Electronic equipment 3-5 years
Vehicles 5 years
Machinery and equipment 5-10 years</t>
        </is>
      </c>
      <c r="C4" s="4" t="inlineStr">
        <is>
          <t xml:space="preserve">Estimated useful lives are as follows, taking
into account the assets’ estimated residual value:
Category Estimated useful lives
Electronic equipment 3-5 years
Vehicles 5 years
Machinery and equipment 5-10 years </t>
        </is>
      </c>
    </row>
    <row r="5">
      <c r="A5" s="4" t="inlineStr">
        <is>
          <t>Schedule of Revenue by Major Revenue</t>
        </is>
      </c>
      <c r="B5" s="4" t="inlineStr">
        <is>
          <t xml:space="preserve">The following table presents revenue by major revenue type for the
six months ended June 30, 2024 and 2023, respectively:
For the six months ended June 30,
2024 2023
(Unaudited) (Unaudited)
Mold production $ 3,312,007 $ 3,093,511
Mold repair 518,300 489,465
Machining services 816,082 84,912
Total $ 4,646,389 $ 3,667,888 </t>
        </is>
      </c>
      <c r="C5" s="4" t="inlineStr">
        <is>
          <t xml:space="preserve"> </t>
        </is>
      </c>
    </row>
    <row r="6">
      <c r="A6" s="4" t="inlineStr">
        <is>
          <t>Schedule of Currency Exchange Rates that Were Used in Preparing the Consolidated Financial Statements</t>
        </is>
      </c>
      <c r="B6" s="4" t="inlineStr">
        <is>
          <t xml:space="preserve">The following table outlines the currency exchange
rates that were used in preparing the consolidated financial statements, representing exchange rate of the People’s Bank of China
(PBOC):
June 30, December 31, Six months ended
2024 2023 2024 2023
Foreign currency
RMB:1USD 7.1268 7.0827 7.1051 6.9291 </t>
        </is>
      </c>
      <c r="C6" s="4" t="inlineStr">
        <is>
          <t xml:space="preserve">The following table outlines the currency exchange
rates that were used in preparing the consolidated financial statements:
For the years ended For the years ended
2023 2022 2023 2022
Foreign currency
RMB:1USD 7.0827 6.9646 7.0467 6.7261 </t>
        </is>
      </c>
    </row>
    <row r="7">
      <c r="A7" s="4" t="inlineStr">
        <is>
          <t>Schedule of Revenue by Major Revenue</t>
        </is>
      </c>
      <c r="B7" s="4" t="inlineStr">
        <is>
          <t xml:space="preserve"> </t>
        </is>
      </c>
      <c r="C7" s="4" t="inlineStr">
        <is>
          <t xml:space="preserve">The following table presents revenue by major revenue type for the
years ended December 31, 2023 and 2022, respectively:
For the years ended
2023 2022
Mold production $ 6,639,632 $ 6,583,747
Mold repair 1,084,881 1,137,648
Machining services 501,398 305,369
Total $ 8,225,911 $ 8,026,7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ounts Receivable, Net (Tables)</t>
        </is>
      </c>
      <c r="B1" s="2" t="inlineStr">
        <is>
          <t>6 Months Ended</t>
        </is>
      </c>
      <c r="C1" s="2" t="inlineStr">
        <is>
          <t>12 Months Ended</t>
        </is>
      </c>
    </row>
    <row r="2">
      <c r="B2" s="2" t="inlineStr">
        <is>
          <t>Jun. 30, 2024</t>
        </is>
      </c>
      <c r="C2" s="2" t="inlineStr">
        <is>
          <t>Dec. 31, 2023</t>
        </is>
      </c>
    </row>
    <row r="3">
      <c r="A3" s="3" t="inlineStr">
        <is>
          <t>Accounts Receivable, Net [Abstract]</t>
        </is>
      </c>
      <c r="B3" s="4" t="inlineStr">
        <is>
          <t xml:space="preserve"> </t>
        </is>
      </c>
      <c r="C3" s="4" t="inlineStr">
        <is>
          <t xml:space="preserve"> </t>
        </is>
      </c>
    </row>
    <row r="4">
      <c r="A4" s="4" t="inlineStr">
        <is>
          <t>Schedule of Accounts Receivable</t>
        </is>
      </c>
      <c r="B4" s="4" t="inlineStr">
        <is>
          <t xml:space="preserve">Accounts receivable consisted of the following:
As of As of
2024 2023
(Unaudited)
Trade accounts receivable $ 3,767,008 $ 3,540,696
Less: allowance for credit losses (14,459 ) (23,064 )
Accounts receivable, net $ 3,752,549 $ 3,517,632 </t>
        </is>
      </c>
      <c r="C4" s="4" t="inlineStr">
        <is>
          <t xml:space="preserve">Accounts receivable consisted of the following:
As of December 31,
2023 2022
Trade accounts receivable $ 3,540,696 $ 2,458,044
Less: allowance for doubtful accounts (23,064 ) (28,594 )
Accounts receivable, net $ 3,517,632 $ 2,429,450 </t>
        </is>
      </c>
    </row>
    <row r="5">
      <c r="A5" s="4" t="inlineStr">
        <is>
          <t>Schedule of Movement of Allowance of Credit Losses</t>
        </is>
      </c>
      <c r="B5" s="4" t="inlineStr">
        <is>
          <t>The movement of allowance of credit losses is
as follows:
For The Six Months Ended
2024 2023
(Unaudited) (Unaudited)
Balance at the beginning of the period $ (23,064 ) $ (28,594 )
Reduction (addition) during the six months period 8,463 (6,459 )
Foreign exchange difference 142 1,033
Balance at end of the June 30 $ (14,459 ) $ (34,020 )</t>
        </is>
      </c>
      <c r="C5" s="4" t="inlineStr">
        <is>
          <t>The movement of allowance of doubtful accounts
is as follows:
As of December 31,
2023 2022
Balance at beginning of the year $ (28,594 ) $ (4,223 )
Current year reduction (addition) 5,053 (24,728 )
Foreign exchange difference 477 357
Balance at end of the year $ (23,064 ) $ (28,5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Jun. 30,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Ordinary shares, par value (in Dollars per share)</t>
        </is>
      </c>
      <c r="B3" s="7" t="n">
        <v>1e-05</v>
      </c>
      <c r="C3" s="7" t="n">
        <v>1e-05</v>
      </c>
      <c r="D3" s="7" t="n">
        <v>1e-05</v>
      </c>
    </row>
    <row r="4">
      <c r="A4" s="4" t="inlineStr">
        <is>
          <t>Ordinary shares, shares authorized</t>
        </is>
      </c>
      <c r="B4" s="6" t="n">
        <v>5000000000</v>
      </c>
      <c r="C4" s="6" t="n">
        <v>5000000000</v>
      </c>
      <c r="D4" s="6" t="n">
        <v>5000000000</v>
      </c>
    </row>
    <row r="5">
      <c r="A5" s="4" t="inlineStr">
        <is>
          <t>Ordinary shares, shares issued</t>
        </is>
      </c>
      <c r="B5" s="6" t="n">
        <v>6207500</v>
      </c>
      <c r="C5" s="6" t="n">
        <v>5000000</v>
      </c>
      <c r="D5" s="6" t="n">
        <v>5000000</v>
      </c>
    </row>
    <row r="6">
      <c r="A6" s="4" t="inlineStr">
        <is>
          <t>Ordinary shares, shares outstanding</t>
        </is>
      </c>
      <c r="B6" s="6" t="n">
        <v>6207500</v>
      </c>
      <c r="C6" s="6" t="n">
        <v>5000000</v>
      </c>
      <c r="D6" s="6"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Inventories, Net (Tables)</t>
        </is>
      </c>
      <c r="B1" s="2" t="inlineStr">
        <is>
          <t>6 Months Ended</t>
        </is>
      </c>
      <c r="C1" s="2" t="inlineStr">
        <is>
          <t>12 Months Ended</t>
        </is>
      </c>
    </row>
    <row r="2">
      <c r="B2" s="2" t="inlineStr">
        <is>
          <t>Jun. 30, 2024</t>
        </is>
      </c>
      <c r="C2" s="2" t="inlineStr">
        <is>
          <t>Dec. 31, 2023</t>
        </is>
      </c>
    </row>
    <row r="3">
      <c r="A3" s="3" t="inlineStr">
        <is>
          <t>Inventories, Net [Abstract]</t>
        </is>
      </c>
      <c r="B3" s="4" t="inlineStr">
        <is>
          <t xml:space="preserve"> </t>
        </is>
      </c>
      <c r="C3" s="4" t="inlineStr">
        <is>
          <t xml:space="preserve"> </t>
        </is>
      </c>
    </row>
    <row r="4">
      <c r="A4" s="4" t="inlineStr">
        <is>
          <t>Schedule of Inventories</t>
        </is>
      </c>
      <c r="B4" s="4" t="inlineStr">
        <is>
          <t xml:space="preserve">Inventories consisted of the following:
As of As of
2024 2023
(Unaudited)
Raw material $ 24,329 $ 55,029
Work in process 310,672 135,341
Goods in transit 1,058,677 1,044,733
Inventories provision (61,913 ) (18,058 )
Total inventories $ 1,331,765 $ 1,217,045 </t>
        </is>
      </c>
      <c r="C4" s="4" t="inlineStr">
        <is>
          <t xml:space="preserve">Inventories consisted of the following:
As of December 31,
2023 2022
Raw material $ 55,029 $ 39,485
Work in process 135,341 202,412
Finished goods 1,044,733 831,688
Inventories provision (18,058 ) (12,359 )
Balance at end of the year $ 1,217,045 $ 1,061,2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4</t>
        </is>
      </c>
    </row>
    <row r="3">
      <c r="A3" s="3" t="inlineStr">
        <is>
          <t>Other Assets [Abstract]</t>
        </is>
      </c>
      <c r="B3" s="4" t="inlineStr">
        <is>
          <t xml:space="preserve"> </t>
        </is>
      </c>
    </row>
    <row r="4">
      <c r="A4" s="4" t="inlineStr">
        <is>
          <t>Schedule of Other Assets</t>
        </is>
      </c>
      <c r="B4" s="4" t="inlineStr">
        <is>
          <t>Other assets consisted of the following:
As of As of
2024 2023
(Unaudited)
Prepayments, non-currents assets $ 56,056 $ -
Deposit made for potential equity-method investment (note a) 2,478,000 -
Total other assets $ 2,534,056 $ - Note a: In May 2024, Mingteng International Corporation
Inc. signed equity transfer agreements with Ms. Li Yulan, who owned 90% equity interest in a private company, Planty Holding Limited (“Planty”),
to acquire an aggregate of 24.78% equity interest of Planty with a total consideration of $2,478,000. Planty owned a patent which could
be used for a specific mold production, and also signed a strategic cooperation agreement with a potential client for the products related
to the patent. The total consideration was paid before June 30, 2024 as deposit and the transaction was completed on August 28,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4</t>
        </is>
      </c>
      <c r="C2" s="2" t="inlineStr">
        <is>
          <t>Dec. 31, 2023</t>
        </is>
      </c>
    </row>
    <row r="3">
      <c r="A3" s="3" t="inlineStr">
        <is>
          <t>Property and Equipment, Net [Abstract]</t>
        </is>
      </c>
      <c r="B3" s="4" t="inlineStr">
        <is>
          <t xml:space="preserve"> </t>
        </is>
      </c>
      <c r="C3" s="4" t="inlineStr">
        <is>
          <t xml:space="preserve"> </t>
        </is>
      </c>
    </row>
    <row r="4">
      <c r="A4" s="4" t="inlineStr">
        <is>
          <t>Schedule of Property and Equipment, Stated at Cost Less Accumulated Depreciation</t>
        </is>
      </c>
      <c r="B4" s="4" t="inlineStr">
        <is>
          <t xml:space="preserve">Property and equipment, stated at cost less accumulated
depreciation, consisted of the following:
As of As of
2024 2023
(Unaudited)
Mechanical equipment $ 4,754,244 $ 4,190,440
Electronic equipment 31,435 24,372
Vehicles 345,915 348,068
Subtotal 5,131,594 4,562,880
Less: accumulated depreciation (1,463,219 ) (1,227,693 )
Property and equipment, net $ 3,668,375 $ 3,335,187 </t>
        </is>
      </c>
      <c r="C4" s="4" t="inlineStr">
        <is>
          <t xml:space="preserve">Property and equipment, stated at cost less accumulated
depreciation, consisted of the following:
As of December 31,
2023 2022
Machinery and equipment $ 4,190,440 $ 3,149,719
Electronic equipment 24,372 27,906
Vehicles 348,068 320,845
Subtotal 4,562,880 3,498,470
Less: accumulated depreciation (1,227,693 ) (851,305 )
Property and equipment, net $ 3,335,187 $ 2,647,1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4</t>
        </is>
      </c>
      <c r="C2" s="2" t="inlineStr">
        <is>
          <t>Dec. 31, 2023</t>
        </is>
      </c>
    </row>
    <row r="3">
      <c r="A3" s="3" t="inlineStr">
        <is>
          <t>Leases [Abstract]</t>
        </is>
      </c>
      <c r="B3" s="4" t="inlineStr">
        <is>
          <t xml:space="preserve"> </t>
        </is>
      </c>
      <c r="C3" s="4" t="inlineStr">
        <is>
          <t xml:space="preserve"> </t>
        </is>
      </c>
    </row>
    <row r="4">
      <c r="A4" s="4" t="inlineStr">
        <is>
          <t>Schedule of Total Right-of-Use Assets and Lease Liabilities</t>
        </is>
      </c>
      <c r="B4" s="4" t="inlineStr">
        <is>
          <t xml:space="preserve">The following table represents the movement of
total right-of-use assts and lease liabilities.
For The Six Months Ended
2024 2023
(Unaudited) (Unaudited)
Operating lease right-of-use assets
Balance at beginning of the period $ - $ 88,055
Less: Accumulated amortization - (45,414 )
Foreign exchange difference - (3,183 )
Balance at end of the period $ - $ 39,458
For The Six Months Ended
2024 2023
(Unaudited) (Unaudited)
Finance lease right-of-use assets
Balance at beginning of the period $ - $ 461,629
Less: Accumulated amortization - (8,177 )
Less: Exercised purchase option - (436,765 )
Foreign exchange difference - (16,687 )
Balance at end of the period $ - $ -
For The Six Months Ended
2024 2023
(Unaudited) (Unaudited)
Operating lease liabilities
Balance at beginning of the period $ - $ 88,055
Less: Principal payments under operating lease obligations - (43,195 )
Impact of VAT - 1,348
Foreign exchange difference - (3,183 )
Balance at end of the period $ - $ 43,025
For The Six Months Ended
2024 2023
(Unaudited) (Unaudited)
Finance lease liabilities
Balance at beginning of the period $ - $ 12,510
Less: Principal payments under financing lease obligations - (12,700 )
Interest expense on finance lease - 121
Foreign exchange difference - 69
Balance at end of the period $ - $ - </t>
        </is>
      </c>
      <c r="C4" s="4" t="inlineStr">
        <is>
          <t xml:space="preserve"> </t>
        </is>
      </c>
    </row>
    <row r="5">
      <c r="A5" s="4" t="inlineStr">
        <is>
          <t>Schedule of Total Right-of-Use Assets and Lease Liabilities</t>
        </is>
      </c>
      <c r="B5" s="4" t="inlineStr">
        <is>
          <t xml:space="preserve"> </t>
        </is>
      </c>
      <c r="C5" s="4" t="inlineStr">
        <is>
          <t xml:space="preserve">The following table represents the movement of
total right-of-use assets and lease liabilities.
As of December 31,
Operating lease right-of-use assets 2023 2022
Balance at beginning of the year $ 88,055 $ 4,559
Current year addition - 165,929
Less: Accumulated amortization (86,587 ) (82,048 )
Foreign exchange difference (1,468 ) (385 )
Balance at end of the year $ - $ 88,055
Finance lease right-of-use assets As of As of
Balance at beginning of the year $ 461,629 $ 561,470
Current year addition - -
Less: Accumulated amortization (8,343 ) (52,365 )
Less: Exercised purchase option (445,589 ) -
Foreign exchange difference (7,697 ) (47,476 )
Balance at end of the year $ - $ 461,629 </t>
        </is>
      </c>
    </row>
    <row r="6">
      <c r="A6" s="4" t="inlineStr">
        <is>
          <t>Schedule of Converted the Right-of-Use Asset into Fixed Assets Based on their Net Value</t>
        </is>
      </c>
      <c r="B6" s="4" t="inlineStr">
        <is>
          <t xml:space="preserve"> </t>
        </is>
      </c>
      <c r="C6" s="4" t="inlineStr">
        <is>
          <t xml:space="preserve">After the end of the lease term, the Company converted the right-of-use asset into fixed assets based on their net value.
As of December 31,
Operating lease liabilities 2023 2022
Balance at beginning of the year $ 88,055 $ -
Current year addition - 165,929
Less: Principal payments under operating lease obligations (88,136 ) (82,161 )
Impact of VAT 1,549 4,287
Foreign exchange difference (1,468 ) -
Balance at end of the year $ - $ 88,055
Finance lease liabilities As of As of
Balance at beginning of the year $ 12,510 $ 241,335
Current year addition - -
Less: Principal payments under financing lease obligations (12,425 ) (222,482 )
Interest expense on finance lease 124 14,063
Foreign exchange difference (209 ) (20,406 )
Balance at end of the year $ - $ 12,510 </t>
        </is>
      </c>
    </row>
    <row r="7">
      <c r="A7" s="4" t="inlineStr">
        <is>
          <t>Schedule of Operating and Finance Right-of-Use Assets and Lease Liabilities</t>
        </is>
      </c>
      <c r="B7" s="4" t="inlineStr">
        <is>
          <t xml:space="preserve"> </t>
        </is>
      </c>
      <c r="C7" s="4" t="inlineStr">
        <is>
          <t xml:space="preserve">The following table represents the operating and
finance right-of-use assets and lease liabilities as of the periods indicated.
As of December 31,
2023 2022
Leases
Assets
Operating lease right-of-use assets, net $ - $ 88,055
Finance lease right-of-use assets, net - 461,629
Total lease right-of-use assets $ - $ 549,684
Liabilities
Current
Operating lease liabilities $ - $ 88,056
Finance lease liabilities - 12,509
Noncurrent
Operating lease liabilities - -
Finance lease liabilities - -
Total lease liabilities $ - $ 100,565 </t>
        </is>
      </c>
    </row>
    <row r="8">
      <c r="A8" s="4" t="inlineStr">
        <is>
          <t>Schedule of Weighted-Average Remaining Lease Term and the Weighted-Average Discount Rate of Leases</t>
        </is>
      </c>
      <c r="B8" s="4" t="inlineStr">
        <is>
          <t xml:space="preserve"> </t>
        </is>
      </c>
      <c r="C8" s="4" t="inlineStr">
        <is>
          <t xml:space="preserve">The weighted-average remaining lease term and
the weighted-average discount rate of leases are as follows:
December 31, December 31,
Weighted-average remaining operating lease term - 1 year
Weighted-average operating discount rate - 4.75 %
Weighted-average remaining financing lease term - 0 year
Weighted-average financing discount rate - 1.04% per month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4</t>
        </is>
      </c>
    </row>
    <row r="3">
      <c r="A3" s="3" t="inlineStr">
        <is>
          <t>Other Liabilities Disclosure [Abstract]</t>
        </is>
      </c>
      <c r="B3" s="4" t="inlineStr">
        <is>
          <t xml:space="preserve"> </t>
        </is>
      </c>
    </row>
    <row r="4">
      <c r="A4" s="4" t="inlineStr">
        <is>
          <t>Schedule of Other Liabilities</t>
        </is>
      </c>
      <c r="B4" s="4" t="inlineStr">
        <is>
          <t xml:space="preserve">Other liabilities consisted of the following:
As of As of
2024 2023
(Unaudited)
Corporate income taxes $ 307,855 $ 379,395
Value added tax 79,627 121,691
Construction tax 11,296 14,615
Individual income tax 1,977 3,598
Payroll payable 510,779 474,629
Others 47,636 47,982
Total other liabilities $ 959,170 $ 1,041,9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Schedule of the Major Related Parties</t>
        </is>
      </c>
      <c r="B4" s="4" t="inlineStr">
        <is>
          <t>The table below sets the major related parties
and their relationships with the Company: Name of related parties Relationship with the Company Yingkai Xu Serving as a shareholder, CEO and Chairman of the Board of Directors of Mingteng International, as well as the husband of the board member, Jingzhu Ding. Jingzhu Ding Serving as a shareholder and Director of Mingteng International, wife of the CEO and Chairman. Wuxi Kaiteng Mold Factory Ms. Jingzhu Ding owns 100% equity interest.</t>
        </is>
      </c>
      <c r="C4" s="4" t="inlineStr">
        <is>
          <t>The table below sets the major related parties
and their relationships with the Company as of December 31, 2023: Name of related parties Relationship with the Company Yingkai Xu Shareholder, CEO and Chairman of the Company, husband of the Director, Jingzhu Ding, of Mingteng International. Jingzhu Ding Shareholder and Director of the Company, wife of the CEO and Chairman. Wuxi Kaiteng Mold Factory Ms. Jingzhu Ding owns a 100% share.</t>
        </is>
      </c>
    </row>
    <row r="5">
      <c r="A5" s="4" t="inlineStr">
        <is>
          <t>Schedule of the Significant Transactions with Related Parties</t>
        </is>
      </c>
      <c r="B5" s="4" t="inlineStr">
        <is>
          <t xml:space="preserve">Significant transactions with related parties
were as follows:
For the Six Months Ended
2024 2023
(Unaudited) (Unaudited)
Purchase from related parties:
Wuxi Kaiteng Mold Factory $ 118,032 $ 145,717
Subtotal $ 118,032 $ 145,717 </t>
        </is>
      </c>
      <c r="C5" s="4" t="inlineStr">
        <is>
          <t xml:space="preserve">Significant transactions with related parties
were as follows:
For the years ended
Purchases from related parties: 2023 2022
Wuxi Kaiteng Mold Factory $ 293,226 $ 281,201
Total cost of revenues - related parities $ 293,226 $ 281,201 </t>
        </is>
      </c>
    </row>
    <row r="6">
      <c r="A6" s="4" t="inlineStr">
        <is>
          <t>Schedule of Represented Related Party</t>
        </is>
      </c>
      <c r="B6" s="4" t="inlineStr">
        <is>
          <t xml:space="preserve">The following represented related party balances
as of June 30, 2024 and December 31, 2023:
As of As of
2024 2023
(Unaudited)
Amounts due to related parties
Wuxi Kaiteng Mold Factory $ 202,447 $ 207,780
Jingzhu Ding 34,853 32,529
Subtotal $ 237,300 $ 240,309 </t>
        </is>
      </c>
      <c r="C6" s="4" t="inlineStr">
        <is>
          <t xml:space="preserve">The following represented related party balances
as of December 31, 2023 and 2022:
As of December 31,
2023 2022
Amounts due to related parties
Jingzhu Ding $ 32,529 $ 66,966
Wuxi Kaiteng Mold Factory 207,780 249,073
$ 240,309 $ 316,0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6 Months Ended</t>
        </is>
      </c>
    </row>
    <row r="2">
      <c r="B2" s="2" t="inlineStr">
        <is>
          <t>Jun. 30, 2024</t>
        </is>
      </c>
    </row>
    <row r="3">
      <c r="A3" s="3" t="inlineStr">
        <is>
          <t>Shareholders’ Equity [Abstract]</t>
        </is>
      </c>
      <c r="B3" s="4" t="inlineStr">
        <is>
          <t xml:space="preserve"> </t>
        </is>
      </c>
    </row>
    <row r="4">
      <c r="A4" s="4" t="inlineStr">
        <is>
          <t>Schedule of Warrant Activities</t>
        </is>
      </c>
      <c r="B4" s="4" t="inlineStr">
        <is>
          <t xml:space="preserve">The summary of warrant activities for the six
months ended June 30, 2024 are as follows: Ordinary Weighted Contractual Years Warrants Outstanding as of December 31, 2023 - $ - - Warrants Exercisable as of December 31, 2023 - - - Warrants Granted 60,375 4.80 4.80 Warrants Exercises - - - Warrants Expired - - - Warrants Outstanding as of June 30, 2024 60,375 4.80 4.80 Warrants Exercisable as of June 30, 2024 (unaudited) 60,375 $ 4.80 4.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Other Income, Net (Tables)</t>
        </is>
      </c>
      <c r="B1" s="2" t="inlineStr">
        <is>
          <t>6 Months Ended</t>
        </is>
      </c>
      <c r="C1" s="2" t="inlineStr">
        <is>
          <t>12 Months Ended</t>
        </is>
      </c>
    </row>
    <row r="2">
      <c r="B2" s="2" t="inlineStr">
        <is>
          <t>Jun. 30, 2024</t>
        </is>
      </c>
      <c r="C2" s="2" t="inlineStr">
        <is>
          <t>Dec. 31, 2023</t>
        </is>
      </c>
    </row>
    <row r="3">
      <c r="A3" s="3" t="inlineStr">
        <is>
          <t>Other Income, Net [Abstract]</t>
        </is>
      </c>
      <c r="B3" s="4" t="inlineStr">
        <is>
          <t xml:space="preserve"> </t>
        </is>
      </c>
      <c r="C3" s="4" t="inlineStr">
        <is>
          <t xml:space="preserve"> </t>
        </is>
      </c>
    </row>
    <row r="4">
      <c r="A4" s="4" t="inlineStr">
        <is>
          <t>Schedule of Other Income</t>
        </is>
      </c>
      <c r="B4" s="4" t="inlineStr">
        <is>
          <t xml:space="preserve">Other income consisted of the following:
For the Six Months Ended
2024 2023
(Unaudited) (Unaudited)
Waste sales $ 4,781 $ 3,722
Loss on disposal of assets (7,087 ) -
Other, net 18,924 2,848
Total other income $ 16,618 $ 6,570 </t>
        </is>
      </c>
      <c r="C4" s="4" t="inlineStr">
        <is>
          <t xml:space="preserve">Other income (expenses), net consisted of the
following:
For the years ended
2023 2022
Donations $ (426 ) $ (446 )
Waste sales 6,897 50,478
Loss on disposal of assets (648 ) -
Other 28,617 8,279
Total other income $ 34,440 $ 58,3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Taxes (Tables)</t>
        </is>
      </c>
      <c r="B1" s="2" t="inlineStr">
        <is>
          <t>6 Months Ended</t>
        </is>
      </c>
      <c r="C1" s="2" t="inlineStr">
        <is>
          <t>12 Months Ended</t>
        </is>
      </c>
    </row>
    <row r="2">
      <c r="B2" s="2" t="inlineStr">
        <is>
          <t>Jun. 30, 2024</t>
        </is>
      </c>
      <c r="C2" s="2" t="inlineStr">
        <is>
          <t>Dec. 31, 2023</t>
        </is>
      </c>
    </row>
    <row r="3">
      <c r="A3" s="3" t="inlineStr">
        <is>
          <t>Taxes [Abstract]</t>
        </is>
      </c>
      <c r="B3" s="4" t="inlineStr">
        <is>
          <t xml:space="preserve"> </t>
        </is>
      </c>
      <c r="C3" s="4" t="inlineStr">
        <is>
          <t xml:space="preserve"> </t>
        </is>
      </c>
    </row>
    <row r="4">
      <c r="A4" s="4" t="inlineStr">
        <is>
          <t>Schedule of Provision for Income Taxes</t>
        </is>
      </c>
      <c r="B4" s="4" t="inlineStr">
        <is>
          <t xml:space="preserve">The provision for income taxes consisted of the
following:
For the Six Months Ended
2024 2023
(Unaudited) (Unaudited)
Current
Cayman Islands $ - $ -
Hong Kong - -
China 13,298 116,740
Deferred
Cayman Islands - -
Hong Kong - -
China (20,846 ) (10,553 )
Income tax (benefit)/provision $ (7,548 ) $ 106,187 </t>
        </is>
      </c>
      <c r="C4" s="4" t="inlineStr">
        <is>
          <t xml:space="preserve">The provision for income taxes consisted of the
following:
For the years ended
2023 2022
Current tax provision:
Cayman Islands $ - $ -
Hong Kong - -
China 363,605 331,688
Deferred tax (benefit): - -
Cayman Islands - -
Hong Kong - -
China (19,019 ) (4,304 )
Income tax provision $ 344,586 $ 327,384 </t>
        </is>
      </c>
    </row>
    <row r="5">
      <c r="A5" s="4" t="inlineStr">
        <is>
          <t>Schedule of Reconciles the PRC Statutory Rate</t>
        </is>
      </c>
      <c r="B5" s="4" t="inlineStr">
        <is>
          <t>The following table reconciles the PRC statutory
rate to the Company’s effective tax rate:
For the Six Months Ended
2024 2023
(Unaudited) (Unaudited)
PRC statutory tax rate 25.0 % 25.0 %
Additional deduction of research and development expenses 28.6 % (8.4 )%
Non-deductible expenses 4.4 % 1.2 %
Effect of PRC preferential tax rate (10.0 )% (10.6 )%
Loss from non-PRC entities not subject to PRC tax (45.2 )% 8.7 %
Effective tax rate 2.8 % 15.9 %</t>
        </is>
      </c>
      <c r="C5" s="4" t="inlineStr">
        <is>
          <t>The following table reconciles the PRC statutory
rate to the Company’s effective tax rate:
For the years ended
2023 2022
PRC statutory tax rate 25.0 % 25.0 %
Additional deduction of research and development expenses (8.2 )% (5.4 )%
Non-deductible expenses 1.2 % 0.2 %
Effect of PRC preferential tax rate (3.2 )% (8.8 )%
Non-PRC entities loss not subject to PRC tax 3.9 % 2.3 %
Effective tax rate 18.7 % 13.3 %</t>
        </is>
      </c>
    </row>
    <row r="6">
      <c r="A6" s="4" t="inlineStr">
        <is>
          <t>Schedule of Net Deferred Tax Assets and Liabilities</t>
        </is>
      </c>
      <c r="B6" s="4" t="inlineStr">
        <is>
          <t>Components of net deferred tax assets and liabilities
were as follows:
As of As of
2024 2023
(Unaudited)
Allowance for doubtful accounts $ 2,169 $ 3,460
Inventories valuation allowance 9,287 2,709
Depreciation (236,039 ) (253,062 )
Net deferred tax (liabilities) assets $ (224,583 ) $ (246,893 )</t>
        </is>
      </c>
      <c r="C6" s="4" t="inlineStr">
        <is>
          <t xml:space="preserve">Components of deferred tax assets and liabilities
were as follows:
As of December 31,
2023 2022
Allowance for doubtful debt $ 3,460 $ 4,289
Inventories valuation allowance 2,709 1,854
Depreciation (253,062 ) -
Net deferred tax (liabilities) assets $ (246,893 ) $ 6,143 </t>
        </is>
      </c>
    </row>
    <row r="7">
      <c r="A7" s="4" t="inlineStr">
        <is>
          <t>Schedule of Movement of Net Deferred Tax Liabilities and Assets</t>
        </is>
      </c>
      <c r="B7" s="4" t="inlineStr">
        <is>
          <t>The movement of net deferred tax liabilities and
assets were as follows:
For the six months ended
2024 2023
(Unaudited) (Unaudited)
Balance at beginning of the period $ (246,893 ) $ 6,143
Current period reduction (addition) 20,846 (156,674 )
Foreign exchange difference 1,464 (301 )
Balance at end of the period $ (224,583 ) $ (150,832 )</t>
        </is>
      </c>
      <c r="C7" s="4" t="inlineStr">
        <is>
          <t xml:space="preserve"> </t>
        </is>
      </c>
    </row>
    <row r="8">
      <c r="A8" s="4" t="inlineStr">
        <is>
          <t>Schedule of Movement of Deferred Tax Liabilities and Assets</t>
        </is>
      </c>
      <c r="B8" s="4" t="inlineStr">
        <is>
          <t xml:space="preserve"> </t>
        </is>
      </c>
      <c r="C8" s="4" t="inlineStr">
        <is>
          <t xml:space="preserve">The movement of deferred tax liabilities and assets
is as follows:
As of December 31,
2023 2022
Balance at beginning of the year $ 6,143 $ 2,169
Current year (reduction) addition (254,224 ) 4,304
Foreign exchange difference 1,188 (330 )
Balance at end of the year $ (246,893 ) $ 6,1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Dec. 31, 2023</t>
        </is>
      </c>
    </row>
    <row r="3">
      <c r="A3" s="3" t="inlineStr">
        <is>
          <t>Taxes Payable [Abstract]</t>
        </is>
      </c>
      <c r="B3" s="4" t="inlineStr">
        <is>
          <t xml:space="preserve"> </t>
        </is>
      </c>
    </row>
    <row r="4">
      <c r="A4" s="4" t="inlineStr">
        <is>
          <t>Schedule of Taxes Payable</t>
        </is>
      </c>
      <c r="B4" s="4" t="inlineStr">
        <is>
          <t xml:space="preserve">Taxes payable consisted of the following:
As of December 31,
2023 2022
Corporate income taxes $ 379,395 $ 502,588
Value added tax 121,691 264,245
Construction tax 14,615 32,063
Individual income tax 3,598 2,081
Total taxes payable $ 519,299 $ 800,9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and Comprehensive Income (Loss) (Unaudited)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5" t="n">
        <v>4646389</v>
      </c>
      <c r="C4" s="5" t="n">
        <v>3667888</v>
      </c>
      <c r="D4" s="5" t="n">
        <v>8225911</v>
      </c>
      <c r="E4" s="5" t="n">
        <v>8026764</v>
      </c>
    </row>
    <row r="5">
      <c r="A5" s="4" t="inlineStr">
        <is>
          <t>Cost of revenues</t>
        </is>
      </c>
      <c r="B5" s="6" t="n">
        <v>-2994601</v>
      </c>
      <c r="C5" s="6" t="n">
        <v>-2104452</v>
      </c>
      <c r="D5" s="6" t="n">
        <v>-4834521</v>
      </c>
      <c r="E5" s="6" t="n">
        <v>-4046514</v>
      </c>
    </row>
    <row r="6">
      <c r="A6" s="4" t="inlineStr">
        <is>
          <t>Sales tax</t>
        </is>
      </c>
      <c r="B6" s="4" t="inlineStr">
        <is>
          <t xml:space="preserve"> </t>
        </is>
      </c>
      <c r="C6" s="4" t="inlineStr">
        <is>
          <t xml:space="preserve"> </t>
        </is>
      </c>
      <c r="D6" s="6" t="n">
        <v>-67557</v>
      </c>
      <c r="E6" s="6" t="n">
        <v>-67147</v>
      </c>
    </row>
    <row r="7">
      <c r="A7" s="4" t="inlineStr">
        <is>
          <t>Gross profit</t>
        </is>
      </c>
      <c r="B7" s="6" t="n">
        <v>1651788</v>
      </c>
      <c r="C7" s="6" t="n">
        <v>1563436</v>
      </c>
      <c r="D7" s="6" t="n">
        <v>3323833</v>
      </c>
      <c r="E7" s="6" t="n">
        <v>391310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expenses</t>
        </is>
      </c>
      <c r="B9" s="6" t="n">
        <v>125535</v>
      </c>
      <c r="C9" s="6" t="n">
        <v>72735</v>
      </c>
      <c r="D9" s="6" t="n">
        <v>153213</v>
      </c>
      <c r="E9" s="6" t="n">
        <v>132542</v>
      </c>
    </row>
    <row r="10">
      <c r="A10" s="4" t="inlineStr">
        <is>
          <t>General and administrative expenses</t>
        </is>
      </c>
      <c r="B10" s="6" t="n">
        <v>1512909</v>
      </c>
      <c r="C10" s="6" t="n">
        <v>582702</v>
      </c>
      <c r="D10" s="6" t="n">
        <v>797140</v>
      </c>
      <c r="E10" s="6" t="n">
        <v>926786</v>
      </c>
    </row>
    <row r="11">
      <c r="A11" s="4" t="inlineStr">
        <is>
          <t>Research and development expenses</t>
        </is>
      </c>
      <c r="B11" s="6" t="n">
        <v>288182</v>
      </c>
      <c r="C11" s="6" t="n">
        <v>224756</v>
      </c>
      <c r="D11" s="6" t="n">
        <v>630752</v>
      </c>
      <c r="E11" s="6" t="n">
        <v>492526</v>
      </c>
    </row>
    <row r="12">
      <c r="A12" s="4" t="inlineStr">
        <is>
          <t>Total operating expenses</t>
        </is>
      </c>
      <c r="B12" s="6" t="n">
        <v>1926626</v>
      </c>
      <c r="C12" s="6" t="n">
        <v>880193</v>
      </c>
      <c r="D12" s="6" t="n">
        <v>1581105</v>
      </c>
      <c r="E12" s="6" t="n">
        <v>1551854</v>
      </c>
    </row>
    <row r="13">
      <c r="A13" s="4" t="inlineStr">
        <is>
          <t>(Loss) income from operations</t>
        </is>
      </c>
      <c r="B13" s="6" t="n">
        <v>-274838</v>
      </c>
      <c r="C13" s="6" t="n">
        <v>683243</v>
      </c>
      <c r="D13" s="6" t="n">
        <v>1742728</v>
      </c>
      <c r="E13" s="6" t="n">
        <v>2361249</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Government subsidies</t>
        </is>
      </c>
      <c r="B15" s="4" t="inlineStr">
        <is>
          <t xml:space="preserve"> </t>
        </is>
      </c>
      <c r="C15" s="6" t="n">
        <v>2886</v>
      </c>
      <c r="D15" s="6" t="n">
        <v>129138</v>
      </c>
      <c r="E15" s="6" t="n">
        <v>92832</v>
      </c>
    </row>
    <row r="16">
      <c r="A16" s="4" t="inlineStr">
        <is>
          <t>Interest income</t>
        </is>
      </c>
      <c r="B16" s="6" t="n">
        <v>579</v>
      </c>
      <c r="C16" s="6" t="n">
        <v>3289</v>
      </c>
      <c r="D16" s="6" t="n">
        <v>4459</v>
      </c>
      <c r="E16" s="6" t="n">
        <v>2171</v>
      </c>
    </row>
    <row r="17">
      <c r="A17" s="4" t="inlineStr">
        <is>
          <t>Interest expense</t>
        </is>
      </c>
      <c r="B17" s="6" t="n">
        <v>-15749</v>
      </c>
      <c r="C17" s="6" t="n">
        <v>-27474</v>
      </c>
      <c r="D17" s="6" t="n">
        <v>-59477</v>
      </c>
      <c r="E17" s="6" t="n">
        <v>-53991</v>
      </c>
    </row>
    <row r="18">
      <c r="A18" s="4" t="inlineStr">
        <is>
          <t>Other income, net</t>
        </is>
      </c>
      <c r="B18" s="6" t="n">
        <v>16618</v>
      </c>
      <c r="C18" s="6" t="n">
        <v>6570</v>
      </c>
      <c r="D18" s="6" t="n">
        <v>34440</v>
      </c>
      <c r="E18" s="6" t="n">
        <v>58311</v>
      </c>
    </row>
    <row r="19">
      <c r="A19" s="4" t="inlineStr">
        <is>
          <t>Total other income (expenses), net</t>
        </is>
      </c>
      <c r="B19" s="6" t="n">
        <v>1448</v>
      </c>
      <c r="C19" s="6" t="n">
        <v>-14729</v>
      </c>
      <c r="D19" s="6" t="n">
        <v>108560</v>
      </c>
      <c r="E19" s="6" t="n">
        <v>92832</v>
      </c>
    </row>
    <row r="20">
      <c r="A20" s="4" t="inlineStr">
        <is>
          <t>(Loss) income before income taxes</t>
        </is>
      </c>
      <c r="B20" s="6" t="n">
        <v>-273390</v>
      </c>
      <c r="C20" s="6" t="n">
        <v>668514</v>
      </c>
      <c r="D20" s="6" t="n">
        <v>1851288</v>
      </c>
      <c r="E20" s="6" t="n">
        <v>2460572</v>
      </c>
    </row>
    <row r="21">
      <c r="A21" s="4" t="inlineStr">
        <is>
          <t>Benefit from (provision for) income taxes</t>
        </is>
      </c>
      <c r="B21" s="6" t="n">
        <v>7548</v>
      </c>
      <c r="C21" s="6" t="n">
        <v>-106187</v>
      </c>
      <c r="D21" s="6" t="n">
        <v>-344586</v>
      </c>
      <c r="E21" s="6" t="n">
        <v>-327384</v>
      </c>
    </row>
    <row r="22">
      <c r="A22" s="4" t="inlineStr">
        <is>
          <t>Net (loss) income</t>
        </is>
      </c>
      <c r="B22" s="6" t="n">
        <v>-265842</v>
      </c>
      <c r="C22" s="6" t="n">
        <v>562327</v>
      </c>
      <c r="D22" s="6" t="n">
        <v>1506702</v>
      </c>
      <c r="E22" s="6" t="n">
        <v>2133188</v>
      </c>
    </row>
    <row r="23">
      <c r="A23" s="3" t="inlineStr">
        <is>
          <t>Comprehensive income (loss)</t>
        </is>
      </c>
      <c r="B23" s="4" t="inlineStr">
        <is>
          <t xml:space="preserve"> </t>
        </is>
      </c>
      <c r="C23" s="4" t="inlineStr">
        <is>
          <t xml:space="preserve"> </t>
        </is>
      </c>
      <c r="D23" s="4" t="inlineStr">
        <is>
          <t xml:space="preserve"> </t>
        </is>
      </c>
      <c r="E23" s="4" t="inlineStr">
        <is>
          <t xml:space="preserve"> </t>
        </is>
      </c>
    </row>
    <row r="24">
      <c r="A24" s="4" t="inlineStr">
        <is>
          <t>Net (loss) income</t>
        </is>
      </c>
      <c r="B24" s="6" t="n">
        <v>-265842</v>
      </c>
      <c r="C24" s="6" t="n">
        <v>562327</v>
      </c>
      <c r="D24" s="6" t="n">
        <v>1506702</v>
      </c>
      <c r="E24" s="6" t="n">
        <v>2133188</v>
      </c>
    </row>
    <row r="25">
      <c r="A25" s="4" t="inlineStr">
        <is>
          <t>Foreign currency translation loss</t>
        </is>
      </c>
      <c r="B25" s="6" t="n">
        <v>-12400</v>
      </c>
      <c r="C25" s="6" t="n">
        <v>-244187</v>
      </c>
      <c r="D25" s="6" t="n">
        <v>-133740</v>
      </c>
      <c r="E25" s="6" t="n">
        <v>-479845</v>
      </c>
    </row>
    <row r="26">
      <c r="A26" s="4" t="inlineStr">
        <is>
          <t>Total comprehensive (loss) income</t>
        </is>
      </c>
      <c r="B26" s="5" t="n">
        <v>-278242</v>
      </c>
      <c r="C26" s="5" t="n">
        <v>318140</v>
      </c>
      <c r="D26" s="5" t="n">
        <v>1372962</v>
      </c>
      <c r="E26" s="5" t="n">
        <v>1653343</v>
      </c>
    </row>
    <row r="27">
      <c r="A27" s="3" t="inlineStr">
        <is>
          <t>(Losses)/earnings per shar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8" t="n">
        <v>-0.05</v>
      </c>
      <c r="C28" s="8" t="n">
        <v>0.11</v>
      </c>
      <c r="D28" s="9" t="n">
        <v>0.3</v>
      </c>
      <c r="E28" s="8" t="n">
        <v>0.43</v>
      </c>
    </row>
    <row r="29">
      <c r="A29" s="4" t="inlineStr">
        <is>
          <t>Diluted (in Dollars per share)</t>
        </is>
      </c>
      <c r="B29" s="8" t="n">
        <v>-0.05</v>
      </c>
      <c r="C29" s="8" t="n">
        <v>0.11</v>
      </c>
      <c r="D29" s="9" t="n">
        <v>0.3</v>
      </c>
      <c r="E29" s="8" t="n">
        <v>0.43</v>
      </c>
    </row>
    <row r="30">
      <c r="A30" s="3" t="inlineStr">
        <is>
          <t>Weighted average number of ordinary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6" t="n">
        <v>5448846</v>
      </c>
      <c r="C31" s="6" t="n">
        <v>5000000</v>
      </c>
      <c r="D31" s="6" t="n">
        <v>5000000</v>
      </c>
      <c r="E31" s="6" t="n">
        <v>5000000</v>
      </c>
    </row>
    <row r="32">
      <c r="A32" s="4" t="inlineStr">
        <is>
          <t>Diluted (in Shares)</t>
        </is>
      </c>
      <c r="B32" s="6" t="n">
        <v>5448846</v>
      </c>
      <c r="C32" s="6" t="n">
        <v>5000000</v>
      </c>
      <c r="D32" s="6" t="n">
        <v>5000000</v>
      </c>
      <c r="E32" s="6" t="n">
        <v>5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chedule I-Parent Company Financial Information (Tables) - Parent Company [Member]</t>
        </is>
      </c>
      <c r="B1" s="2" t="inlineStr">
        <is>
          <t>12 Months Ended</t>
        </is>
      </c>
    </row>
    <row r="2">
      <c r="B2" s="2" t="inlineStr">
        <is>
          <t>Dec. 31, 2023</t>
        </is>
      </c>
    </row>
    <row r="3">
      <c r="A3" s="3" t="inlineStr">
        <is>
          <t>Schedule I-Parent Company Financial Information (Tables) [Line Items]</t>
        </is>
      </c>
      <c r="B3" s="4" t="inlineStr">
        <is>
          <t xml:space="preserve"> </t>
        </is>
      </c>
    </row>
    <row r="4">
      <c r="A4" s="4" t="inlineStr">
        <is>
          <t>Parent Company Balance Sheets</t>
        </is>
      </c>
      <c r="B4" s="4" t="inlineStr">
        <is>
          <t xml:space="preserve">PARENT COMPANY BALANCE SHEETS
As of As of
2023 2022
ASSETS
Current assets
Advance to supplier $ - $ 25,000
Non-current assets
Investment in subsidiaries 7,983,271 6,300,752
Deferred offering cost 316,179 144,000
Total assets $ 8,299,450 $ 6,469,752
LIABILITIES AND EQUITY
Liabilities
Due to related party $ 852,599 $ 395,863
Equity:
Common stock (par value $0.00001 per share, 5,000,000 shares authorized) 50 50
Retained earnings 7,829,173 6,322,471
Accumulated other comprehensive income (382,372 ) (248,632 )
Total equity 7,446,851 6,073,889
Total liabilities and shareholders’ equity $ 8,299,450 $ 6,469,752 </t>
        </is>
      </c>
    </row>
    <row r="5">
      <c r="A5" s="4" t="inlineStr">
        <is>
          <t>Parent Company Statements of Income and Comprehensive Income</t>
        </is>
      </c>
      <c r="B5" s="4" t="inlineStr">
        <is>
          <t xml:space="preserve">PARENT COMPANY STATEMENTS OF INCOME AND COMPREHENSIVE
INCOME
For the year For the year
2023 2022
EQUITY IN EARNINGS OF SUBSIDIARIES $ 1,796,700 $ 2,360,929
NET INCOME 1,506,702 2,133,188
FOREIGN CURRENCY TRANSLATION ADJUSTMENT (133,740 ) (479,845 )
COMPREHENSIVE INCOME $ 1,372,960 $ 2,613,033 </t>
        </is>
      </c>
    </row>
    <row r="6">
      <c r="A6" s="4" t="inlineStr">
        <is>
          <t>Parent Company Statements of Cash Flows</t>
        </is>
      </c>
      <c r="B6" s="4" t="inlineStr">
        <is>
          <t xml:space="preserve">PARENT COMPANY STATEMENTS OF CASH FLOWS
For the year For the year
2023 2022
Cash flows from operating activities
Net income $ 1,506,702 $ 2,133,188
Adjustments to reconcile net income to net cash provided by (used in) operating activities:
Equity in earnings of subsidiaries (1,796,702 ) (2,008,806 )
Changes in operating assets and liabilities:
Advance to supplier 25,000 (25,000 )
Amounts due to related parties 437,179 396,691
Net cash provided by operating activities 172,179 496,073
Cash flows from financing activities:
Paid-in capital - 50
Dividends paid - (352,123 )
Payment of offering costs (172,179 ) (144,000 )
Net cash (used in) provided by financing activities. (172,179 ) (496,073 )
Net (decrease) increase in cash and cash equivalents - -
Cash and cash equivalents at the beginning of the year - -
Cash and cash equivalents at the end of the year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usiness Description (Details) - USD ($)</t>
        </is>
      </c>
      <c r="D1" s="2" t="inlineStr">
        <is>
          <t>6 Months Ended</t>
        </is>
      </c>
      <c r="F1" s="2" t="inlineStr">
        <is>
          <t>12 Months Ended</t>
        </is>
      </c>
    </row>
    <row r="2">
      <c r="B2" s="2" t="inlineStr">
        <is>
          <t>May 10, 2024</t>
        </is>
      </c>
      <c r="C2" s="2" t="inlineStr">
        <is>
          <t>Apr. 22, 2024</t>
        </is>
      </c>
      <c r="D2" s="2" t="inlineStr">
        <is>
          <t>Jun. 30, 2024</t>
        </is>
      </c>
      <c r="E2" s="2" t="inlineStr">
        <is>
          <t>Jun. 30, 2023</t>
        </is>
      </c>
      <c r="F2" s="2" t="inlineStr">
        <is>
          <t>Dec. 31, 2023</t>
        </is>
      </c>
      <c r="G2" s="2" t="inlineStr">
        <is>
          <t>Dec. 31, 2022</t>
        </is>
      </c>
      <c r="H2" s="2" t="inlineStr">
        <is>
          <t>Sep. 20, 2021</t>
        </is>
      </c>
    </row>
    <row r="3">
      <c r="A3" s="3" t="inlineStr">
        <is>
          <t>Business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par value (in Dollars per share)</t>
        </is>
      </c>
      <c r="B4" s="4" t="inlineStr">
        <is>
          <t xml:space="preserve"> </t>
        </is>
      </c>
      <c r="C4" s="4" t="inlineStr">
        <is>
          <t xml:space="preserve"> </t>
        </is>
      </c>
      <c r="D4" s="7" t="n">
        <v>1e-05</v>
      </c>
      <c r="E4" s="4" t="inlineStr">
        <is>
          <t xml:space="preserve"> </t>
        </is>
      </c>
      <c r="F4" s="7" t="n">
        <v>1e-05</v>
      </c>
      <c r="G4" s="7" t="n">
        <v>1e-05</v>
      </c>
      <c r="H4" s="4" t="inlineStr">
        <is>
          <t xml:space="preserve"> </t>
        </is>
      </c>
    </row>
    <row r="5">
      <c r="A5" s="4" t="inlineStr">
        <is>
          <t>Gross proceeds (in Dollars)</t>
        </is>
      </c>
      <c r="B5" s="4" t="inlineStr">
        <is>
          <t xml:space="preserve"> </t>
        </is>
      </c>
      <c r="C5" s="4" t="inlineStr">
        <is>
          <t xml:space="preserve"> </t>
        </is>
      </c>
      <c r="D5" s="5" t="n">
        <v>3293096</v>
      </c>
      <c r="E5" s="4" t="inlineStr">
        <is>
          <t xml:space="preserve"> </t>
        </is>
      </c>
      <c r="F5" s="4" t="inlineStr">
        <is>
          <t xml:space="preserve"> </t>
        </is>
      </c>
      <c r="G5" s="4" t="inlineStr">
        <is>
          <t xml:space="preserve"> </t>
        </is>
      </c>
      <c r="H5" s="4" t="inlineStr">
        <is>
          <t xml:space="preserve"> </t>
        </is>
      </c>
    </row>
    <row r="6">
      <c r="A6" s="4" t="inlineStr">
        <is>
          <t>Ordinary shares authorized</t>
        </is>
      </c>
      <c r="B6" s="4" t="inlineStr">
        <is>
          <t xml:space="preserve"> </t>
        </is>
      </c>
      <c r="C6" s="4" t="inlineStr">
        <is>
          <t xml:space="preserve"> </t>
        </is>
      </c>
      <c r="D6" s="6" t="n">
        <v>5000000000</v>
      </c>
      <c r="E6" s="4" t="inlineStr">
        <is>
          <t xml:space="preserve"> </t>
        </is>
      </c>
      <c r="F6" s="6" t="n">
        <v>5000000000</v>
      </c>
      <c r="G6" s="6" t="n">
        <v>5000000000</v>
      </c>
      <c r="H6" s="4" t="inlineStr">
        <is>
          <t xml:space="preserve"> </t>
        </is>
      </c>
    </row>
    <row r="7">
      <c r="A7" s="4" t="inlineStr">
        <is>
          <t>Ordinary shares, shares issued</t>
        </is>
      </c>
      <c r="B7" s="4" t="inlineStr">
        <is>
          <t xml:space="preserve"> </t>
        </is>
      </c>
      <c r="C7" s="4" t="inlineStr">
        <is>
          <t xml:space="preserve"> </t>
        </is>
      </c>
      <c r="D7" s="6" t="n">
        <v>6207500</v>
      </c>
      <c r="E7" s="4" t="inlineStr">
        <is>
          <t xml:space="preserve"> </t>
        </is>
      </c>
      <c r="F7" s="6" t="n">
        <v>5000000</v>
      </c>
      <c r="G7" s="6" t="n">
        <v>5000000</v>
      </c>
      <c r="H7" s="4" t="inlineStr">
        <is>
          <t xml:space="preserve"> </t>
        </is>
      </c>
    </row>
    <row r="8">
      <c r="A8" s="4" t="inlineStr">
        <is>
          <t>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00000</v>
      </c>
    </row>
    <row r="9">
      <c r="A9" s="4" t="inlineStr">
        <is>
          <t>Shares percentage</t>
        </is>
      </c>
      <c r="B9" s="4" t="inlineStr">
        <is>
          <t xml:space="preserve"> </t>
        </is>
      </c>
      <c r="C9" s="4" t="inlineStr">
        <is>
          <t xml:space="preserve"> </t>
        </is>
      </c>
      <c r="D9" s="4" t="inlineStr">
        <is>
          <t xml:space="preserve"> </t>
        </is>
      </c>
      <c r="E9" s="4" t="inlineStr">
        <is>
          <t xml:space="preserve"> </t>
        </is>
      </c>
      <c r="F9" s="10" t="n">
        <v>0.4182</v>
      </c>
      <c r="G9" s="4" t="inlineStr">
        <is>
          <t xml:space="preserve"> </t>
        </is>
      </c>
      <c r="H9" s="4" t="inlineStr">
        <is>
          <t xml:space="preserve"> </t>
        </is>
      </c>
    </row>
    <row r="10">
      <c r="A10" s="4" t="inlineStr">
        <is>
          <t>Wuxi Mingteng Moul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interest, percentage</t>
        </is>
      </c>
      <c r="B12" s="4" t="inlineStr">
        <is>
          <t xml:space="preserve"> </t>
        </is>
      </c>
      <c r="C12" s="4" t="inlineStr">
        <is>
          <t xml:space="preserve"> </t>
        </is>
      </c>
      <c r="D12" s="4" t="inlineStr">
        <is>
          <t xml:space="preserve"> </t>
        </is>
      </c>
      <c r="E12" s="4" t="inlineStr">
        <is>
          <t xml:space="preserve"> </t>
        </is>
      </c>
      <c r="F12" s="11" t="n">
        <v>1</v>
      </c>
      <c r="G12" s="4" t="inlineStr">
        <is>
          <t xml:space="preserve"> </t>
        </is>
      </c>
      <c r="H12" s="4" t="inlineStr">
        <is>
          <t xml:space="preserve"> </t>
        </is>
      </c>
    </row>
    <row r="13">
      <c r="A13" s="4" t="inlineStr">
        <is>
          <t>Betty Chen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rdinary shares,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25000</v>
      </c>
    </row>
    <row r="16">
      <c r="A16" s="4" t="inlineStr">
        <is>
          <t>Jacky Wang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rdinary shares,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25000</v>
      </c>
    </row>
    <row r="19">
      <c r="A19" s="4" t="inlineStr">
        <is>
          <t>DJZ Holding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rdinary shares,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009000</v>
      </c>
    </row>
    <row r="22">
      <c r="A22" s="4" t="inlineStr">
        <is>
          <t>Shares percentage</t>
        </is>
      </c>
      <c r="B22" s="4" t="inlineStr">
        <is>
          <t xml:space="preserve"> </t>
        </is>
      </c>
      <c r="C22" s="4" t="inlineStr">
        <is>
          <t xml:space="preserve"> </t>
        </is>
      </c>
      <c r="D22" s="4" t="inlineStr">
        <is>
          <t xml:space="preserve"> </t>
        </is>
      </c>
      <c r="E22" s="4" t="inlineStr">
        <is>
          <t xml:space="preserve"> </t>
        </is>
      </c>
      <c r="F22" s="11" t="n">
        <v>0.9</v>
      </c>
      <c r="G22" s="4" t="inlineStr">
        <is>
          <t xml:space="preserve"> </t>
        </is>
      </c>
      <c r="H22" s="4" t="inlineStr">
        <is>
          <t xml:space="preserve"> </t>
        </is>
      </c>
    </row>
    <row r="23">
      <c r="A23" s="4" t="inlineStr">
        <is>
          <t>YK XU Holding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rdinary shares,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091000</v>
      </c>
    </row>
    <row r="26">
      <c r="A26" s="4" t="inlineStr">
        <is>
          <t>Shares percentage</t>
        </is>
      </c>
      <c r="B26" s="4" t="inlineStr">
        <is>
          <t xml:space="preserve"> </t>
        </is>
      </c>
      <c r="C26" s="4" t="inlineStr">
        <is>
          <t xml:space="preserve"> </t>
        </is>
      </c>
      <c r="D26" s="4" t="inlineStr">
        <is>
          <t xml:space="preserve"> </t>
        </is>
      </c>
      <c r="E26" s="4" t="inlineStr">
        <is>
          <t xml:space="preserve"> </t>
        </is>
      </c>
      <c r="F26" s="11" t="n">
        <v>0.1</v>
      </c>
      <c r="G26" s="4" t="inlineStr">
        <is>
          <t xml:space="preserve"> </t>
        </is>
      </c>
      <c r="H26" s="4" t="inlineStr">
        <is>
          <t xml:space="preserve"> </t>
        </is>
      </c>
    </row>
    <row r="27">
      <c r="A27" s="4" t="inlineStr">
        <is>
          <t>Hongze L.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rdinary shares,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50000</v>
      </c>
    </row>
    <row r="30">
      <c r="A30" s="4" t="inlineStr">
        <is>
          <t>YK XU Holding (BVI) Limi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percentage</t>
        </is>
      </c>
      <c r="B32" s="4" t="inlineStr">
        <is>
          <t xml:space="preserve"> </t>
        </is>
      </c>
      <c r="C32" s="4" t="inlineStr">
        <is>
          <t xml:space="preserve"> </t>
        </is>
      </c>
      <c r="D32" s="4" t="inlineStr">
        <is>
          <t xml:space="preserve"> </t>
        </is>
      </c>
      <c r="E32" s="4" t="inlineStr">
        <is>
          <t xml:space="preserve"> </t>
        </is>
      </c>
      <c r="F32" s="10" t="n">
        <v>0.4272</v>
      </c>
      <c r="G32" s="4" t="inlineStr">
        <is>
          <t xml:space="preserve"> </t>
        </is>
      </c>
      <c r="H32" s="4" t="inlineStr">
        <is>
          <t xml:space="preserve"> </t>
        </is>
      </c>
    </row>
    <row r="33">
      <c r="A33" s="4" t="inlineStr">
        <is>
          <t>YK XU Holding Limited in Hongze L.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percentage</t>
        </is>
      </c>
      <c r="B35" s="4" t="inlineStr">
        <is>
          <t xml:space="preserve"> </t>
        </is>
      </c>
      <c r="C35" s="4" t="inlineStr">
        <is>
          <t xml:space="preserve"> </t>
        </is>
      </c>
      <c r="D35" s="4" t="inlineStr">
        <is>
          <t xml:space="preserve"> </t>
        </is>
      </c>
      <c r="E35" s="4" t="inlineStr">
        <is>
          <t xml:space="preserve"> </t>
        </is>
      </c>
      <c r="F35" s="10" t="n">
        <v>0.008999999999999999</v>
      </c>
      <c r="G35" s="4" t="inlineStr">
        <is>
          <t xml:space="preserve"> </t>
        </is>
      </c>
      <c r="H35" s="4" t="inlineStr">
        <is>
          <t xml:space="preserve"> </t>
        </is>
      </c>
    </row>
    <row r="36">
      <c r="A36" s="4" t="inlineStr">
        <is>
          <t>Chief Executive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percentage</t>
        </is>
      </c>
      <c r="B38" s="4" t="inlineStr">
        <is>
          <t xml:space="preserve"> </t>
        </is>
      </c>
      <c r="C38" s="4" t="inlineStr">
        <is>
          <t xml:space="preserve"> </t>
        </is>
      </c>
      <c r="D38" s="4" t="inlineStr">
        <is>
          <t xml:space="preserve"> </t>
        </is>
      </c>
      <c r="E38" s="4" t="inlineStr">
        <is>
          <t xml:space="preserve"> </t>
        </is>
      </c>
      <c r="F38" s="10" t="n">
        <v>0.4828</v>
      </c>
      <c r="G38" s="4" t="inlineStr">
        <is>
          <t xml:space="preserve"> </t>
        </is>
      </c>
      <c r="H38" s="4" t="inlineStr">
        <is>
          <t xml:space="preserve"> </t>
        </is>
      </c>
    </row>
    <row r="39">
      <c r="A39" s="4" t="inlineStr">
        <is>
          <t>DJZ Holding (BVI) Limi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percentage</t>
        </is>
      </c>
      <c r="B41" s="4" t="inlineStr">
        <is>
          <t xml:space="preserve"> </t>
        </is>
      </c>
      <c r="C41" s="4" t="inlineStr">
        <is>
          <t xml:space="preserve"> </t>
        </is>
      </c>
      <c r="D41" s="4" t="inlineStr">
        <is>
          <t xml:space="preserve"> </t>
        </is>
      </c>
      <c r="E41" s="4" t="inlineStr">
        <is>
          <t xml:space="preserve"> </t>
        </is>
      </c>
      <c r="F41" s="10" t="n">
        <v>0.4018</v>
      </c>
      <c r="G41" s="4" t="inlineStr">
        <is>
          <t xml:space="preserve"> </t>
        </is>
      </c>
      <c r="H41" s="4" t="inlineStr">
        <is>
          <t xml:space="preserve"> </t>
        </is>
      </c>
    </row>
    <row r="42">
      <c r="A42" s="4" t="inlineStr">
        <is>
          <t>DJZ Holding Limited in Hongze L.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percentage</t>
        </is>
      </c>
      <c r="B44" s="4" t="inlineStr">
        <is>
          <t xml:space="preserve"> </t>
        </is>
      </c>
      <c r="C44" s="4" t="inlineStr">
        <is>
          <t xml:space="preserve"> </t>
        </is>
      </c>
      <c r="D44" s="4" t="inlineStr">
        <is>
          <t xml:space="preserve"> </t>
        </is>
      </c>
      <c r="E44" s="4" t="inlineStr">
        <is>
          <t xml:space="preserve"> </t>
        </is>
      </c>
      <c r="F44" s="10" t="n">
        <v>0.081</v>
      </c>
      <c r="G44" s="4" t="inlineStr">
        <is>
          <t xml:space="preserve"> </t>
        </is>
      </c>
      <c r="H44" s="4" t="inlineStr">
        <is>
          <t xml:space="preserve"> </t>
        </is>
      </c>
    </row>
    <row r="45">
      <c r="A45" s="4" t="inlineStr">
        <is>
          <t>Mingteng Internationa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Descrip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ross proceeds (in Dollars)</t>
        </is>
      </c>
      <c r="B47" s="5" t="n">
        <v>630000</v>
      </c>
      <c r="C47" s="5" t="n">
        <v>42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rdinary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Descrip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shares issued</t>
        </is>
      </c>
      <c r="B50" s="4" t="inlineStr">
        <is>
          <t xml:space="preserve"> </t>
        </is>
      </c>
      <c r="C50" s="6" t="n">
        <v>105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rdinary shares, par value (in Dollars per share)</t>
        </is>
      </c>
      <c r="B51" s="4" t="inlineStr">
        <is>
          <t xml:space="preserve"> </t>
        </is>
      </c>
      <c r="C51" s="7" t="n">
        <v>1e-0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ffering price per share (in Dollars per share)</t>
        </is>
      </c>
      <c r="B52" s="4" t="inlineStr">
        <is>
          <t xml:space="preserve"> </t>
        </is>
      </c>
      <c r="C52" s="5" t="n">
        <v>4</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Gross proceeds (in Dollars)</t>
        </is>
      </c>
      <c r="B53" s="4" t="inlineStr">
        <is>
          <t xml:space="preserve"> </t>
        </is>
      </c>
      <c r="C53" s="5" t="n">
        <v>42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sideration received on after dedication (in Dollars)</t>
        </is>
      </c>
      <c r="B54" s="5" t="n">
        <v>206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rdinary shares, shares issued</t>
        </is>
      </c>
      <c r="B55" s="4" t="inlineStr">
        <is>
          <t xml:space="preserve"> </t>
        </is>
      </c>
      <c r="C55" s="4" t="inlineStr">
        <is>
          <t xml:space="preserve"> </t>
        </is>
      </c>
      <c r="D55" s="4" t="inlineStr">
        <is>
          <t xml:space="preserve"> </t>
        </is>
      </c>
      <c r="E55" s="4" t="inlineStr">
        <is>
          <t xml:space="preserve"> </t>
        </is>
      </c>
      <c r="F55" s="6" t="n">
        <v>5000000</v>
      </c>
      <c r="G55" s="4" t="inlineStr">
        <is>
          <t xml:space="preserve"> </t>
        </is>
      </c>
      <c r="H55" s="6" t="n">
        <v>5000000</v>
      </c>
    </row>
    <row r="56">
      <c r="A56" s="4" t="inlineStr">
        <is>
          <t>Ordinary Shares [Member] | Mingteng International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usiness Descrip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rdinary shares, shares issued</t>
        </is>
      </c>
      <c r="B58" s="6" t="n">
        <v>157500</v>
      </c>
      <c r="C58" s="6" t="n">
        <v>1050000</v>
      </c>
      <c r="D58" s="4" t="inlineStr">
        <is>
          <t xml:space="preserve"> </t>
        </is>
      </c>
      <c r="E58" s="4" t="inlineStr">
        <is>
          <t xml:space="preserve"> </t>
        </is>
      </c>
      <c r="F58" s="4" t="inlineStr">
        <is>
          <t xml:space="preserve"> </t>
        </is>
      </c>
      <c r="G58" s="4" t="inlineStr">
        <is>
          <t xml:space="preserve"> </t>
        </is>
      </c>
      <c r="H58" s="6" t="n">
        <v>5000000</v>
      </c>
    </row>
    <row r="59">
      <c r="A59" s="4" t="inlineStr">
        <is>
          <t>Over-Allotment Option [Member] | Ordinary Sha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usiness Descrip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shares issued</t>
        </is>
      </c>
      <c r="B61" s="6" t="n">
        <v>1575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Ordinary shares, par value (in Dollars per share)</t>
        </is>
      </c>
      <c r="B62" s="7" t="n">
        <v>1e-0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Offering price per share (in Dollars per share)</t>
        </is>
      </c>
      <c r="B63" s="5" t="n">
        <v>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Gross proceeds (in Dollars)</t>
        </is>
      </c>
      <c r="B64" s="5" t="n">
        <v>63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33" customWidth="1" min="6" max="6"/>
    <col width="22" customWidth="1" min="7" max="7"/>
    <col width="33" customWidth="1" min="8" max="8"/>
    <col width="22" customWidth="1" min="9" max="9"/>
  </cols>
  <sheetData>
    <row r="1">
      <c r="A1" s="1" t="inlineStr">
        <is>
          <t>Summary of Significant Accounting Policies (Details)</t>
        </is>
      </c>
      <c r="B1" s="2" t="inlineStr">
        <is>
          <t>6 Months Ended</t>
        </is>
      </c>
      <c r="F1" s="2" t="inlineStr">
        <is>
          <t>12 Months Ended</t>
        </is>
      </c>
    </row>
    <row r="2">
      <c r="B2" s="2" t="inlineStr">
        <is>
          <t>Jun. 30, 2024 USD ($)</t>
        </is>
      </c>
      <c r="C2" s="2" t="inlineStr">
        <is>
          <t>Jun. 30, 2024 CNY (¥)</t>
        </is>
      </c>
      <c r="D2" s="2" t="inlineStr">
        <is>
          <t>Jun. 30, 2023 USD ($)</t>
        </is>
      </c>
      <c r="E2" s="2" t="inlineStr">
        <is>
          <t>Jun. 30, 2023 CNY (¥)</t>
        </is>
      </c>
      <c r="F2" s="2" t="inlineStr">
        <is>
          <t>Dec. 31, 2023 USD ($) $ / shares</t>
        </is>
      </c>
      <c r="G2" s="2" t="inlineStr">
        <is>
          <t>Dec. 31, 2023 CNY (¥)</t>
        </is>
      </c>
      <c r="H2" s="2" t="inlineStr">
        <is>
          <t>Dec. 31, 2022 USD ($) $ / shares</t>
        </is>
      </c>
      <c r="I2" s="2" t="inlineStr">
        <is>
          <t>Dec. 31, 2022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surance limit</t>
        </is>
      </c>
      <c r="B4" s="5" t="n">
        <v>72000</v>
      </c>
      <c r="C4" s="12" t="n">
        <v>500000</v>
      </c>
      <c r="D4" s="4" t="inlineStr">
        <is>
          <t xml:space="preserve"> </t>
        </is>
      </c>
      <c r="E4" s="4" t="inlineStr">
        <is>
          <t xml:space="preserve"> </t>
        </is>
      </c>
      <c r="F4" s="5" t="n">
        <v>72000</v>
      </c>
      <c r="G4" s="12" t="n">
        <v>500000</v>
      </c>
      <c r="H4" s="4" t="inlineStr">
        <is>
          <t xml:space="preserve"> </t>
        </is>
      </c>
      <c r="I4" s="4" t="inlineStr">
        <is>
          <t xml:space="preserve"> </t>
        </is>
      </c>
    </row>
    <row r="5">
      <c r="A5" s="4" t="inlineStr">
        <is>
          <t>Provision for inventory</t>
        </is>
      </c>
      <c r="B5" s="5" t="n">
        <v>61913</v>
      </c>
      <c r="C5" s="4" t="inlineStr">
        <is>
          <t xml:space="preserve"> </t>
        </is>
      </c>
      <c r="D5" s="4" t="inlineStr">
        <is>
          <t xml:space="preserve"> </t>
        </is>
      </c>
      <c r="E5" s="4" t="inlineStr">
        <is>
          <t xml:space="preserve"> </t>
        </is>
      </c>
      <c r="F5" s="6" t="n">
        <v>18058</v>
      </c>
      <c r="G5" s="4" t="inlineStr">
        <is>
          <t xml:space="preserve"> </t>
        </is>
      </c>
      <c r="H5" s="5" t="n">
        <v>12359</v>
      </c>
      <c r="I5" s="4" t="inlineStr">
        <is>
          <t xml:space="preserve"> </t>
        </is>
      </c>
    </row>
    <row r="6">
      <c r="A6" s="4" t="inlineStr">
        <is>
          <t>Estimated residual value</t>
        </is>
      </c>
      <c r="B6" s="11" t="n">
        <v>0.05</v>
      </c>
      <c r="C6" s="11" t="n">
        <v>0.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ase obligations</t>
        </is>
      </c>
      <c r="B7" s="4" t="inlineStr">
        <is>
          <t xml:space="preserve"> </t>
        </is>
      </c>
      <c r="C7" s="4" t="inlineStr">
        <is>
          <t xml:space="preserve"> </t>
        </is>
      </c>
      <c r="D7" s="5" t="n">
        <v>55374</v>
      </c>
      <c r="E7" s="4" t="inlineStr">
        <is>
          <t xml:space="preserve"> </t>
        </is>
      </c>
      <c r="F7" s="5" t="n">
        <v>100561</v>
      </c>
      <c r="G7" s="4" t="inlineStr">
        <is>
          <t xml:space="preserve"> </t>
        </is>
      </c>
      <c r="H7" s="6" t="n">
        <v>304643</v>
      </c>
      <c r="I7" s="4" t="inlineStr">
        <is>
          <t xml:space="preserve"> </t>
        </is>
      </c>
    </row>
    <row r="8">
      <c r="A8" s="4" t="inlineStr">
        <is>
          <t>Government subsidies</t>
        </is>
      </c>
      <c r="B8" s="4" t="inlineStr">
        <is>
          <t xml:space="preserve"> </t>
        </is>
      </c>
      <c r="C8" s="4" t="inlineStr">
        <is>
          <t xml:space="preserve"> </t>
        </is>
      </c>
      <c r="D8" s="6" t="n">
        <v>288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alue added tax, percentage</t>
        </is>
      </c>
      <c r="B9" s="11" t="n">
        <v>0.13</v>
      </c>
      <c r="C9" s="11" t="n">
        <v>0.13</v>
      </c>
      <c r="D9" s="4" t="inlineStr">
        <is>
          <t xml:space="preserve"> </t>
        </is>
      </c>
      <c r="E9" s="4" t="inlineStr">
        <is>
          <t xml:space="preserve"> </t>
        </is>
      </c>
      <c r="F9" s="11" t="n">
        <v>0.13</v>
      </c>
      <c r="G9" s="11" t="n">
        <v>0.13</v>
      </c>
      <c r="H9" s="4" t="inlineStr">
        <is>
          <t xml:space="preserve"> </t>
        </is>
      </c>
      <c r="I9" s="4" t="inlineStr">
        <is>
          <t xml:space="preserve"> </t>
        </is>
      </c>
    </row>
    <row r="10">
      <c r="A10" s="4" t="inlineStr">
        <is>
          <t>Deposit insurance</t>
        </is>
      </c>
      <c r="B10" s="5" t="n">
        <v>72000</v>
      </c>
      <c r="C10" s="12" t="n">
        <v>500000</v>
      </c>
      <c r="D10" s="4" t="inlineStr">
        <is>
          <t xml:space="preserve"> </t>
        </is>
      </c>
      <c r="E10" s="4" t="inlineStr">
        <is>
          <t xml:space="preserve"> </t>
        </is>
      </c>
      <c r="F10" s="5" t="n">
        <v>72000</v>
      </c>
      <c r="G10" s="12" t="n">
        <v>500000</v>
      </c>
      <c r="H10" s="4" t="inlineStr">
        <is>
          <t xml:space="preserve"> </t>
        </is>
      </c>
      <c r="I10" s="4" t="inlineStr">
        <is>
          <t xml:space="preserve"> </t>
        </is>
      </c>
    </row>
    <row r="11">
      <c r="A11" s="4" t="inlineStr">
        <is>
          <t>Bank deposit</t>
        </is>
      </c>
      <c r="B11" s="6" t="n">
        <v>138124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surance coverage</t>
        </is>
      </c>
      <c r="B12" s="13" t="n">
        <v>846822.79</v>
      </c>
      <c r="C12" s="13" t="n">
        <v>6035136.63</v>
      </c>
      <c r="D12" s="4" t="inlineStr">
        <is>
          <t xml:space="preserve"> </t>
        </is>
      </c>
      <c r="E12" s="4" t="inlineStr">
        <is>
          <t xml:space="preserve"> </t>
        </is>
      </c>
      <c r="F12" s="6" t="n">
        <v>771286</v>
      </c>
      <c r="G12" s="12" t="n">
        <v>5462789</v>
      </c>
      <c r="H12" s="6" t="n">
        <v>1721531</v>
      </c>
      <c r="I12" s="12" t="n">
        <v>11989775</v>
      </c>
    </row>
    <row r="13">
      <c r="A13" s="4" t="inlineStr">
        <is>
          <t>Costs of revenues (in Yuan Renminbi)</t>
        </is>
      </c>
      <c r="B13" s="6" t="n">
        <v>2994601</v>
      </c>
      <c r="C13" s="4" t="inlineStr">
        <is>
          <t xml:space="preserve"> </t>
        </is>
      </c>
      <c r="D13" s="6" t="n">
        <v>2104452</v>
      </c>
      <c r="E13" s="4" t="inlineStr">
        <is>
          <t xml:space="preserve"> </t>
        </is>
      </c>
      <c r="F13" s="6" t="n">
        <v>4834521</v>
      </c>
      <c r="G13" s="4" t="inlineStr">
        <is>
          <t xml:space="preserve"> </t>
        </is>
      </c>
      <c r="H13" s="6" t="n">
        <v>4046514</v>
      </c>
      <c r="I13" s="4" t="inlineStr">
        <is>
          <t xml:space="preserve"> </t>
        </is>
      </c>
    </row>
    <row r="14">
      <c r="A14" s="4" t="inlineStr">
        <is>
          <t>Operating expenses (in Yuan Renminbi)</t>
        </is>
      </c>
      <c r="B14" s="6" t="n">
        <v>1926626</v>
      </c>
      <c r="C14" s="4" t="inlineStr">
        <is>
          <t xml:space="preserve"> </t>
        </is>
      </c>
      <c r="D14" s="6" t="n">
        <v>880193</v>
      </c>
      <c r="E14" s="4" t="inlineStr">
        <is>
          <t xml:space="preserve"> </t>
        </is>
      </c>
      <c r="F14" s="6" t="n">
        <v>1581105</v>
      </c>
      <c r="G14" s="4" t="inlineStr">
        <is>
          <t xml:space="preserve"> </t>
        </is>
      </c>
      <c r="H14" s="6" t="n">
        <v>1551854</v>
      </c>
      <c r="I14" s="4" t="inlineStr">
        <is>
          <t xml:space="preserve"> </t>
        </is>
      </c>
    </row>
    <row r="15">
      <c r="A15" s="4" t="inlineStr">
        <is>
          <t>Lease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565</v>
      </c>
      <c r="I15" s="4" t="inlineStr">
        <is>
          <t xml:space="preserve"> </t>
        </is>
      </c>
    </row>
    <row r="16">
      <c r="A16" s="4" t="inlineStr">
        <is>
          <t>Government subsidies</t>
        </is>
      </c>
      <c r="B16" s="4" t="inlineStr">
        <is>
          <t xml:space="preserve"> </t>
        </is>
      </c>
      <c r="C16" s="4" t="inlineStr">
        <is>
          <t xml:space="preserve"> </t>
        </is>
      </c>
      <c r="D16" s="5" t="n">
        <v>2886</v>
      </c>
      <c r="E16" s="4" t="inlineStr">
        <is>
          <t xml:space="preserve"> </t>
        </is>
      </c>
      <c r="F16" s="5" t="n">
        <v>129138</v>
      </c>
      <c r="G16" s="4" t="inlineStr">
        <is>
          <t xml:space="preserve"> </t>
        </is>
      </c>
      <c r="H16" s="5" t="n">
        <v>92832</v>
      </c>
      <c r="I16" s="4" t="inlineStr">
        <is>
          <t xml:space="preserve"> </t>
        </is>
      </c>
    </row>
    <row r="17">
      <c r="A17" s="4" t="inlineStr">
        <is>
          <t>Earning per share (in Dollars per share) | $ / shares</t>
        </is>
      </c>
      <c r="B17" s="4" t="inlineStr">
        <is>
          <t xml:space="preserve"> </t>
        </is>
      </c>
      <c r="C17" s="4" t="inlineStr">
        <is>
          <t xml:space="preserve"> </t>
        </is>
      </c>
      <c r="D17" s="4" t="inlineStr">
        <is>
          <t xml:space="preserve"> </t>
        </is>
      </c>
      <c r="E17" s="4" t="inlineStr">
        <is>
          <t xml:space="preserve"> </t>
        </is>
      </c>
      <c r="F17" s="8" t="n">
        <v>0.02</v>
      </c>
      <c r="G17" s="4" t="inlineStr">
        <is>
          <t xml:space="preserve"> </t>
        </is>
      </c>
      <c r="H17" s="8" t="n">
        <v>0.02</v>
      </c>
      <c r="I17" s="4" t="inlineStr">
        <is>
          <t xml:space="preserve"> </t>
        </is>
      </c>
    </row>
    <row r="18">
      <c r="A18" s="4" t="inlineStr">
        <is>
          <t>Employee Social Benef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sts of revenues (in Yuan Renminbi) | ¥</t>
        </is>
      </c>
      <c r="B20" s="4" t="inlineStr">
        <is>
          <t xml:space="preserve"> </t>
        </is>
      </c>
      <c r="C20" s="12" t="n">
        <v>70715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erating expenses (in Yuan Renminbi) | ¥</t>
        </is>
      </c>
      <c r="B21" s="4" t="inlineStr">
        <is>
          <t xml:space="preserve"> </t>
        </is>
      </c>
      <c r="C21" s="4" t="inlineStr">
        <is>
          <t xml:space="preserve"> </t>
        </is>
      </c>
      <c r="D21" s="4" t="inlineStr">
        <is>
          <t xml:space="preserve"> </t>
        </is>
      </c>
      <c r="E21" s="12" t="n">
        <v>442994</v>
      </c>
      <c r="F21" s="4" t="inlineStr">
        <is>
          <t xml:space="preserve"> </t>
        </is>
      </c>
      <c r="G21" s="4" t="inlineStr">
        <is>
          <t xml:space="preserve"> </t>
        </is>
      </c>
      <c r="H21" s="4" t="inlineStr">
        <is>
          <t xml:space="preserve"> </t>
        </is>
      </c>
      <c r="I21" s="4" t="inlineStr">
        <is>
          <t xml:space="preserve"> </t>
        </is>
      </c>
    </row>
    <row r="22">
      <c r="A22" s="4" t="inlineStr">
        <is>
          <t>Mingteng Internation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nk deposit</t>
        </is>
      </c>
      <c r="B24" s="5" t="n">
        <v>36794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ease term percentage</t>
        </is>
      </c>
      <c r="B27" s="11" t="n">
        <v>0.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ease term percentage</t>
        </is>
      </c>
      <c r="B30" s="11" t="n">
        <v>0.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A1:A2"/>
    <mergeCell ref="B1:E1"/>
    <mergeCell ref="F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stimated Useful Lives (Details)</t>
        </is>
      </c>
      <c r="B1" s="2" t="inlineStr">
        <is>
          <t>Jun. 30, 2024</t>
        </is>
      </c>
      <c r="C1" s="2" t="inlineStr">
        <is>
          <t>Dec. 31, 2023</t>
        </is>
      </c>
    </row>
    <row r="2">
      <c r="A2" s="4" t="inlineStr">
        <is>
          <t>Vehicles [Member]</t>
        </is>
      </c>
      <c r="B2" s="4" t="inlineStr">
        <is>
          <t xml:space="preserve"> </t>
        </is>
      </c>
      <c r="C2" s="4" t="inlineStr">
        <is>
          <t xml:space="preserve"> </t>
        </is>
      </c>
    </row>
    <row r="3">
      <c r="A3" s="3" t="inlineStr">
        <is>
          <t>Schedule of Estimated Residual Value [Line Items]</t>
        </is>
      </c>
      <c r="B3" s="4" t="inlineStr">
        <is>
          <t xml:space="preserve"> </t>
        </is>
      </c>
      <c r="C3" s="4" t="inlineStr">
        <is>
          <t xml:space="preserve"> </t>
        </is>
      </c>
    </row>
    <row r="4">
      <c r="A4" s="4" t="inlineStr">
        <is>
          <t>Estimated useful lives</t>
        </is>
      </c>
      <c r="B4" s="4" t="inlineStr">
        <is>
          <t>5 years</t>
        </is>
      </c>
      <c r="C4" s="4" t="inlineStr">
        <is>
          <t>5 years</t>
        </is>
      </c>
    </row>
    <row r="5">
      <c r="A5" s="4" t="inlineStr">
        <is>
          <t>Minimum [Member] | Electronic equipment [Member]</t>
        </is>
      </c>
      <c r="B5" s="4" t="inlineStr">
        <is>
          <t xml:space="preserve"> </t>
        </is>
      </c>
      <c r="C5" s="4" t="inlineStr">
        <is>
          <t xml:space="preserve"> </t>
        </is>
      </c>
    </row>
    <row r="6">
      <c r="A6" s="3" t="inlineStr">
        <is>
          <t>Schedule of Estimated Residual Value [Line Items]</t>
        </is>
      </c>
      <c r="B6" s="4" t="inlineStr">
        <is>
          <t xml:space="preserve"> </t>
        </is>
      </c>
      <c r="C6" s="4" t="inlineStr">
        <is>
          <t xml:space="preserve"> </t>
        </is>
      </c>
    </row>
    <row r="7">
      <c r="A7" s="4" t="inlineStr">
        <is>
          <t>Estimated useful lives</t>
        </is>
      </c>
      <c r="B7" s="4" t="inlineStr">
        <is>
          <t>3 years</t>
        </is>
      </c>
      <c r="C7" s="4" t="inlineStr">
        <is>
          <t>3 years</t>
        </is>
      </c>
    </row>
    <row r="8">
      <c r="A8" s="4" t="inlineStr">
        <is>
          <t>Minimum [Member] | Machinery and Equipment [Member]</t>
        </is>
      </c>
      <c r="B8" s="4" t="inlineStr">
        <is>
          <t xml:space="preserve"> </t>
        </is>
      </c>
      <c r="C8" s="4" t="inlineStr">
        <is>
          <t xml:space="preserve"> </t>
        </is>
      </c>
    </row>
    <row r="9">
      <c r="A9" s="3" t="inlineStr">
        <is>
          <t>Schedule of Estimated Residual Value [Line Items]</t>
        </is>
      </c>
      <c r="B9" s="4" t="inlineStr">
        <is>
          <t xml:space="preserve"> </t>
        </is>
      </c>
      <c r="C9" s="4" t="inlineStr">
        <is>
          <t xml:space="preserve"> </t>
        </is>
      </c>
    </row>
    <row r="10">
      <c r="A10" s="4" t="inlineStr">
        <is>
          <t>Estimated useful lives</t>
        </is>
      </c>
      <c r="B10" s="4" t="inlineStr">
        <is>
          <t>5 years</t>
        </is>
      </c>
      <c r="C10" s="4" t="inlineStr">
        <is>
          <t>5 years</t>
        </is>
      </c>
    </row>
    <row r="11">
      <c r="A11" s="4" t="inlineStr">
        <is>
          <t>Maximum [Member] | Electronic equipment [Member]</t>
        </is>
      </c>
      <c r="B11" s="4" t="inlineStr">
        <is>
          <t xml:space="preserve"> </t>
        </is>
      </c>
      <c r="C11" s="4" t="inlineStr">
        <is>
          <t xml:space="preserve"> </t>
        </is>
      </c>
    </row>
    <row r="12">
      <c r="A12" s="3" t="inlineStr">
        <is>
          <t>Schedule of Estimated Residual Value [Line Items]</t>
        </is>
      </c>
      <c r="B12" s="4" t="inlineStr">
        <is>
          <t xml:space="preserve"> </t>
        </is>
      </c>
      <c r="C12" s="4" t="inlineStr">
        <is>
          <t xml:space="preserve"> </t>
        </is>
      </c>
    </row>
    <row r="13">
      <c r="A13" s="4" t="inlineStr">
        <is>
          <t>Estimated useful lives</t>
        </is>
      </c>
      <c r="B13" s="4" t="inlineStr">
        <is>
          <t>5 years</t>
        </is>
      </c>
      <c r="C13" s="4" t="inlineStr">
        <is>
          <t>5 years</t>
        </is>
      </c>
    </row>
    <row r="14">
      <c r="A14" s="4" t="inlineStr">
        <is>
          <t>Maximum [Member] | Machinery and Equipment [Member]</t>
        </is>
      </c>
      <c r="B14" s="4" t="inlineStr">
        <is>
          <t xml:space="preserve"> </t>
        </is>
      </c>
      <c r="C14" s="4" t="inlineStr">
        <is>
          <t xml:space="preserve"> </t>
        </is>
      </c>
    </row>
    <row r="15">
      <c r="A15" s="3" t="inlineStr">
        <is>
          <t>Schedule of Estimated Residual Value [Line Items]</t>
        </is>
      </c>
      <c r="B15" s="4" t="inlineStr">
        <is>
          <t xml:space="preserve"> </t>
        </is>
      </c>
      <c r="C15" s="4" t="inlineStr">
        <is>
          <t xml:space="preserve"> </t>
        </is>
      </c>
    </row>
    <row r="16">
      <c r="A16" s="4" t="inlineStr">
        <is>
          <t>Estimated useful lives</t>
        </is>
      </c>
      <c r="B16" s="4" t="inlineStr">
        <is>
          <t>10 years</t>
        </is>
      </c>
      <c r="C16"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chedule of Revenue by Major Revenue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chedule of Revenue by Major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4646389</v>
      </c>
      <c r="C4" s="5" t="n">
        <v>3667888</v>
      </c>
      <c r="D4" s="5" t="n">
        <v>8225911</v>
      </c>
      <c r="E4" s="5" t="n">
        <v>8026764</v>
      </c>
    </row>
    <row r="5">
      <c r="A5" s="4" t="inlineStr">
        <is>
          <t>Mold production [Member]</t>
        </is>
      </c>
      <c r="B5" s="4" t="inlineStr">
        <is>
          <t xml:space="preserve"> </t>
        </is>
      </c>
      <c r="C5" s="4" t="inlineStr">
        <is>
          <t xml:space="preserve"> </t>
        </is>
      </c>
      <c r="D5" s="4" t="inlineStr">
        <is>
          <t xml:space="preserve"> </t>
        </is>
      </c>
      <c r="E5" s="4" t="inlineStr">
        <is>
          <t xml:space="preserve"> </t>
        </is>
      </c>
    </row>
    <row r="6">
      <c r="A6" s="3" t="inlineStr">
        <is>
          <t>Schedule of Revenue by Major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3312007</v>
      </c>
      <c r="C7" s="6" t="n">
        <v>3093511</v>
      </c>
      <c r="D7" s="4" t="inlineStr">
        <is>
          <t xml:space="preserve"> </t>
        </is>
      </c>
      <c r="E7" s="4" t="inlineStr">
        <is>
          <t xml:space="preserve"> </t>
        </is>
      </c>
    </row>
    <row r="8">
      <c r="A8" s="4" t="inlineStr">
        <is>
          <t>Mold repair [Member]</t>
        </is>
      </c>
      <c r="B8" s="4" t="inlineStr">
        <is>
          <t xml:space="preserve"> </t>
        </is>
      </c>
      <c r="C8" s="4" t="inlineStr">
        <is>
          <t xml:space="preserve"> </t>
        </is>
      </c>
      <c r="D8" s="4" t="inlineStr">
        <is>
          <t xml:space="preserve"> </t>
        </is>
      </c>
      <c r="E8" s="4" t="inlineStr">
        <is>
          <t xml:space="preserve"> </t>
        </is>
      </c>
    </row>
    <row r="9">
      <c r="A9" s="3" t="inlineStr">
        <is>
          <t>Schedule of Revenue by Major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518300</v>
      </c>
      <c r="C10" s="6" t="n">
        <v>489465</v>
      </c>
      <c r="D10" s="4" t="inlineStr">
        <is>
          <t xml:space="preserve"> </t>
        </is>
      </c>
      <c r="E10" s="4" t="inlineStr">
        <is>
          <t xml:space="preserve"> </t>
        </is>
      </c>
    </row>
    <row r="11">
      <c r="A11" s="4" t="inlineStr">
        <is>
          <t>Machining services [Member]</t>
        </is>
      </c>
      <c r="B11" s="4" t="inlineStr">
        <is>
          <t xml:space="preserve"> </t>
        </is>
      </c>
      <c r="C11" s="4" t="inlineStr">
        <is>
          <t xml:space="preserve"> </t>
        </is>
      </c>
      <c r="D11" s="4" t="inlineStr">
        <is>
          <t xml:space="preserve"> </t>
        </is>
      </c>
      <c r="E11" s="4" t="inlineStr">
        <is>
          <t xml:space="preserve"> </t>
        </is>
      </c>
    </row>
    <row r="12">
      <c r="A12" s="3" t="inlineStr">
        <is>
          <t>Schedule of Revenue by Major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816082</v>
      </c>
      <c r="C13" s="5" t="n">
        <v>84912</v>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urrency Exchange Rates that Were Used in Preparing the Consolidated Financial Statements (Details)</t>
        </is>
      </c>
      <c r="B1" s="2" t="inlineStr">
        <is>
          <t>Jun. 30, 2024</t>
        </is>
      </c>
      <c r="C1" s="2" t="inlineStr">
        <is>
          <t>Dec. 31, 2023</t>
        </is>
      </c>
      <c r="D1" s="2" t="inlineStr">
        <is>
          <t>Jun. 30, 2023</t>
        </is>
      </c>
    </row>
    <row r="2">
      <c r="A2" s="4" t="inlineStr">
        <is>
          <t>RMB [Member]</t>
        </is>
      </c>
      <c r="B2" s="4" t="inlineStr">
        <is>
          <t xml:space="preserve"> </t>
        </is>
      </c>
      <c r="C2" s="4" t="inlineStr">
        <is>
          <t xml:space="preserve"> </t>
        </is>
      </c>
      <c r="D2" s="4" t="inlineStr">
        <is>
          <t xml:space="preserve"> </t>
        </is>
      </c>
    </row>
    <row r="3">
      <c r="A3" s="3" t="inlineStr">
        <is>
          <t>Foreign currency</t>
        </is>
      </c>
      <c r="B3" s="4" t="inlineStr">
        <is>
          <t xml:space="preserve"> </t>
        </is>
      </c>
      <c r="C3" s="4" t="inlineStr">
        <is>
          <t xml:space="preserve"> </t>
        </is>
      </c>
      <c r="D3" s="4" t="inlineStr">
        <is>
          <t xml:space="preserve"> </t>
        </is>
      </c>
    </row>
    <row r="4">
      <c r="A4" s="4" t="inlineStr">
        <is>
          <t>Foreign currency exchange rates</t>
        </is>
      </c>
      <c r="B4" s="14" t="n">
        <v>7.1268</v>
      </c>
      <c r="C4" s="14" t="n">
        <v>7.0827</v>
      </c>
      <c r="D4" s="4" t="inlineStr">
        <is>
          <t xml:space="preserve"> </t>
        </is>
      </c>
    </row>
    <row r="5">
      <c r="A5" s="4" t="inlineStr">
        <is>
          <t>USD [Member]</t>
        </is>
      </c>
      <c r="B5" s="4" t="inlineStr">
        <is>
          <t xml:space="preserve"> </t>
        </is>
      </c>
      <c r="C5" s="4" t="inlineStr">
        <is>
          <t xml:space="preserve"> </t>
        </is>
      </c>
      <c r="D5" s="4" t="inlineStr">
        <is>
          <t xml:space="preserve"> </t>
        </is>
      </c>
    </row>
    <row r="6">
      <c r="A6" s="3" t="inlineStr">
        <is>
          <t>Foreign currency</t>
        </is>
      </c>
      <c r="B6" s="4" t="inlineStr">
        <is>
          <t xml:space="preserve"> </t>
        </is>
      </c>
      <c r="C6" s="4" t="inlineStr">
        <is>
          <t xml:space="preserve"> </t>
        </is>
      </c>
      <c r="D6" s="4" t="inlineStr">
        <is>
          <t xml:space="preserve"> </t>
        </is>
      </c>
    </row>
    <row r="7">
      <c r="A7" s="4" t="inlineStr">
        <is>
          <t>Foreign currency exchange rates</t>
        </is>
      </c>
      <c r="B7" s="14" t="n">
        <v>7.1051</v>
      </c>
      <c r="C7" s="4" t="inlineStr">
        <is>
          <t xml:space="preserve"> </t>
        </is>
      </c>
      <c r="D7" s="14" t="n">
        <v>6.92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counts Receivable, Net - Schedule of Accounts Receivable (Details) - USD ($)</t>
        </is>
      </c>
      <c r="B1" s="2" t="inlineStr">
        <is>
          <t>Jun. 30, 2024</t>
        </is>
      </c>
      <c r="C1" s="2" t="inlineStr">
        <is>
          <t>Dec. 31, 2023</t>
        </is>
      </c>
      <c r="D1" s="2" t="inlineStr">
        <is>
          <t>Dec. 31, 2022</t>
        </is>
      </c>
    </row>
    <row r="2">
      <c r="A2" s="3" t="inlineStr">
        <is>
          <t>Schedule of Accounts Receivable [Abstract]</t>
        </is>
      </c>
      <c r="B2" s="4" t="inlineStr">
        <is>
          <t xml:space="preserve"> </t>
        </is>
      </c>
      <c r="C2" s="4" t="inlineStr">
        <is>
          <t xml:space="preserve"> </t>
        </is>
      </c>
      <c r="D2" s="4" t="inlineStr">
        <is>
          <t xml:space="preserve"> </t>
        </is>
      </c>
    </row>
    <row r="3">
      <c r="A3" s="4" t="inlineStr">
        <is>
          <t>Trade accounts receivable</t>
        </is>
      </c>
      <c r="B3" s="5" t="n">
        <v>3767008</v>
      </c>
      <c r="C3" s="5" t="n">
        <v>3540696</v>
      </c>
      <c r="D3" s="5" t="n">
        <v>2458044</v>
      </c>
    </row>
    <row r="4">
      <c r="A4" s="4" t="inlineStr">
        <is>
          <t>Less: allowance for credit losses</t>
        </is>
      </c>
      <c r="B4" s="6" t="n">
        <v>-14459</v>
      </c>
      <c r="C4" s="6" t="n">
        <v>-23064</v>
      </c>
      <c r="D4" s="6" t="n">
        <v>-28594</v>
      </c>
    </row>
    <row r="5">
      <c r="A5" s="4" t="inlineStr">
        <is>
          <t>Accounts receivable, net</t>
        </is>
      </c>
      <c r="B5" s="5" t="n">
        <v>3752549</v>
      </c>
      <c r="C5" s="5" t="n">
        <v>3517632</v>
      </c>
      <c r="D5" s="5" t="n">
        <v>24294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counts Receivable, Net - Schedule of Movement of Allowance of Credit Losse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chedule of Movement of Allowance of Credit Losses [Abstract]</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5" t="n">
        <v>-23064</v>
      </c>
      <c r="C4" s="5" t="n">
        <v>-28594</v>
      </c>
      <c r="D4" s="5" t="n">
        <v>-28594</v>
      </c>
      <c r="E4" s="5" t="n">
        <v>-4223</v>
      </c>
    </row>
    <row r="5">
      <c r="A5" s="4" t="inlineStr">
        <is>
          <t>Reduction (addition) during the six months period</t>
        </is>
      </c>
      <c r="B5" s="6" t="n">
        <v>8463</v>
      </c>
      <c r="C5" s="6" t="n">
        <v>-6459</v>
      </c>
      <c r="D5" s="6" t="n">
        <v>5053</v>
      </c>
      <c r="E5" s="6" t="n">
        <v>-24728</v>
      </c>
    </row>
    <row r="6">
      <c r="A6" s="4" t="inlineStr">
        <is>
          <t>Foreign exchange difference</t>
        </is>
      </c>
      <c r="B6" s="6" t="n">
        <v>142</v>
      </c>
      <c r="C6" s="6" t="n">
        <v>1033</v>
      </c>
      <c r="D6" s="6" t="n">
        <v>477</v>
      </c>
      <c r="E6" s="6" t="n">
        <v>357</v>
      </c>
    </row>
    <row r="7">
      <c r="A7" s="4" t="inlineStr">
        <is>
          <t>Balance at end of the period</t>
        </is>
      </c>
      <c r="B7" s="5" t="n">
        <v>-14459</v>
      </c>
      <c r="C7" s="5" t="n">
        <v>-34020</v>
      </c>
      <c r="D7" s="5" t="n">
        <v>-23064</v>
      </c>
      <c r="E7" s="5" t="n">
        <v>-2859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ventories, Net - Schedule of Inventories (Details) - USD ($)</t>
        </is>
      </c>
      <c r="B1" s="2" t="inlineStr">
        <is>
          <t>Jun. 30, 2024</t>
        </is>
      </c>
      <c r="C1" s="2" t="inlineStr">
        <is>
          <t>Dec. 31, 2023</t>
        </is>
      </c>
      <c r="D1" s="2" t="inlineStr">
        <is>
          <t>Dec. 31, 2022</t>
        </is>
      </c>
    </row>
    <row r="2">
      <c r="A2" s="3" t="inlineStr">
        <is>
          <t>Inventory, Net [Abstract]</t>
        </is>
      </c>
      <c r="B2" s="4" t="inlineStr">
        <is>
          <t xml:space="preserve"> </t>
        </is>
      </c>
      <c r="C2" s="4" t="inlineStr">
        <is>
          <t xml:space="preserve"> </t>
        </is>
      </c>
      <c r="D2" s="4" t="inlineStr">
        <is>
          <t xml:space="preserve"> </t>
        </is>
      </c>
    </row>
    <row r="3">
      <c r="A3" s="4" t="inlineStr">
        <is>
          <t>Raw material</t>
        </is>
      </c>
      <c r="B3" s="5" t="n">
        <v>24329</v>
      </c>
      <c r="C3" s="5" t="n">
        <v>55029</v>
      </c>
      <c r="D3" s="5" t="n">
        <v>39485</v>
      </c>
    </row>
    <row r="4">
      <c r="A4" s="4" t="inlineStr">
        <is>
          <t>Work in process</t>
        </is>
      </c>
      <c r="B4" s="6" t="n">
        <v>310672</v>
      </c>
      <c r="C4" s="6" t="n">
        <v>135341</v>
      </c>
      <c r="D4" s="6" t="n">
        <v>202412</v>
      </c>
    </row>
    <row r="5">
      <c r="A5" s="4" t="inlineStr">
        <is>
          <t>Goods in transit</t>
        </is>
      </c>
      <c r="B5" s="6" t="n">
        <v>1058677</v>
      </c>
      <c r="C5" s="6" t="n">
        <v>1044733</v>
      </c>
      <c r="D5" s="6" t="n">
        <v>831688</v>
      </c>
    </row>
    <row r="6">
      <c r="A6" s="4" t="inlineStr">
        <is>
          <t>Inventories provision</t>
        </is>
      </c>
      <c r="B6" s="6" t="n">
        <v>-61913</v>
      </c>
      <c r="C6" s="6" t="n">
        <v>-18058</v>
      </c>
      <c r="D6" s="6" t="n">
        <v>-12359</v>
      </c>
    </row>
    <row r="7">
      <c r="A7" s="4" t="inlineStr">
        <is>
          <t>Total inventories</t>
        </is>
      </c>
      <c r="B7" s="5" t="n">
        <v>1331765</v>
      </c>
      <c r="C7" s="5" t="n">
        <v>1217045</v>
      </c>
      <c r="D7" s="5" t="n">
        <v>10612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21" customWidth="1" min="2" max="2"/>
  </cols>
  <sheetData>
    <row r="1">
      <c r="A1" s="1" t="inlineStr">
        <is>
          <t>Other Assets (Details)</t>
        </is>
      </c>
      <c r="B1" s="2" t="inlineStr">
        <is>
          <t>May 31, 2024 USD ($)</t>
        </is>
      </c>
    </row>
    <row r="2">
      <c r="A2" s="3" t="inlineStr">
        <is>
          <t>Other Assets [Line Items]</t>
        </is>
      </c>
      <c r="B2" s="4" t="inlineStr">
        <is>
          <t xml:space="preserve"> </t>
        </is>
      </c>
    </row>
    <row r="3">
      <c r="A3" s="4" t="inlineStr">
        <is>
          <t>Total consideration (in Dollars)</t>
        </is>
      </c>
      <c r="B3" s="5" t="n">
        <v>2478000</v>
      </c>
    </row>
    <row r="4">
      <c r="A4" s="4" t="inlineStr">
        <is>
          <t>Ms. Li Yulan [Member]</t>
        </is>
      </c>
      <c r="B4" s="4" t="inlineStr">
        <is>
          <t xml:space="preserve"> </t>
        </is>
      </c>
    </row>
    <row r="5">
      <c r="A5" s="3" t="inlineStr">
        <is>
          <t>Other Assets [Line Items]</t>
        </is>
      </c>
      <c r="B5" s="4" t="inlineStr">
        <is>
          <t xml:space="preserve"> </t>
        </is>
      </c>
    </row>
    <row r="6">
      <c r="A6" s="4" t="inlineStr">
        <is>
          <t>Percentage of owned equity interest</t>
        </is>
      </c>
      <c r="B6" s="11" t="n">
        <v>0.9</v>
      </c>
    </row>
    <row r="7">
      <c r="A7" s="4" t="inlineStr">
        <is>
          <t>Planty [Member]</t>
        </is>
      </c>
      <c r="B7" s="4" t="inlineStr">
        <is>
          <t xml:space="preserve"> </t>
        </is>
      </c>
    </row>
    <row r="8">
      <c r="A8" s="3" t="inlineStr">
        <is>
          <t>Other Assets [Line Items]</t>
        </is>
      </c>
      <c r="B8" s="4" t="inlineStr">
        <is>
          <t xml:space="preserve"> </t>
        </is>
      </c>
    </row>
    <row r="9">
      <c r="A9" s="4" t="inlineStr">
        <is>
          <t>Percentage of owned equity interest</t>
        </is>
      </c>
      <c r="B9" s="10" t="n">
        <v>0.24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6" customWidth="1" min="2" max="2"/>
    <col width="27" customWidth="1" min="3" max="3"/>
    <col width="19" customWidth="1" min="4" max="4"/>
    <col width="18" customWidth="1" min="5" max="5"/>
    <col width="37" customWidth="1" min="6" max="6"/>
    <col width="13" customWidth="1" min="7" max="7"/>
  </cols>
  <sheetData>
    <row r="1">
      <c r="A1" s="1" t="inlineStr">
        <is>
          <t>Condensed Consolidated Statements of Changes In Shareholders’ Equity (Unaudited) - USD ($)</t>
        </is>
      </c>
      <c r="B1" s="2" t="inlineStr">
        <is>
          <t>Ordinary shares</t>
        </is>
      </c>
      <c r="C1" s="2" t="inlineStr">
        <is>
          <t>Additional paid-in capital</t>
        </is>
      </c>
      <c r="D1" s="2" t="inlineStr">
        <is>
          <t>Statutory reserves</t>
        </is>
      </c>
      <c r="E1" s="2" t="inlineStr">
        <is>
          <t>Retained earnings</t>
        </is>
      </c>
      <c r="F1" s="2" t="inlineStr">
        <is>
          <t>Accumulated other comprehensive loss</t>
        </is>
      </c>
      <c r="G1" s="2" t="inlineStr">
        <is>
          <t>Total</t>
        </is>
      </c>
    </row>
    <row r="2">
      <c r="A2" s="4" t="inlineStr">
        <is>
          <t>Balance at Dec. 31, 2021</t>
        </is>
      </c>
      <c r="B2" s="5" t="n">
        <v>50</v>
      </c>
      <c r="C2" s="5" t="n">
        <v>751963</v>
      </c>
      <c r="D2" s="5" t="n">
        <v>372003</v>
      </c>
      <c r="E2" s="5" t="n">
        <v>3272095</v>
      </c>
      <c r="F2" s="5" t="n">
        <v>231213</v>
      </c>
      <c r="G2" s="5" t="n">
        <v>4627324</v>
      </c>
    </row>
    <row r="3">
      <c r="A3" s="4" t="inlineStr">
        <is>
          <t>Balance (in Shares) at Dec. 31, 2021</t>
        </is>
      </c>
      <c r="B3" s="6" t="n">
        <v>5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t>
        </is>
      </c>
      <c r="B4" s="4" t="inlineStr">
        <is>
          <t xml:space="preserve"> </t>
        </is>
      </c>
      <c r="C4" s="4" t="inlineStr">
        <is>
          <t xml:space="preserve"> </t>
        </is>
      </c>
      <c r="D4" s="4" t="inlineStr">
        <is>
          <t xml:space="preserve"> </t>
        </is>
      </c>
      <c r="E4" s="6" t="n">
        <v>-352123</v>
      </c>
      <c r="F4" s="4" t="inlineStr">
        <is>
          <t xml:space="preserve"> </t>
        </is>
      </c>
      <c r="G4" s="6" t="n">
        <v>-352123</v>
      </c>
    </row>
    <row r="5">
      <c r="A5" s="4" t="inlineStr">
        <is>
          <t>Net income (loss)</t>
        </is>
      </c>
      <c r="B5" s="4" t="inlineStr">
        <is>
          <t xml:space="preserve"> </t>
        </is>
      </c>
      <c r="C5" s="4" t="inlineStr">
        <is>
          <t xml:space="preserve"> </t>
        </is>
      </c>
      <c r="D5" s="4" t="inlineStr">
        <is>
          <t xml:space="preserve"> </t>
        </is>
      </c>
      <c r="E5" s="6" t="n">
        <v>2133188</v>
      </c>
      <c r="F5" s="4" t="inlineStr">
        <is>
          <t xml:space="preserve"> </t>
        </is>
      </c>
      <c r="G5" s="6" t="n">
        <v>2133188</v>
      </c>
    </row>
    <row r="6">
      <c r="A6" s="4" t="inlineStr">
        <is>
          <t>Appropriation to statutory reserve</t>
        </is>
      </c>
      <c r="B6" s="4" t="inlineStr">
        <is>
          <t xml:space="preserve"> </t>
        </is>
      </c>
      <c r="C6" s="4" t="inlineStr">
        <is>
          <t xml:space="preserve"> </t>
        </is>
      </c>
      <c r="D6" s="6" t="n">
        <v>93569</v>
      </c>
      <c r="E6" s="6" t="n">
        <v>-93569</v>
      </c>
      <c r="F6" s="4" t="inlineStr">
        <is>
          <t xml:space="preserve"> </t>
        </is>
      </c>
      <c r="G6" s="4" t="inlineStr">
        <is>
          <t xml:space="preserve"> </t>
        </is>
      </c>
    </row>
    <row r="7">
      <c r="A7" s="4" t="inlineStr">
        <is>
          <t>Shareholders’ contribution</t>
        </is>
      </c>
      <c r="B7" s="4" t="inlineStr">
        <is>
          <t xml:space="preserve"> </t>
        </is>
      </c>
      <c r="C7" s="6" t="n">
        <v>145345</v>
      </c>
      <c r="D7" s="4" t="inlineStr">
        <is>
          <t xml:space="preserve"> </t>
        </is>
      </c>
      <c r="E7" s="4" t="inlineStr">
        <is>
          <t xml:space="preserve"> </t>
        </is>
      </c>
      <c r="F7" s="4" t="inlineStr">
        <is>
          <t xml:space="preserve"> </t>
        </is>
      </c>
      <c r="G7" s="6" t="n">
        <v>145345</v>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6" t="n">
        <v>-479845</v>
      </c>
      <c r="G8" s="6" t="n">
        <v>-479845</v>
      </c>
    </row>
    <row r="9">
      <c r="A9" s="4" t="inlineStr">
        <is>
          <t>Balance at Dec. 31, 2022</t>
        </is>
      </c>
      <c r="B9" s="5" t="n">
        <v>50</v>
      </c>
      <c r="C9" s="6" t="n">
        <v>897308</v>
      </c>
      <c r="D9" s="6" t="n">
        <v>465572</v>
      </c>
      <c r="E9" s="6" t="n">
        <v>4959591</v>
      </c>
      <c r="F9" s="6" t="n">
        <v>-248632</v>
      </c>
      <c r="G9" s="6" t="n">
        <v>6073889</v>
      </c>
    </row>
    <row r="10">
      <c r="A10" s="4" t="inlineStr">
        <is>
          <t>Balance (in Shares) at Dec. 31, 2022</t>
        </is>
      </c>
      <c r="B10" s="6" t="n">
        <v>5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4" t="inlineStr">
        <is>
          <t xml:space="preserve"> </t>
        </is>
      </c>
      <c r="C11" s="4" t="inlineStr">
        <is>
          <t xml:space="preserve"> </t>
        </is>
      </c>
      <c r="D11" s="4" t="inlineStr">
        <is>
          <t xml:space="preserve"> </t>
        </is>
      </c>
      <c r="E11" s="6" t="n">
        <v>562327</v>
      </c>
      <c r="F11" s="4" t="inlineStr">
        <is>
          <t xml:space="preserve"> </t>
        </is>
      </c>
      <c r="G11" s="6" t="n">
        <v>562327</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6" t="n">
        <v>-244187</v>
      </c>
      <c r="G12" s="6" t="n">
        <v>-244187</v>
      </c>
    </row>
    <row r="13">
      <c r="A13" s="4" t="inlineStr">
        <is>
          <t>Balance at Jun. 30, 2023</t>
        </is>
      </c>
      <c r="B13" s="5" t="n">
        <v>50</v>
      </c>
      <c r="C13" s="6" t="n">
        <v>897308</v>
      </c>
      <c r="D13" s="6" t="n">
        <v>465572</v>
      </c>
      <c r="E13" s="6" t="n">
        <v>5521918</v>
      </c>
      <c r="F13" s="6" t="n">
        <v>-492819</v>
      </c>
      <c r="G13" s="6" t="n">
        <v>6392029</v>
      </c>
    </row>
    <row r="14">
      <c r="A14" s="4" t="inlineStr">
        <is>
          <t>Balance (in Shares) at Jun. 30, 2023</t>
        </is>
      </c>
      <c r="B14" s="6" t="n">
        <v>5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Dec. 31, 2022</t>
        </is>
      </c>
      <c r="B15" s="5" t="n">
        <v>50</v>
      </c>
      <c r="C15" s="6" t="n">
        <v>897308</v>
      </c>
      <c r="D15" s="6" t="n">
        <v>465572</v>
      </c>
      <c r="E15" s="6" t="n">
        <v>4959591</v>
      </c>
      <c r="F15" s="6" t="n">
        <v>-248632</v>
      </c>
      <c r="G15" s="6" t="n">
        <v>6073889</v>
      </c>
    </row>
    <row r="16">
      <c r="A16" s="4" t="inlineStr">
        <is>
          <t>Balance (in Shares) at Dec. 31, 2022</t>
        </is>
      </c>
      <c r="B16" s="6" t="n">
        <v>5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4" t="inlineStr">
        <is>
          <t xml:space="preserve"> </t>
        </is>
      </c>
      <c r="C17" s="4" t="inlineStr">
        <is>
          <t xml:space="preserve"> </t>
        </is>
      </c>
      <c r="D17" s="4" t="inlineStr">
        <is>
          <t xml:space="preserve"> </t>
        </is>
      </c>
      <c r="E17" s="6" t="n">
        <v>1506702</v>
      </c>
      <c r="F17" s="4" t="inlineStr">
        <is>
          <t xml:space="preserve"> </t>
        </is>
      </c>
      <c r="G17" s="6" t="n">
        <v>1506702</v>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6" t="n">
        <v>-133740</v>
      </c>
      <c r="G18" s="6" t="n">
        <v>-133740</v>
      </c>
    </row>
    <row r="19">
      <c r="A19" s="4" t="inlineStr">
        <is>
          <t>Balance at Dec. 31, 2023</t>
        </is>
      </c>
      <c r="B19" s="5" t="n">
        <v>50</v>
      </c>
      <c r="C19" s="6" t="n">
        <v>897308</v>
      </c>
      <c r="D19" s="6" t="n">
        <v>465572</v>
      </c>
      <c r="E19" s="6" t="n">
        <v>6466293</v>
      </c>
      <c r="F19" s="6" t="n">
        <v>-382372</v>
      </c>
      <c r="G19" s="6" t="n">
        <v>7446851</v>
      </c>
    </row>
    <row r="20">
      <c r="A20" s="4" t="inlineStr">
        <is>
          <t>Balance (in Shares) at Dec. 31, 2023</t>
        </is>
      </c>
      <c r="B20" s="6" t="n">
        <v>5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4" t="inlineStr">
        <is>
          <t xml:space="preserve"> </t>
        </is>
      </c>
      <c r="C21" s="4" t="inlineStr">
        <is>
          <t xml:space="preserve"> </t>
        </is>
      </c>
      <c r="D21" s="4" t="inlineStr">
        <is>
          <t xml:space="preserve"> </t>
        </is>
      </c>
      <c r="E21" s="6" t="n">
        <v>-265842</v>
      </c>
      <c r="F21" s="4" t="inlineStr">
        <is>
          <t xml:space="preserve"> </t>
        </is>
      </c>
      <c r="G21" s="6" t="n">
        <v>-265842</v>
      </c>
    </row>
    <row r="22">
      <c r="A22" s="4" t="inlineStr">
        <is>
          <t>Shares issued in connection with initial public offering</t>
        </is>
      </c>
      <c r="B22" s="5" t="n">
        <v>12</v>
      </c>
      <c r="C22" s="6" t="n">
        <v>2314837</v>
      </c>
      <c r="D22" s="4" t="inlineStr">
        <is>
          <t xml:space="preserve"> </t>
        </is>
      </c>
      <c r="E22" s="4" t="inlineStr">
        <is>
          <t xml:space="preserve"> </t>
        </is>
      </c>
      <c r="F22" s="4" t="inlineStr">
        <is>
          <t xml:space="preserve"> </t>
        </is>
      </c>
      <c r="G22" s="6" t="n">
        <v>2314849</v>
      </c>
    </row>
    <row r="23">
      <c r="A23" s="4" t="inlineStr">
        <is>
          <t>Shares issued in connection with initial public offering (in Shares)</t>
        </is>
      </c>
      <c r="B23" s="6" t="n">
        <v>12075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oreign currency translation adjustment</t>
        </is>
      </c>
      <c r="B24" s="4" t="inlineStr">
        <is>
          <t xml:space="preserve"> </t>
        </is>
      </c>
      <c r="C24" s="4" t="inlineStr">
        <is>
          <t xml:space="preserve"> </t>
        </is>
      </c>
      <c r="D24" s="4" t="inlineStr">
        <is>
          <t xml:space="preserve"> </t>
        </is>
      </c>
      <c r="E24" s="4" t="inlineStr">
        <is>
          <t xml:space="preserve"> </t>
        </is>
      </c>
      <c r="F24" s="6" t="n">
        <v>-12400</v>
      </c>
      <c r="G24" s="6" t="n">
        <v>-12400</v>
      </c>
    </row>
    <row r="25">
      <c r="A25" s="4" t="inlineStr">
        <is>
          <t>Balance at Jun. 30, 2024</t>
        </is>
      </c>
      <c r="B25" s="5" t="n">
        <v>62</v>
      </c>
      <c r="C25" s="5" t="n">
        <v>3212145</v>
      </c>
      <c r="D25" s="5" t="n">
        <v>465572</v>
      </c>
      <c r="E25" s="5" t="n">
        <v>6200451</v>
      </c>
      <c r="F25" s="5" t="n">
        <v>-394772</v>
      </c>
      <c r="G25" s="5" t="n">
        <v>9483458</v>
      </c>
    </row>
    <row r="26">
      <c r="A26" s="4" t="inlineStr">
        <is>
          <t>Balance (in Shares) at Jun. 30, 2024</t>
        </is>
      </c>
      <c r="B26" s="6" t="n">
        <v>6207500</v>
      </c>
      <c r="C26" s="4" t="inlineStr">
        <is>
          <t xml:space="preserve"> </t>
        </is>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 Schedule of Other Assets (Details) - USD ($)</t>
        </is>
      </c>
      <c r="C1" s="2" t="inlineStr">
        <is>
          <t>Jun. 30, 2024</t>
        </is>
      </c>
      <c r="D1" s="2" t="inlineStr">
        <is>
          <t>Dec. 31, 2023</t>
        </is>
      </c>
    </row>
    <row r="2">
      <c r="A2" s="3" t="inlineStr">
        <is>
          <t>Schedule of Other Assets [Abstract]</t>
        </is>
      </c>
      <c r="C2" s="4" t="inlineStr">
        <is>
          <t xml:space="preserve"> </t>
        </is>
      </c>
      <c r="D2" s="4" t="inlineStr">
        <is>
          <t xml:space="preserve"> </t>
        </is>
      </c>
    </row>
    <row r="3">
      <c r="A3" s="4" t="inlineStr">
        <is>
          <t>Prepayments, non-currents assets</t>
        </is>
      </c>
      <c r="C3" s="5" t="n">
        <v>56056</v>
      </c>
      <c r="D3" s="4" t="inlineStr">
        <is>
          <t xml:space="preserve"> </t>
        </is>
      </c>
    </row>
    <row r="4">
      <c r="A4" s="4" t="inlineStr">
        <is>
          <t>Deposit made for potential equity-method investment</t>
        </is>
      </c>
      <c r="B4" s="4" t="inlineStr">
        <is>
          <t>[1]</t>
        </is>
      </c>
      <c r="C4" s="6" t="n">
        <v>2478000</v>
      </c>
      <c r="D4" s="4" t="inlineStr">
        <is>
          <t xml:space="preserve"> </t>
        </is>
      </c>
    </row>
    <row r="5">
      <c r="A5" s="4" t="inlineStr">
        <is>
          <t>Total other assets</t>
        </is>
      </c>
      <c r="C5" s="5" t="n">
        <v>2534056</v>
      </c>
      <c r="D5" s="4" t="inlineStr">
        <is>
          <t xml:space="preserve"> </t>
        </is>
      </c>
    </row>
    <row r="6"/>
    <row r="7">
      <c r="A7" s="4" t="inlineStr">
        <is>
          <t>[1]In May 2024, Mingteng International Corporation
Inc. signed equity transfer agreements with Ms. Li Yulan, who owned 90% equity interest in a private company, Planty Holding Limited (“Planty”),
to acquire an aggregate of 24.78% equity interest of Planty with a total consideration of $2,478,000. Planty owned a patent which could
be used for a specific mold production, and also signed a strategic cooperation agreement with a potential client for the products related
to the patent. The total consideration was paid before June 30, 2024 as deposit and the transaction was completed on August 28, 2024.</t>
        </is>
      </c>
    </row>
  </sheetData>
  <mergeCells count="3">
    <mergeCell ref="A1:B1"/>
    <mergeCell ref="A6:C6"/>
    <mergeCell ref="A7:C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Property and Equipment, Net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250604</v>
      </c>
      <c r="C4" s="5" t="n">
        <v>195321</v>
      </c>
      <c r="D4" s="4" t="inlineStr">
        <is>
          <t xml:space="preserve"> </t>
        </is>
      </c>
      <c r="E4" s="4" t="inlineStr">
        <is>
          <t xml:space="preserve"> </t>
        </is>
      </c>
    </row>
    <row r="5">
      <c r="A5" s="4" t="inlineStr">
        <is>
          <t>Depreciation expense</t>
        </is>
      </c>
      <c r="B5" s="4" t="inlineStr">
        <is>
          <t xml:space="preserve"> </t>
        </is>
      </c>
      <c r="C5" s="4" t="inlineStr">
        <is>
          <t xml:space="preserve"> </t>
        </is>
      </c>
      <c r="D5" s="5" t="n">
        <v>376388</v>
      </c>
      <c r="E5" s="5" t="n">
        <v>20123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Stated at Cost Less Accumulated Depreciation (Details) - USD ($)</t>
        </is>
      </c>
      <c r="B1" s="2" t="inlineStr">
        <is>
          <t>Jun. 30, 2024</t>
        </is>
      </c>
      <c r="C1" s="2" t="inlineStr">
        <is>
          <t>Dec. 31, 2023</t>
        </is>
      </c>
      <c r="D1" s="2" t="inlineStr">
        <is>
          <t>Dec. 31, 2022</t>
        </is>
      </c>
    </row>
    <row r="2">
      <c r="A2" s="3" t="inlineStr">
        <is>
          <t>Schedule of Property and Equipment, Stated at Cost Less Accumulated Depreciation [Line Items]</t>
        </is>
      </c>
      <c r="B2" s="4" t="inlineStr">
        <is>
          <t xml:space="preserve"> </t>
        </is>
      </c>
      <c r="C2" s="4" t="inlineStr">
        <is>
          <t xml:space="preserve"> </t>
        </is>
      </c>
      <c r="D2" s="4" t="inlineStr">
        <is>
          <t xml:space="preserve"> </t>
        </is>
      </c>
    </row>
    <row r="3">
      <c r="A3" s="4" t="inlineStr">
        <is>
          <t>Property and equipment, Gross</t>
        </is>
      </c>
      <c r="B3" s="5" t="n">
        <v>5131594</v>
      </c>
      <c r="C3" s="5" t="n">
        <v>4562880</v>
      </c>
      <c r="D3" s="4" t="inlineStr">
        <is>
          <t xml:space="preserve"> </t>
        </is>
      </c>
    </row>
    <row r="4">
      <c r="A4" s="4" t="inlineStr">
        <is>
          <t>Less: accumulated depreciation</t>
        </is>
      </c>
      <c r="B4" s="6" t="n">
        <v>-1463219</v>
      </c>
      <c r="C4" s="6" t="n">
        <v>-1227693</v>
      </c>
      <c r="D4" s="5" t="n">
        <v>-851305</v>
      </c>
    </row>
    <row r="5">
      <c r="A5" s="4" t="inlineStr">
        <is>
          <t>Property and equipment, net</t>
        </is>
      </c>
      <c r="B5" s="6" t="n">
        <v>3668375</v>
      </c>
      <c r="C5" s="6" t="n">
        <v>3335187</v>
      </c>
      <c r="D5" s="6" t="n">
        <v>2647165</v>
      </c>
    </row>
    <row r="6">
      <c r="A6" s="4" t="inlineStr">
        <is>
          <t>Mechanical equipment [Member]</t>
        </is>
      </c>
      <c r="B6" s="4" t="inlineStr">
        <is>
          <t xml:space="preserve"> </t>
        </is>
      </c>
      <c r="C6" s="4" t="inlineStr">
        <is>
          <t xml:space="preserve"> </t>
        </is>
      </c>
      <c r="D6" s="4" t="inlineStr">
        <is>
          <t xml:space="preserve"> </t>
        </is>
      </c>
    </row>
    <row r="7">
      <c r="A7" s="3" t="inlineStr">
        <is>
          <t>Schedule of Property and Equipment, Stated at Cost Less Accumulated Depreciation [Line Items]</t>
        </is>
      </c>
      <c r="B7" s="4" t="inlineStr">
        <is>
          <t xml:space="preserve"> </t>
        </is>
      </c>
      <c r="C7" s="4" t="inlineStr">
        <is>
          <t xml:space="preserve"> </t>
        </is>
      </c>
      <c r="D7" s="4" t="inlineStr">
        <is>
          <t xml:space="preserve"> </t>
        </is>
      </c>
    </row>
    <row r="8">
      <c r="A8" s="4" t="inlineStr">
        <is>
          <t>Property and equipment, Gross</t>
        </is>
      </c>
      <c r="B8" s="6" t="n">
        <v>4754244</v>
      </c>
      <c r="C8" s="6" t="n">
        <v>4190440</v>
      </c>
      <c r="D8" s="6" t="n">
        <v>3149719</v>
      </c>
    </row>
    <row r="9">
      <c r="A9" s="4" t="inlineStr">
        <is>
          <t>Electronic equipment [Member]</t>
        </is>
      </c>
      <c r="B9" s="4" t="inlineStr">
        <is>
          <t xml:space="preserve"> </t>
        </is>
      </c>
      <c r="C9" s="4" t="inlineStr">
        <is>
          <t xml:space="preserve"> </t>
        </is>
      </c>
      <c r="D9" s="4" t="inlineStr">
        <is>
          <t xml:space="preserve"> </t>
        </is>
      </c>
    </row>
    <row r="10">
      <c r="A10" s="3" t="inlineStr">
        <is>
          <t>Schedule of Property and Equipment, Stated at Cost Less Accumulated Depreciation [Line Items]</t>
        </is>
      </c>
      <c r="B10" s="4" t="inlineStr">
        <is>
          <t xml:space="preserve"> </t>
        </is>
      </c>
      <c r="C10" s="4" t="inlineStr">
        <is>
          <t xml:space="preserve"> </t>
        </is>
      </c>
      <c r="D10" s="4" t="inlineStr">
        <is>
          <t xml:space="preserve"> </t>
        </is>
      </c>
    </row>
    <row r="11">
      <c r="A11" s="4" t="inlineStr">
        <is>
          <t>Property and equipment, Gross</t>
        </is>
      </c>
      <c r="B11" s="6" t="n">
        <v>31435</v>
      </c>
      <c r="C11" s="6" t="n">
        <v>24372</v>
      </c>
      <c r="D11" s="6" t="n">
        <v>27906</v>
      </c>
    </row>
    <row r="12">
      <c r="A12" s="4" t="inlineStr">
        <is>
          <t>Vehicles [Member]</t>
        </is>
      </c>
      <c r="B12" s="4" t="inlineStr">
        <is>
          <t xml:space="preserve"> </t>
        </is>
      </c>
      <c r="C12" s="4" t="inlineStr">
        <is>
          <t xml:space="preserve"> </t>
        </is>
      </c>
      <c r="D12" s="4" t="inlineStr">
        <is>
          <t xml:space="preserve"> </t>
        </is>
      </c>
    </row>
    <row r="13">
      <c r="A13" s="3" t="inlineStr">
        <is>
          <t>Schedule of Property and Equipment, Stated at Cost Less Accumulated Depreciation [Line Items]</t>
        </is>
      </c>
      <c r="B13" s="4" t="inlineStr">
        <is>
          <t xml:space="preserve"> </t>
        </is>
      </c>
      <c r="C13" s="4" t="inlineStr">
        <is>
          <t xml:space="preserve"> </t>
        </is>
      </c>
      <c r="D13" s="4" t="inlineStr">
        <is>
          <t xml:space="preserve"> </t>
        </is>
      </c>
    </row>
    <row r="14">
      <c r="A14" s="4" t="inlineStr">
        <is>
          <t>Property and equipment, Gross</t>
        </is>
      </c>
      <c r="B14" s="5" t="n">
        <v>345915</v>
      </c>
      <c r="C14" s="5" t="n">
        <v>348068</v>
      </c>
      <c r="D14" s="5" t="n">
        <v>3208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C29"/>
  <sheetViews>
    <sheetView workbookViewId="0">
      <selection activeCell="A1" sqref="A1"/>
    </sheetView>
  </sheetViews>
  <sheetFormatPr baseColWidth="8" defaultRowHeight="15"/>
  <cols>
    <col width="46" customWidth="1" min="1" max="1"/>
    <col width="22" customWidth="1" min="2" max="2"/>
    <col width="22" customWidth="1" min="3" max="3"/>
    <col width="21"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14" customWidth="1" min="26" max="26"/>
    <col width="14" customWidth="1" min="27" max="27"/>
    <col width="22" customWidth="1" min="28" max="28"/>
    <col width="22" customWidth="1" min="29" max="29"/>
  </cols>
  <sheetData>
    <row r="1">
      <c r="A1" s="1" t="inlineStr">
        <is>
          <t>Leases (Details)</t>
        </is>
      </c>
      <c r="J1" s="2" t="inlineStr">
        <is>
          <t>1 Months Ended</t>
        </is>
      </c>
      <c r="N1" s="2" t="inlineStr">
        <is>
          <t>6 Months Ended</t>
        </is>
      </c>
      <c r="P1" s="2" t="inlineStr">
        <is>
          <t>8 Months Ended</t>
        </is>
      </c>
      <c r="R1" s="2" t="inlineStr">
        <is>
          <t>12 Months Ended</t>
        </is>
      </c>
      <c r="X1" s="2" t="inlineStr">
        <is>
          <t>23 Months Ended</t>
        </is>
      </c>
    </row>
    <row r="2">
      <c r="B2" s="2" t="inlineStr">
        <is>
          <t>Sep. 01, 2023 USD ($)</t>
        </is>
      </c>
      <c r="C2" s="2" t="inlineStr">
        <is>
          <t>Sep. 01, 2023 CNY (¥)</t>
        </is>
      </c>
      <c r="D2" s="2" t="inlineStr">
        <is>
          <t>May 01, 2023 USD ($)</t>
        </is>
      </c>
      <c r="E2" s="2" t="inlineStr">
        <is>
          <t>May 01, 2023 CNY (¥)</t>
        </is>
      </c>
      <c r="F2" s="2" t="inlineStr">
        <is>
          <t>Apr. 14, 2021 USD ($)</t>
        </is>
      </c>
      <c r="G2" s="2" t="inlineStr">
        <is>
          <t>Apr. 14, 2021 CNY (¥)</t>
        </is>
      </c>
      <c r="H2" s="2" t="inlineStr">
        <is>
          <t>Feb. 23, 2021 USD ($)</t>
        </is>
      </c>
      <c r="I2" s="2" t="inlineStr">
        <is>
          <t>Feb. 23, 2021 CNY (¥)</t>
        </is>
      </c>
      <c r="J2" s="2" t="inlineStr">
        <is>
          <t>Jan. 31, 2022 USD ($)</t>
        </is>
      </c>
      <c r="K2" s="2" t="inlineStr">
        <is>
          <t>Jan. 31, 2022 CNY (¥)</t>
        </is>
      </c>
      <c r="L2" s="2" t="inlineStr">
        <is>
          <t>Jan. 31, 2020 USD ($)</t>
        </is>
      </c>
      <c r="M2" s="2" t="inlineStr">
        <is>
          <t>Jan. 31, 2020 CNY (¥)</t>
        </is>
      </c>
      <c r="N2" s="2" t="inlineStr">
        <is>
          <t>Jun. 30, 2024 USD ($)</t>
        </is>
      </c>
      <c r="O2" s="2" t="inlineStr">
        <is>
          <t>Jun. 30, 2023 USD ($)</t>
        </is>
      </c>
      <c r="P2" s="2" t="inlineStr">
        <is>
          <t>Dec. 31, 2023 USD ($)</t>
        </is>
      </c>
      <c r="Q2" s="2" t="inlineStr">
        <is>
          <t>Dec. 31, 2023 CNY (¥)</t>
        </is>
      </c>
      <c r="R2" s="2" t="inlineStr">
        <is>
          <t>Jan. 07, 2025 USD ($)</t>
        </is>
      </c>
      <c r="S2" s="2" t="inlineStr">
        <is>
          <t>Jan. 07, 2025 CNY (¥)</t>
        </is>
      </c>
      <c r="T2" s="2" t="inlineStr">
        <is>
          <t>Dec. 31, 2024 USD ($)</t>
        </is>
      </c>
      <c r="U2" s="2" t="inlineStr">
        <is>
          <t>Dec. 31, 2024 CNY (¥)</t>
        </is>
      </c>
      <c r="V2" s="2" t="inlineStr">
        <is>
          <t>Aug. 31, 2024 USD ($)</t>
        </is>
      </c>
      <c r="W2" s="2" t="inlineStr">
        <is>
          <t>Aug. 31, 2024 CNY (¥)</t>
        </is>
      </c>
      <c r="X2" s="2" t="inlineStr">
        <is>
          <t>Dec. 31, 2023 USD ($)</t>
        </is>
      </c>
      <c r="Y2" s="2" t="inlineStr">
        <is>
          <t>Dec. 31, 2023 CNY (¥)</t>
        </is>
      </c>
      <c r="Z2" s="2" t="inlineStr">
        <is>
          <t>Jan. 08, 2024</t>
        </is>
      </c>
      <c r="AA2" s="2" t="inlineStr">
        <is>
          <t>Jan. 01, 2024</t>
        </is>
      </c>
      <c r="AB2" s="2" t="inlineStr">
        <is>
          <t>Apr. 14, 2021 CNY (¥)</t>
        </is>
      </c>
      <c r="AC2" s="2" t="inlineStr">
        <is>
          <t>Feb. 23, 2021 CNY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Monthly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3012</v>
      </c>
      <c r="K4" s="12" t="n">
        <v>624240</v>
      </c>
      <c r="L4" s="5" t="n">
        <v>58275</v>
      </c>
      <c r="M4" s="12" t="n">
        <v>38024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93012</v>
      </c>
      <c r="Y4" s="12" t="n">
        <v>624240</v>
      </c>
      <c r="Z4" s="4" t="inlineStr">
        <is>
          <t xml:space="preserve"> </t>
        </is>
      </c>
      <c r="AA4" s="4" t="inlineStr">
        <is>
          <t xml:space="preserve"> </t>
        </is>
      </c>
      <c r="AB4" s="4" t="inlineStr">
        <is>
          <t xml:space="preserve"> </t>
        </is>
      </c>
      <c r="AC4" s="4" t="inlineStr">
        <is>
          <t xml:space="preserve"> </t>
        </is>
      </c>
    </row>
    <row r="5">
      <c r="A5" s="4" t="inlineStr">
        <is>
          <t>Lease agreement exp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Dec. 31,  2023</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Lease term</t>
        </is>
      </c>
      <c r="B6" s="4" t="inlineStr">
        <is>
          <t>12 months</t>
        </is>
      </c>
      <c r="C6" s="4" t="inlineStr">
        <is>
          <t>12 months</t>
        </is>
      </c>
      <c r="D6" s="4" t="inlineStr">
        <is>
          <t>12 months</t>
        </is>
      </c>
      <c r="E6" s="4" t="inlineStr">
        <is>
          <t>12 month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12 months</t>
        </is>
      </c>
      <c r="AA6" s="4" t="inlineStr">
        <is>
          <t>12 months</t>
        </is>
      </c>
      <c r="AB6" s="4" t="inlineStr">
        <is>
          <t xml:space="preserve"> </t>
        </is>
      </c>
      <c r="AC6" s="4" t="inlineStr">
        <is>
          <t xml:space="preserve"> </t>
        </is>
      </c>
    </row>
    <row r="7">
      <c r="A7" s="4" t="inlineStr">
        <is>
          <t>Payment for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1835</v>
      </c>
      <c r="I7" s="12" t="n">
        <v>458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Remaining lease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87341</v>
      </c>
      <c r="I8" s="6" t="n">
        <v>1832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Total leas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76547</v>
      </c>
      <c r="O9" s="5" t="n">
        <v>53591</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Lease Agree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3" t="inlineStr">
        <is>
          <t>Lea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Monthly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425</v>
      </c>
      <c r="Q12" s="12" t="n">
        <v>30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Payment for equipment</t>
        </is>
      </c>
      <c r="B13" s="4" t="inlineStr">
        <is>
          <t xml:space="preserve"> </t>
        </is>
      </c>
      <c r="C13" s="4" t="inlineStr">
        <is>
          <t xml:space="preserve"> </t>
        </is>
      </c>
      <c r="D13" s="4" t="inlineStr">
        <is>
          <t xml:space="preserve"> </t>
        </is>
      </c>
      <c r="E13" s="4" t="inlineStr">
        <is>
          <t xml:space="preserve"> </t>
        </is>
      </c>
      <c r="F13" s="5" t="n">
        <v>63993</v>
      </c>
      <c r="G13" s="12" t="n">
        <v>408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Remaining lease payments</t>
        </is>
      </c>
      <c r="B14" s="4" t="inlineStr">
        <is>
          <t xml:space="preserve"> </t>
        </is>
      </c>
      <c r="C14" s="4" t="inlineStr">
        <is>
          <t xml:space="preserve"> </t>
        </is>
      </c>
      <c r="D14" s="4" t="inlineStr">
        <is>
          <t xml:space="preserve"> </t>
        </is>
      </c>
      <c r="E14" s="4" t="inlineStr">
        <is>
          <t xml:space="preserve"> </t>
        </is>
      </c>
      <c r="F14" s="6" t="n">
        <v>280753</v>
      </c>
      <c r="G14" s="6" t="n">
        <v>1790000</v>
      </c>
      <c r="H14" s="6" t="n">
        <v>287341</v>
      </c>
      <c r="I14" s="12" t="n">
        <v>1832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Fair value equipment</t>
        </is>
      </c>
      <c r="B15" s="4" t="inlineStr">
        <is>
          <t xml:space="preserve"> </t>
        </is>
      </c>
      <c r="C15" s="4" t="inlineStr">
        <is>
          <t xml:space="preserve"> </t>
        </is>
      </c>
      <c r="D15" s="4" t="inlineStr">
        <is>
          <t xml:space="preserve"> </t>
        </is>
      </c>
      <c r="E15" s="4" t="inlineStr">
        <is>
          <t xml:space="preserve"> </t>
        </is>
      </c>
      <c r="F15" s="5" t="n">
        <v>321220</v>
      </c>
      <c r="G15" s="4" t="inlineStr">
        <is>
          <t xml:space="preserve"> </t>
        </is>
      </c>
      <c r="H15" s="5" t="n">
        <v>35917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12" t="n">
        <v>2048000</v>
      </c>
      <c r="AC15" s="12" t="n">
        <v>2290000</v>
      </c>
    </row>
    <row r="16">
      <c r="A16" s="4" t="inlineStr">
        <is>
          <t>Percentage of interest rate</t>
        </is>
      </c>
      <c r="B16" s="4" t="inlineStr">
        <is>
          <t xml:space="preserve"> </t>
        </is>
      </c>
      <c r="C16" s="4" t="inlineStr">
        <is>
          <t xml:space="preserve"> </t>
        </is>
      </c>
      <c r="D16" s="4" t="inlineStr">
        <is>
          <t xml:space="preserve"> </t>
        </is>
      </c>
      <c r="E16" s="4" t="inlineStr">
        <is>
          <t xml:space="preserve"> </t>
        </is>
      </c>
      <c r="F16" s="10" t="n">
        <v>0.0101</v>
      </c>
      <c r="G16" s="4" t="inlineStr">
        <is>
          <t xml:space="preserve"> </t>
        </is>
      </c>
      <c r="H16" s="10" t="n">
        <v>0.0107</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10" t="n">
        <v>0.0101</v>
      </c>
      <c r="AC16" s="10" t="n">
        <v>0.0107</v>
      </c>
    </row>
    <row r="17">
      <c r="A17" s="4" t="inlineStr">
        <is>
          <t>Lease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3" t="inlineStr">
        <is>
          <t>Lea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Monthly payment</t>
        </is>
      </c>
      <c r="B19" s="5" t="n">
        <v>2838</v>
      </c>
      <c r="C19" s="12" t="n">
        <v>20000</v>
      </c>
      <c r="D19" s="5" t="n">
        <v>425</v>
      </c>
      <c r="E19" s="12" t="n">
        <v>3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Remaining lease payments</t>
        </is>
      </c>
      <c r="B20" s="4" t="inlineStr">
        <is>
          <t xml:space="preserve"> </t>
        </is>
      </c>
      <c r="C20" s="4" t="inlineStr">
        <is>
          <t xml:space="preserve"> </t>
        </is>
      </c>
      <c r="D20" s="4" t="inlineStr">
        <is>
          <t xml:space="preserve"> </t>
        </is>
      </c>
      <c r="E20" s="4" t="inlineStr">
        <is>
          <t xml:space="preserve"> </t>
        </is>
      </c>
      <c r="F20" s="5" t="n">
        <v>280753</v>
      </c>
      <c r="G20" s="6" t="n">
        <v>179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Fair value equipment</t>
        </is>
      </c>
      <c r="B21" s="4" t="inlineStr">
        <is>
          <t xml:space="preserve"> </t>
        </is>
      </c>
      <c r="C21" s="4" t="inlineStr">
        <is>
          <t xml:space="preserve"> </t>
        </is>
      </c>
      <c r="D21" s="4" t="inlineStr">
        <is>
          <t xml:space="preserve"> </t>
        </is>
      </c>
      <c r="E21" s="4" t="inlineStr">
        <is>
          <t xml:space="preserve"> </t>
        </is>
      </c>
      <c r="F21" s="5" t="n">
        <v>321220</v>
      </c>
      <c r="G21" s="4" t="inlineStr">
        <is>
          <t xml:space="preserve"> </t>
        </is>
      </c>
      <c r="H21" s="5" t="n">
        <v>359176</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12" t="n">
        <v>2048000</v>
      </c>
      <c r="AC21" s="12" t="n">
        <v>2290000</v>
      </c>
    </row>
    <row r="22">
      <c r="A22" s="4" t="inlineStr">
        <is>
          <t>Percentage of interest rate</t>
        </is>
      </c>
      <c r="B22" s="4" t="inlineStr">
        <is>
          <t xml:space="preserve"> </t>
        </is>
      </c>
      <c r="C22" s="4" t="inlineStr">
        <is>
          <t xml:space="preserve"> </t>
        </is>
      </c>
      <c r="D22" s="4" t="inlineStr">
        <is>
          <t xml:space="preserve"> </t>
        </is>
      </c>
      <c r="E22" s="4" t="inlineStr">
        <is>
          <t xml:space="preserve"> </t>
        </is>
      </c>
      <c r="F22" s="10" t="n">
        <v>0.0101</v>
      </c>
      <c r="G22" s="4" t="inlineStr">
        <is>
          <t xml:space="preserve"> </t>
        </is>
      </c>
      <c r="H22" s="10" t="n">
        <v>0.0107</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10" t="n">
        <v>0.0101</v>
      </c>
      <c r="AC22" s="10" t="n">
        <v>0.0107</v>
      </c>
    </row>
    <row r="23">
      <c r="A23" s="4" t="inlineStr">
        <is>
          <t>Advance payment for the equipment</t>
        </is>
      </c>
      <c r="B23" s="4" t="inlineStr">
        <is>
          <t xml:space="preserve"> </t>
        </is>
      </c>
      <c r="C23" s="4" t="inlineStr">
        <is>
          <t xml:space="preserve"> </t>
        </is>
      </c>
      <c r="D23" s="4" t="inlineStr">
        <is>
          <t xml:space="preserve"> </t>
        </is>
      </c>
      <c r="E23" s="4" t="inlineStr">
        <is>
          <t xml:space="preserve"> </t>
        </is>
      </c>
      <c r="F23" s="5" t="n">
        <v>63993</v>
      </c>
      <c r="G23" s="12" t="n">
        <v>408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3" t="inlineStr">
        <is>
          <t>Lea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Monthly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3347</v>
      </c>
      <c r="S26" s="12" t="n">
        <v>23784</v>
      </c>
      <c r="T26" s="5" t="n">
        <v>93217</v>
      </c>
      <c r="U26" s="12" t="n">
        <v>660240</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Forecast [Member] | Lease Agree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3" t="inlineStr">
        <is>
          <t>Leas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Monthly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2838</v>
      </c>
      <c r="W29" s="12" t="n">
        <v>20000</v>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sheetData>
  <mergeCells count="10">
    <mergeCell ref="A1:A2"/>
    <mergeCell ref="B1:C1"/>
    <mergeCell ref="D1:E1"/>
    <mergeCell ref="F1:G1"/>
    <mergeCell ref="H1:I1"/>
    <mergeCell ref="J1:M1"/>
    <mergeCell ref="N1:O1"/>
    <mergeCell ref="P1:Q1"/>
    <mergeCell ref="R1:W1"/>
    <mergeCell ref="X1:Y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 Schedule of Total Right-of-Use Assets and Lease Liabilities (Details) - Operating Lease Right-of-Use Assets [Member]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Operating lease right-of-use assets</t>
        </is>
      </c>
      <c r="B3" s="4" t="inlineStr">
        <is>
          <t xml:space="preserve"> </t>
        </is>
      </c>
      <c r="C3" s="4" t="inlineStr">
        <is>
          <t xml:space="preserve"> </t>
        </is>
      </c>
      <c r="D3" s="4" t="inlineStr">
        <is>
          <t xml:space="preserve"> </t>
        </is>
      </c>
      <c r="E3" s="4" t="inlineStr">
        <is>
          <t xml:space="preserve"> </t>
        </is>
      </c>
    </row>
    <row r="4">
      <c r="A4" s="4" t="inlineStr">
        <is>
          <t>Operating lease right-of-use assets, Balance at beginning of the period</t>
        </is>
      </c>
      <c r="B4" s="4" t="inlineStr">
        <is>
          <t xml:space="preserve"> </t>
        </is>
      </c>
      <c r="C4" s="5" t="n">
        <v>88055</v>
      </c>
      <c r="D4" s="5" t="n">
        <v>88055</v>
      </c>
      <c r="E4" s="5" t="n">
        <v>4559</v>
      </c>
    </row>
    <row r="5">
      <c r="A5" s="4" t="inlineStr">
        <is>
          <t>Operating lease right-of-use assets, Less: Accumulated amortization</t>
        </is>
      </c>
      <c r="B5" s="4" t="inlineStr">
        <is>
          <t xml:space="preserve"> </t>
        </is>
      </c>
      <c r="C5" s="6" t="n">
        <v>-45414</v>
      </c>
      <c r="D5" s="6" t="n">
        <v>-86587</v>
      </c>
      <c r="E5" s="6" t="n">
        <v>-82048</v>
      </c>
    </row>
    <row r="6">
      <c r="A6" s="4" t="inlineStr">
        <is>
          <t>Operating lease right-of-use assets, Foreign exchange difference</t>
        </is>
      </c>
      <c r="B6" s="4" t="inlineStr">
        <is>
          <t xml:space="preserve"> </t>
        </is>
      </c>
      <c r="C6" s="6" t="n">
        <v>-3183</v>
      </c>
      <c r="D6" s="6" t="n">
        <v>-1468</v>
      </c>
      <c r="E6" s="6" t="n">
        <v>-385</v>
      </c>
    </row>
    <row r="7">
      <c r="A7" s="4" t="inlineStr">
        <is>
          <t>Operating lease right-of-use assets, Balance at end of the period</t>
        </is>
      </c>
      <c r="B7" s="4" t="inlineStr">
        <is>
          <t xml:space="preserve"> </t>
        </is>
      </c>
      <c r="C7" s="6" t="n">
        <v>39458</v>
      </c>
      <c r="D7" s="4" t="inlineStr">
        <is>
          <t xml:space="preserve"> </t>
        </is>
      </c>
      <c r="E7" s="6" t="n">
        <v>88055</v>
      </c>
    </row>
    <row r="8">
      <c r="A8" s="3" t="inlineStr">
        <is>
          <t>Finance lease right-of-use assets</t>
        </is>
      </c>
      <c r="B8" s="4" t="inlineStr">
        <is>
          <t xml:space="preserve"> </t>
        </is>
      </c>
      <c r="C8" s="4" t="inlineStr">
        <is>
          <t xml:space="preserve"> </t>
        </is>
      </c>
      <c r="D8" s="4" t="inlineStr">
        <is>
          <t xml:space="preserve"> </t>
        </is>
      </c>
      <c r="E8" s="4" t="inlineStr">
        <is>
          <t xml:space="preserve"> </t>
        </is>
      </c>
    </row>
    <row r="9">
      <c r="A9" s="4" t="inlineStr">
        <is>
          <t>Finance lease right-of-use assets, Balance at beginning of the period</t>
        </is>
      </c>
      <c r="B9" s="4" t="inlineStr">
        <is>
          <t xml:space="preserve"> </t>
        </is>
      </c>
      <c r="C9" s="6" t="n">
        <v>461629</v>
      </c>
      <c r="D9" s="6" t="n">
        <v>461629</v>
      </c>
      <c r="E9" s="6" t="n">
        <v>561470</v>
      </c>
    </row>
    <row r="10">
      <c r="A10" s="4" t="inlineStr">
        <is>
          <t>Finance lease right-of-use assets, Less: Accumulated amortization</t>
        </is>
      </c>
      <c r="B10" s="4" t="inlineStr">
        <is>
          <t xml:space="preserve"> </t>
        </is>
      </c>
      <c r="C10" s="6" t="n">
        <v>-8177</v>
      </c>
      <c r="D10" s="6" t="n">
        <v>-8343</v>
      </c>
      <c r="E10" s="6" t="n">
        <v>-52365</v>
      </c>
    </row>
    <row r="11">
      <c r="A11" s="4" t="inlineStr">
        <is>
          <t>Finance lease right-of-use assets, Less: Exercised purchase option</t>
        </is>
      </c>
      <c r="B11" s="4" t="inlineStr">
        <is>
          <t xml:space="preserve"> </t>
        </is>
      </c>
      <c r="C11" s="6" t="n">
        <v>-436765</v>
      </c>
      <c r="D11" s="6" t="n">
        <v>445589</v>
      </c>
      <c r="E11" s="4" t="inlineStr">
        <is>
          <t xml:space="preserve"> </t>
        </is>
      </c>
    </row>
    <row r="12">
      <c r="A12" s="4" t="inlineStr">
        <is>
          <t>Finance lease right-of-use assets, Foreign exchange difference</t>
        </is>
      </c>
      <c r="B12" s="4" t="inlineStr">
        <is>
          <t xml:space="preserve"> </t>
        </is>
      </c>
      <c r="C12" s="6" t="n">
        <v>-16687</v>
      </c>
      <c r="D12" s="6" t="n">
        <v>-7697</v>
      </c>
      <c r="E12" s="6" t="n">
        <v>-47476</v>
      </c>
    </row>
    <row r="13">
      <c r="A13" s="4" t="inlineStr">
        <is>
          <t>Finance lease right-of-use assets, Balance at end of the period</t>
        </is>
      </c>
      <c r="B13" s="4" t="inlineStr">
        <is>
          <t xml:space="preserve"> </t>
        </is>
      </c>
      <c r="C13" s="4" t="inlineStr">
        <is>
          <t xml:space="preserve"> </t>
        </is>
      </c>
      <c r="D13" s="4" t="inlineStr">
        <is>
          <t xml:space="preserve"> </t>
        </is>
      </c>
      <c r="E13" s="6" t="n">
        <v>461629</v>
      </c>
    </row>
    <row r="14">
      <c r="A14" s="3" t="inlineStr">
        <is>
          <t>Operating lease liabilities</t>
        </is>
      </c>
      <c r="B14" s="4" t="inlineStr">
        <is>
          <t xml:space="preserve"> </t>
        </is>
      </c>
      <c r="C14" s="4" t="inlineStr">
        <is>
          <t xml:space="preserve"> </t>
        </is>
      </c>
      <c r="D14" s="4" t="inlineStr">
        <is>
          <t xml:space="preserve"> </t>
        </is>
      </c>
      <c r="E14" s="4" t="inlineStr">
        <is>
          <t xml:space="preserve"> </t>
        </is>
      </c>
    </row>
    <row r="15">
      <c r="A15" s="4" t="inlineStr">
        <is>
          <t>Operating lease liabilities, Balance at beginning of the period</t>
        </is>
      </c>
      <c r="B15" s="4" t="inlineStr">
        <is>
          <t xml:space="preserve"> </t>
        </is>
      </c>
      <c r="C15" s="6" t="n">
        <v>88055</v>
      </c>
      <c r="D15" s="6" t="n">
        <v>88055</v>
      </c>
      <c r="E15" s="4" t="inlineStr">
        <is>
          <t xml:space="preserve"> </t>
        </is>
      </c>
    </row>
    <row r="16">
      <c r="A16" s="4" t="inlineStr">
        <is>
          <t>Operating lease liabilities, Less: Principal payments under operating lease obligations</t>
        </is>
      </c>
      <c r="B16" s="4" t="inlineStr">
        <is>
          <t xml:space="preserve"> </t>
        </is>
      </c>
      <c r="C16" s="6" t="n">
        <v>-43195</v>
      </c>
      <c r="D16" s="4" t="inlineStr">
        <is>
          <t xml:space="preserve"> </t>
        </is>
      </c>
      <c r="E16" s="4" t="inlineStr">
        <is>
          <t xml:space="preserve"> </t>
        </is>
      </c>
    </row>
    <row r="17">
      <c r="A17" s="4" t="inlineStr">
        <is>
          <t>Operating lease liabilities, Impact of VAT</t>
        </is>
      </c>
      <c r="B17" s="4" t="inlineStr">
        <is>
          <t xml:space="preserve"> </t>
        </is>
      </c>
      <c r="C17" s="6" t="n">
        <v>1348</v>
      </c>
      <c r="D17" s="4" t="inlineStr">
        <is>
          <t xml:space="preserve"> </t>
        </is>
      </c>
      <c r="E17" s="4" t="inlineStr">
        <is>
          <t xml:space="preserve"> </t>
        </is>
      </c>
    </row>
    <row r="18">
      <c r="A18" s="4" t="inlineStr">
        <is>
          <t>Operating lease liabilities, Foreign exchange difference</t>
        </is>
      </c>
      <c r="B18" s="4" t="inlineStr">
        <is>
          <t xml:space="preserve"> </t>
        </is>
      </c>
      <c r="C18" s="6" t="n">
        <v>-3183</v>
      </c>
      <c r="D18" s="4" t="inlineStr">
        <is>
          <t xml:space="preserve"> </t>
        </is>
      </c>
      <c r="E18" s="4" t="inlineStr">
        <is>
          <t xml:space="preserve"> </t>
        </is>
      </c>
    </row>
    <row r="19">
      <c r="A19" s="4" t="inlineStr">
        <is>
          <t>Operating lease liabilities, Balance at end of the period</t>
        </is>
      </c>
      <c r="B19" s="4" t="inlineStr">
        <is>
          <t xml:space="preserve"> </t>
        </is>
      </c>
      <c r="C19" s="6" t="n">
        <v>43025</v>
      </c>
      <c r="D19" s="4" t="inlineStr">
        <is>
          <t xml:space="preserve"> </t>
        </is>
      </c>
      <c r="E19" s="6" t="n">
        <v>88055</v>
      </c>
    </row>
    <row r="20">
      <c r="A20" s="3" t="inlineStr">
        <is>
          <t>Finance lease liabilities</t>
        </is>
      </c>
      <c r="B20" s="4" t="inlineStr">
        <is>
          <t xml:space="preserve"> </t>
        </is>
      </c>
      <c r="C20" s="4" t="inlineStr">
        <is>
          <t xml:space="preserve"> </t>
        </is>
      </c>
      <c r="D20" s="4" t="inlineStr">
        <is>
          <t xml:space="preserve"> </t>
        </is>
      </c>
      <c r="E20" s="4" t="inlineStr">
        <is>
          <t xml:space="preserve"> </t>
        </is>
      </c>
    </row>
    <row r="21">
      <c r="A21" s="4" t="inlineStr">
        <is>
          <t>Finance lease liabilities, Balance at beginning of the period</t>
        </is>
      </c>
      <c r="B21" s="4" t="inlineStr">
        <is>
          <t xml:space="preserve"> </t>
        </is>
      </c>
      <c r="C21" s="6" t="n">
        <v>12510</v>
      </c>
      <c r="D21" s="6" t="n">
        <v>12510</v>
      </c>
      <c r="E21" s="4" t="inlineStr">
        <is>
          <t xml:space="preserve"> </t>
        </is>
      </c>
    </row>
    <row r="22">
      <c r="A22" s="4" t="inlineStr">
        <is>
          <t>Finance lease liabilities, Less: Principal payments under financing lease obligations</t>
        </is>
      </c>
      <c r="B22" s="4" t="inlineStr">
        <is>
          <t xml:space="preserve"> </t>
        </is>
      </c>
      <c r="C22" s="6" t="n">
        <v>-12700</v>
      </c>
      <c r="D22" s="4" t="inlineStr">
        <is>
          <t xml:space="preserve"> </t>
        </is>
      </c>
      <c r="E22" s="4" t="inlineStr">
        <is>
          <t xml:space="preserve"> </t>
        </is>
      </c>
    </row>
    <row r="23">
      <c r="A23" s="4" t="inlineStr">
        <is>
          <t>Finance lease liabilities, Interest expense on finance lease</t>
        </is>
      </c>
      <c r="B23" s="4" t="inlineStr">
        <is>
          <t xml:space="preserve"> </t>
        </is>
      </c>
      <c r="C23" s="6" t="n">
        <v>121</v>
      </c>
      <c r="D23" s="4" t="inlineStr">
        <is>
          <t xml:space="preserve"> </t>
        </is>
      </c>
      <c r="E23" s="4" t="inlineStr">
        <is>
          <t xml:space="preserve"> </t>
        </is>
      </c>
    </row>
    <row r="24">
      <c r="A24" s="4" t="inlineStr">
        <is>
          <t>Finance lease liabilities, Foreign exchange difference</t>
        </is>
      </c>
      <c r="B24" s="4" t="inlineStr">
        <is>
          <t xml:space="preserve"> </t>
        </is>
      </c>
      <c r="C24" s="5" t="n">
        <v>69</v>
      </c>
      <c r="D24" s="4" t="inlineStr">
        <is>
          <t xml:space="preserve"> </t>
        </is>
      </c>
      <c r="E24" s="4" t="inlineStr">
        <is>
          <t xml:space="preserve"> </t>
        </is>
      </c>
    </row>
    <row r="25">
      <c r="A25" s="4" t="inlineStr">
        <is>
          <t>Finance lease liabilities, Balance at end of the period</t>
        </is>
      </c>
      <c r="B25" s="4" t="inlineStr">
        <is>
          <t xml:space="preserve"> </t>
        </is>
      </c>
      <c r="C25" s="4" t="inlineStr">
        <is>
          <t xml:space="preserve"> </t>
        </is>
      </c>
      <c r="D25" s="4" t="inlineStr">
        <is>
          <t xml:space="preserve"> </t>
        </is>
      </c>
      <c r="E25" s="5" t="n">
        <v>1251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10"/>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Short-Term Loans (Details) $ in Thousands, ¥ in Millions</t>
        </is>
      </c>
      <c r="B1" s="2" t="inlineStr">
        <is>
          <t>Feb. 21, 2024 USD ($)</t>
        </is>
      </c>
      <c r="C1" s="2" t="inlineStr">
        <is>
          <t>Feb. 21, 2024 CNY (¥)</t>
        </is>
      </c>
      <c r="D1" s="2" t="inlineStr">
        <is>
          <t>Oct. 07, 2023 USD ($)</t>
        </is>
      </c>
      <c r="E1" s="2" t="inlineStr">
        <is>
          <t>Oct. 07, 2023 CNY (¥)</t>
        </is>
      </c>
      <c r="F1" s="2" t="inlineStr">
        <is>
          <t>Feb. 28, 2023 USD ($)</t>
        </is>
      </c>
      <c r="G1" s="2" t="inlineStr">
        <is>
          <t>Feb. 28, 2023 CNY (¥)</t>
        </is>
      </c>
      <c r="H1" s="2" t="inlineStr">
        <is>
          <t>Jan. 31, 2023 USD ($)</t>
        </is>
      </c>
      <c r="I1" s="2" t="inlineStr">
        <is>
          <t>Jan. 31, 2023 CNY (¥)</t>
        </is>
      </c>
      <c r="J1" s="2" t="inlineStr">
        <is>
          <t>Mar. 23, 2022 USD ($)</t>
        </is>
      </c>
      <c r="K1" s="2" t="inlineStr">
        <is>
          <t>Mar. 23, 2022 CNY (¥)</t>
        </is>
      </c>
      <c r="L1" s="2" t="inlineStr">
        <is>
          <t>Mar. 16, 2022 USD ($)</t>
        </is>
      </c>
      <c r="M1" s="2" t="inlineStr">
        <is>
          <t>Mar. 16, 2022 CNY (¥)</t>
        </is>
      </c>
      <c r="N1" s="2" t="inlineStr">
        <is>
          <t>Mar. 04, 2022 USD ($)</t>
        </is>
      </c>
      <c r="O1" s="2" t="inlineStr">
        <is>
          <t>Mar. 04, 2022 CNY (¥)</t>
        </is>
      </c>
      <c r="P1" s="2" t="inlineStr">
        <is>
          <t>Mar. 29, 2021 USD ($)</t>
        </is>
      </c>
      <c r="Q1" s="2" t="inlineStr">
        <is>
          <t>Mar. 29, 2021 CNY (¥)</t>
        </is>
      </c>
    </row>
    <row r="2">
      <c r="A2" s="3" t="inlineStr">
        <is>
          <t>Short-Term Loa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Short term debt</t>
        </is>
      </c>
      <c r="B3" s="5" t="n">
        <v>1400</v>
      </c>
      <c r="C3" s="12" t="n">
        <v>10</v>
      </c>
      <c r="D3" s="5" t="n">
        <v>420</v>
      </c>
      <c r="E3" s="12" t="n">
        <v>3</v>
      </c>
      <c r="F3" s="5" t="n">
        <v>720</v>
      </c>
      <c r="G3" s="12" t="n">
        <v>5</v>
      </c>
      <c r="H3" s="5" t="n">
        <v>720</v>
      </c>
      <c r="I3" s="12" t="n">
        <v>5</v>
      </c>
      <c r="J3" s="5" t="n">
        <v>670</v>
      </c>
      <c r="K3" s="15" t="n">
        <v>4.5</v>
      </c>
      <c r="L3" s="5" t="n">
        <v>300</v>
      </c>
      <c r="M3" s="12" t="n">
        <v>2</v>
      </c>
      <c r="N3" s="5" t="n">
        <v>750</v>
      </c>
      <c r="O3" s="12" t="n">
        <v>5</v>
      </c>
      <c r="P3" s="5" t="n">
        <v>710</v>
      </c>
      <c r="Q3" s="15" t="n">
        <v>4.5</v>
      </c>
    </row>
    <row r="4">
      <c r="A4" s="4" t="inlineStr">
        <is>
          <t>Annual interest rate</t>
        </is>
      </c>
      <c r="B4" s="10" t="n">
        <v>0.0295</v>
      </c>
      <c r="C4" s="10" t="n">
        <v>0.0295</v>
      </c>
      <c r="D4" s="4" t="inlineStr">
        <is>
          <t xml:space="preserve"> </t>
        </is>
      </c>
      <c r="E4" s="4" t="inlineStr">
        <is>
          <t xml:space="preserve"> </t>
        </is>
      </c>
      <c r="F4" s="10" t="n">
        <v>0.037</v>
      </c>
      <c r="G4" s="10" t="n">
        <v>0.037</v>
      </c>
      <c r="H4" s="10" t="n">
        <v>0.034</v>
      </c>
      <c r="I4" s="10" t="n">
        <v>0.034</v>
      </c>
      <c r="J4" s="10" t="n">
        <v>0.0445</v>
      </c>
      <c r="K4" s="10" t="n">
        <v>0.0445</v>
      </c>
      <c r="L4" s="4" t="inlineStr">
        <is>
          <t xml:space="preserve"> </t>
        </is>
      </c>
      <c r="M4" s="4" t="inlineStr">
        <is>
          <t xml:space="preserve"> </t>
        </is>
      </c>
      <c r="N4" s="11" t="n">
        <v>0.04</v>
      </c>
      <c r="O4" s="11" t="n">
        <v>0.04</v>
      </c>
      <c r="P4" s="4" t="inlineStr">
        <is>
          <t xml:space="preserve"> </t>
        </is>
      </c>
      <c r="Q4" s="4" t="inlineStr">
        <is>
          <t xml:space="preserve"> </t>
        </is>
      </c>
    </row>
    <row r="5">
      <c r="A5" s="4" t="inlineStr">
        <is>
          <t>Maturity date of the loan</t>
        </is>
      </c>
      <c r="B5" s="4" t="inlineStr">
        <is>
          <t>February 20, 2025</t>
        </is>
      </c>
      <c r="C5" s="4" t="inlineStr">
        <is>
          <t>February 20, 2025</t>
        </is>
      </c>
      <c r="D5" s="4" t="inlineStr">
        <is>
          <t xml:space="preserve"> </t>
        </is>
      </c>
      <c r="E5" s="4" t="inlineStr">
        <is>
          <t xml:space="preserve"> </t>
        </is>
      </c>
      <c r="F5" s="4" t="inlineStr">
        <is>
          <t>February 27, 2024</t>
        </is>
      </c>
      <c r="G5" s="4" t="inlineStr">
        <is>
          <t>February 27, 2024</t>
        </is>
      </c>
      <c r="H5" s="4" t="inlineStr">
        <is>
          <t>January 30, 2024</t>
        </is>
      </c>
      <c r="I5" s="4" t="inlineStr">
        <is>
          <t>January 30, 2024</t>
        </is>
      </c>
      <c r="J5" s="4" t="inlineStr">
        <is>
          <t>March 22, 2023</t>
        </is>
      </c>
      <c r="K5" s="4" t="inlineStr">
        <is>
          <t>March 22, 2023</t>
        </is>
      </c>
      <c r="L5" s="4" t="inlineStr">
        <is>
          <t xml:space="preserve"> </t>
        </is>
      </c>
      <c r="M5" s="4" t="inlineStr">
        <is>
          <t xml:space="preserve"> </t>
        </is>
      </c>
      <c r="N5" s="4" t="inlineStr">
        <is>
          <t>March 3, 2023</t>
        </is>
      </c>
      <c r="O5" s="4" t="inlineStr">
        <is>
          <t>March 3, 2023</t>
        </is>
      </c>
      <c r="P5" s="4" t="inlineStr">
        <is>
          <t xml:space="preserve"> </t>
        </is>
      </c>
      <c r="Q5" s="4" t="inlineStr">
        <is>
          <t xml:space="preserve"> </t>
        </is>
      </c>
    </row>
    <row r="6">
      <c r="A6" s="4" t="inlineStr">
        <is>
          <t>Annual interest rate</t>
        </is>
      </c>
      <c r="B6" s="4" t="inlineStr">
        <is>
          <t xml:space="preserve"> </t>
        </is>
      </c>
      <c r="C6" s="4" t="inlineStr">
        <is>
          <t xml:space="preserve"> </t>
        </is>
      </c>
      <c r="D6" s="4" t="inlineStr">
        <is>
          <t xml:space="preserve"> </t>
        </is>
      </c>
      <c r="E6" s="4" t="inlineStr">
        <is>
          <t xml:space="preserve"> </t>
        </is>
      </c>
      <c r="F6" s="10" t="n">
        <v>0.037</v>
      </c>
      <c r="G6" s="10" t="n">
        <v>0.037</v>
      </c>
      <c r="H6" s="10" t="n">
        <v>0.034</v>
      </c>
      <c r="I6" s="10" t="n">
        <v>0.034</v>
      </c>
      <c r="J6" s="10" t="n">
        <v>0.0445</v>
      </c>
      <c r="K6" s="10" t="n">
        <v>0.0445</v>
      </c>
      <c r="L6" s="10" t="n">
        <v>0.0513</v>
      </c>
      <c r="M6" s="10" t="n">
        <v>0.0513</v>
      </c>
      <c r="N6" s="11" t="n">
        <v>0.04</v>
      </c>
      <c r="O6" s="11" t="n">
        <v>0.04</v>
      </c>
      <c r="P6" s="10" t="n">
        <v>0.0445</v>
      </c>
      <c r="Q6" s="10" t="n">
        <v>0.0445</v>
      </c>
    </row>
    <row r="7">
      <c r="A7" s="4" t="inlineStr">
        <is>
          <t>Maturity date of the loan</t>
        </is>
      </c>
      <c r="B7" s="4" t="inlineStr">
        <is>
          <t xml:space="preserve"> </t>
        </is>
      </c>
      <c r="C7" s="4" t="inlineStr">
        <is>
          <t xml:space="preserve"> </t>
        </is>
      </c>
      <c r="D7" s="4" t="inlineStr">
        <is>
          <t xml:space="preserve"> </t>
        </is>
      </c>
      <c r="E7" s="4" t="inlineStr">
        <is>
          <t xml:space="preserve"> </t>
        </is>
      </c>
      <c r="F7" s="4" t="inlineStr">
        <is>
          <t>Feb. 27,  2024</t>
        </is>
      </c>
      <c r="G7" s="4" t="inlineStr">
        <is>
          <t>Feb. 27,  2024</t>
        </is>
      </c>
      <c r="H7" s="4" t="inlineStr">
        <is>
          <t>Jan. 30,  2024</t>
        </is>
      </c>
      <c r="I7" s="4" t="inlineStr">
        <is>
          <t>Jan. 30,  2024</t>
        </is>
      </c>
      <c r="J7" s="4" t="inlineStr">
        <is>
          <t>Mar. 22,  2023</t>
        </is>
      </c>
      <c r="K7" s="4" t="inlineStr">
        <is>
          <t>Mar. 22,  2023</t>
        </is>
      </c>
      <c r="L7" s="4" t="inlineStr">
        <is>
          <t>Apr.  01,  2022</t>
        </is>
      </c>
      <c r="M7" s="4" t="inlineStr">
        <is>
          <t>Apr.  01,  2022</t>
        </is>
      </c>
      <c r="N7" s="4" t="inlineStr">
        <is>
          <t>Mar.  03,  2023</t>
        </is>
      </c>
      <c r="O7" s="4" t="inlineStr">
        <is>
          <t>Mar.  03,  2023</t>
        </is>
      </c>
      <c r="P7" s="4" t="inlineStr">
        <is>
          <t>Mar. 28,  2022</t>
        </is>
      </c>
      <c r="Q7" s="4" t="inlineStr">
        <is>
          <t>Mar. 28,  2022</t>
        </is>
      </c>
    </row>
    <row r="8">
      <c r="A8" s="4" t="inlineStr">
        <is>
          <t>Wuxi Mingteng Moul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hort-Term Loa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ort term debt</t>
        </is>
      </c>
      <c r="B10" s="5" t="n">
        <v>280</v>
      </c>
      <c r="C10" s="12" t="n">
        <v>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Liabilities - Schedule of Other Liabilities (Details) - USD ($)</t>
        </is>
      </c>
      <c r="B1" s="2" t="inlineStr">
        <is>
          <t>Jun. 30, 2024</t>
        </is>
      </c>
      <c r="C1" s="2" t="inlineStr">
        <is>
          <t>Dec. 31, 2023</t>
        </is>
      </c>
    </row>
    <row r="2">
      <c r="A2" s="3" t="inlineStr">
        <is>
          <t>Other Liabilities Disclosure [Abstract]</t>
        </is>
      </c>
      <c r="B2" s="4" t="inlineStr">
        <is>
          <t xml:space="preserve"> </t>
        </is>
      </c>
      <c r="C2" s="4" t="inlineStr">
        <is>
          <t xml:space="preserve"> </t>
        </is>
      </c>
    </row>
    <row r="3">
      <c r="A3" s="4" t="inlineStr">
        <is>
          <t>Corporate income taxes</t>
        </is>
      </c>
      <c r="B3" s="5" t="n">
        <v>307855</v>
      </c>
      <c r="C3" s="5" t="n">
        <v>379395</v>
      </c>
    </row>
    <row r="4">
      <c r="A4" s="4" t="inlineStr">
        <is>
          <t>Value added tax</t>
        </is>
      </c>
      <c r="B4" s="6" t="n">
        <v>79627</v>
      </c>
      <c r="C4" s="6" t="n">
        <v>121691</v>
      </c>
    </row>
    <row r="5">
      <c r="A5" s="4" t="inlineStr">
        <is>
          <t>Construction tax</t>
        </is>
      </c>
      <c r="B5" s="6" t="n">
        <v>11296</v>
      </c>
      <c r="C5" s="6" t="n">
        <v>14615</v>
      </c>
    </row>
    <row r="6">
      <c r="A6" s="4" t="inlineStr">
        <is>
          <t>Individual income tax</t>
        </is>
      </c>
      <c r="B6" s="6" t="n">
        <v>1977</v>
      </c>
      <c r="C6" s="6" t="n">
        <v>3598</v>
      </c>
    </row>
    <row r="7">
      <c r="A7" s="4" t="inlineStr">
        <is>
          <t>Payroll payable</t>
        </is>
      </c>
      <c r="B7" s="6" t="n">
        <v>510779</v>
      </c>
      <c r="C7" s="6" t="n">
        <v>474629</v>
      </c>
    </row>
    <row r="8">
      <c r="A8" s="4" t="inlineStr">
        <is>
          <t>Others</t>
        </is>
      </c>
      <c r="B8" s="6" t="n">
        <v>47636</v>
      </c>
      <c r="C8" s="6" t="n">
        <v>47982</v>
      </c>
    </row>
    <row r="9">
      <c r="A9" s="4" t="inlineStr">
        <is>
          <t>Total other liabilities</t>
        </is>
      </c>
      <c r="B9" s="5" t="n">
        <v>959170</v>
      </c>
      <c r="C9" s="5" t="n">
        <v>10419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Related Party Transactions - Schedule of the Major Related Parties (Details)</t>
        </is>
      </c>
      <c r="B1" s="2" t="inlineStr">
        <is>
          <t>6 Months Ended</t>
        </is>
      </c>
      <c r="C1" s="2" t="inlineStr">
        <is>
          <t>12 Months Ended</t>
        </is>
      </c>
    </row>
    <row r="2">
      <c r="B2" s="2" t="inlineStr">
        <is>
          <t>Jun. 30, 2024</t>
        </is>
      </c>
      <c r="C2" s="2" t="inlineStr">
        <is>
          <t>Dec. 31, 2023</t>
        </is>
      </c>
    </row>
    <row r="3">
      <c r="A3" s="4" t="inlineStr">
        <is>
          <t>Yingkai Xu [Member]</t>
        </is>
      </c>
      <c r="B3" s="4" t="inlineStr">
        <is>
          <t xml:space="preserve"> </t>
        </is>
      </c>
      <c r="C3" s="4" t="inlineStr">
        <is>
          <t xml:space="preserve"> </t>
        </is>
      </c>
    </row>
    <row r="4">
      <c r="A4" s="3" t="inlineStr">
        <is>
          <t>Subsidiary of Limited Liability Company or Limited Partnership [Line Items]</t>
        </is>
      </c>
      <c r="B4" s="4" t="inlineStr">
        <is>
          <t xml:space="preserve"> </t>
        </is>
      </c>
      <c r="C4" s="4" t="inlineStr">
        <is>
          <t xml:space="preserve"> </t>
        </is>
      </c>
    </row>
    <row r="5">
      <c r="A5" s="4" t="inlineStr">
        <is>
          <t>Relationship with the company</t>
        </is>
      </c>
      <c r="B5" s="4" t="inlineStr">
        <is>
          <t>Serving as a shareholder, CEO and Chairman of the Board of Directors of Mingteng International, as well as the husband of the board member, Jingzhu Ding.</t>
        </is>
      </c>
      <c r="C5" s="4" t="inlineStr">
        <is>
          <t>Shareholder, CEO and Chairman of the Company, husband of the Director, Jingzhu Ding, of Mingteng International.</t>
        </is>
      </c>
    </row>
    <row r="6">
      <c r="A6" s="4" t="inlineStr">
        <is>
          <t>Jingzhu Ding [Member]</t>
        </is>
      </c>
      <c r="B6" s="4" t="inlineStr">
        <is>
          <t xml:space="preserve"> </t>
        </is>
      </c>
      <c r="C6" s="4" t="inlineStr">
        <is>
          <t xml:space="preserve"> </t>
        </is>
      </c>
    </row>
    <row r="7">
      <c r="A7" s="3" t="inlineStr">
        <is>
          <t>Subsidiary of Limited Liability Company or Limited Partnership [Line Items]</t>
        </is>
      </c>
      <c r="B7" s="4" t="inlineStr">
        <is>
          <t xml:space="preserve"> </t>
        </is>
      </c>
      <c r="C7" s="4" t="inlineStr">
        <is>
          <t xml:space="preserve"> </t>
        </is>
      </c>
    </row>
    <row r="8">
      <c r="A8" s="4" t="inlineStr">
        <is>
          <t>Relationship with the company</t>
        </is>
      </c>
      <c r="B8" s="4" t="inlineStr">
        <is>
          <t>Serving as a shareholder and Director of Mingteng International, wife of the CEO and Chairman.</t>
        </is>
      </c>
      <c r="C8" s="4" t="inlineStr">
        <is>
          <t>Shareholder and Director of the Company, wife of the CEO and Chairman.</t>
        </is>
      </c>
    </row>
    <row r="9">
      <c r="A9" s="4" t="inlineStr">
        <is>
          <t>Wuxi Kaiteng Mold Factory [Member]</t>
        </is>
      </c>
      <c r="B9" s="4" t="inlineStr">
        <is>
          <t xml:space="preserve"> </t>
        </is>
      </c>
      <c r="C9" s="4" t="inlineStr">
        <is>
          <t xml:space="preserve"> </t>
        </is>
      </c>
    </row>
    <row r="10">
      <c r="A10" s="3" t="inlineStr">
        <is>
          <t>Subsidiary of Limited Liability Company or Limited Partnership [Line Items]</t>
        </is>
      </c>
      <c r="B10" s="4" t="inlineStr">
        <is>
          <t xml:space="preserve"> </t>
        </is>
      </c>
      <c r="C10" s="4" t="inlineStr">
        <is>
          <t xml:space="preserve"> </t>
        </is>
      </c>
    </row>
    <row r="11">
      <c r="A11" s="4" t="inlineStr">
        <is>
          <t>Relationship with the company</t>
        </is>
      </c>
      <c r="B11" s="4" t="inlineStr">
        <is>
          <t>Ms. Jingzhu Ding owns 100% equity interest.</t>
        </is>
      </c>
      <c r="C11" s="4" t="inlineStr">
        <is>
          <t>Ms. Jingzhu Ding owns a 100% shar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the Significant Transactions with Related Parties (Details) - USD ($)</t>
        </is>
      </c>
      <c r="B1" s="2" t="inlineStr">
        <is>
          <t>6 Months Ended</t>
        </is>
      </c>
    </row>
    <row r="2">
      <c r="B2" s="2" t="inlineStr">
        <is>
          <t>Jun. 30, 2024</t>
        </is>
      </c>
      <c r="C2" s="2" t="inlineStr">
        <is>
          <t>Jun. 30, 2023</t>
        </is>
      </c>
    </row>
    <row r="3">
      <c r="A3" s="3" t="inlineStr">
        <is>
          <t>Related Party Transaction [Line Items]</t>
        </is>
      </c>
      <c r="B3" s="4" t="inlineStr">
        <is>
          <t xml:space="preserve"> </t>
        </is>
      </c>
      <c r="C3" s="4" t="inlineStr">
        <is>
          <t xml:space="preserve"> </t>
        </is>
      </c>
    </row>
    <row r="4">
      <c r="A4" s="4" t="inlineStr">
        <is>
          <t>Purchase from related parties, Subtotal</t>
        </is>
      </c>
      <c r="B4" s="5" t="n">
        <v>118032</v>
      </c>
      <c r="C4" s="5" t="n">
        <v>145717</v>
      </c>
    </row>
    <row r="5">
      <c r="A5" s="4" t="inlineStr">
        <is>
          <t>Wuxi Kaiteng Mold Factor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urchase from related parties, Subtotal</t>
        </is>
      </c>
      <c r="B7" s="5" t="n">
        <v>118032</v>
      </c>
      <c r="C7" s="5" t="n">
        <v>1457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chedule of Represented Related Party (Details) - Related Party [Member] - USD ($)</t>
        </is>
      </c>
      <c r="B1" s="2" t="inlineStr">
        <is>
          <t>Jun. 30, 2024</t>
        </is>
      </c>
      <c r="C1" s="2" t="inlineStr">
        <is>
          <t>Dec. 31, 2023</t>
        </is>
      </c>
      <c r="D1" s="2" t="inlineStr">
        <is>
          <t>Dec. 31, 2022</t>
        </is>
      </c>
    </row>
    <row r="2">
      <c r="A2" s="3" t="inlineStr">
        <is>
          <t>Related Party Transaction [Line Items]</t>
        </is>
      </c>
      <c r="B2" s="4" t="inlineStr">
        <is>
          <t xml:space="preserve"> </t>
        </is>
      </c>
      <c r="C2" s="4" t="inlineStr">
        <is>
          <t xml:space="preserve"> </t>
        </is>
      </c>
      <c r="D2" s="4" t="inlineStr">
        <is>
          <t xml:space="preserve"> </t>
        </is>
      </c>
    </row>
    <row r="3">
      <c r="A3" s="4" t="inlineStr">
        <is>
          <t>Amounts due to related parties</t>
        </is>
      </c>
      <c r="B3" s="5" t="n">
        <v>237300</v>
      </c>
      <c r="C3" s="5" t="n">
        <v>240309</v>
      </c>
      <c r="D3" s="5" t="n">
        <v>316039</v>
      </c>
    </row>
    <row r="4">
      <c r="A4" s="4" t="inlineStr">
        <is>
          <t>Wuxi Kaiteng Mold Factory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Amounts due to related parties</t>
        </is>
      </c>
      <c r="B6" s="6" t="n">
        <v>202447</v>
      </c>
      <c r="C6" s="6" t="n">
        <v>207780</v>
      </c>
      <c r="D6" s="4" t="inlineStr">
        <is>
          <t xml:space="preserve"> </t>
        </is>
      </c>
    </row>
    <row r="7">
      <c r="A7" s="4" t="inlineStr">
        <is>
          <t>Jingzhu Ding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mounts due to related parties</t>
        </is>
      </c>
      <c r="B9" s="5" t="n">
        <v>34853</v>
      </c>
      <c r="C9" s="5" t="n">
        <v>32529</v>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5" t="n">
        <v>-265842</v>
      </c>
      <c r="C4" s="5" t="n">
        <v>562327</v>
      </c>
      <c r="D4" s="5" t="n">
        <v>1506702</v>
      </c>
      <c r="E4" s="5" t="n">
        <v>2133188</v>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250604</v>
      </c>
      <c r="C6" s="6" t="n">
        <v>195321</v>
      </c>
      <c r="D6" s="6" t="n">
        <v>404881</v>
      </c>
      <c r="E6" s="6" t="n">
        <v>272237</v>
      </c>
    </row>
    <row r="7">
      <c r="A7" s="4" t="inlineStr">
        <is>
          <t>Amortization of right-of-use assets</t>
        </is>
      </c>
      <c r="B7" s="4" t="inlineStr">
        <is>
          <t xml:space="preserve"> </t>
        </is>
      </c>
      <c r="C7" s="6" t="n">
        <v>16876</v>
      </c>
      <c r="D7" s="6" t="n">
        <v>97095</v>
      </c>
      <c r="E7" s="6" t="n">
        <v>158180</v>
      </c>
    </row>
    <row r="8">
      <c r="A8" s="4" t="inlineStr">
        <is>
          <t>(Recovery of) provision for doubtful accounts</t>
        </is>
      </c>
      <c r="B8" s="6" t="n">
        <v>-8463</v>
      </c>
      <c r="C8" s="6" t="n">
        <v>6736</v>
      </c>
      <c r="D8" s="6" t="n">
        <v>-5079</v>
      </c>
      <c r="E8" s="6" t="n">
        <v>17606</v>
      </c>
    </row>
    <row r="9">
      <c r="A9" s="4" t="inlineStr">
        <is>
          <t>Deferred tax liability (benefits)</t>
        </is>
      </c>
      <c r="B9" s="6" t="n">
        <v>-20846</v>
      </c>
      <c r="C9" s="6" t="n">
        <v>156674</v>
      </c>
      <c r="D9" s="6" t="n">
        <v>254224</v>
      </c>
      <c r="E9" s="6" t="n">
        <v>-4304</v>
      </c>
    </row>
    <row r="10">
      <c r="A10" s="4" t="inlineStr">
        <is>
          <t>Deferred income tax</t>
        </is>
      </c>
      <c r="B10" s="6" t="n">
        <v>-20846</v>
      </c>
      <c r="C10" s="6" t="n">
        <v>163464</v>
      </c>
      <c r="D10" s="4" t="inlineStr">
        <is>
          <t xml:space="preserve"> </t>
        </is>
      </c>
      <c r="E10" s="4" t="inlineStr">
        <is>
          <t xml:space="preserve"> </t>
        </is>
      </c>
    </row>
    <row r="11">
      <c r="A11" s="4" t="inlineStr">
        <is>
          <t>Loss on disposal of property and equipment</t>
        </is>
      </c>
      <c r="B11" s="6" t="n">
        <v>7087</v>
      </c>
      <c r="C11" s="4" t="inlineStr">
        <is>
          <t xml:space="preserve"> </t>
        </is>
      </c>
      <c r="D11" s="6" t="n">
        <v>648</v>
      </c>
      <c r="E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Accounts receivable, net</t>
        </is>
      </c>
      <c r="B13" s="6" t="n">
        <v>-248980</v>
      </c>
      <c r="C13" s="6" t="n">
        <v>-426906</v>
      </c>
      <c r="D13" s="6" t="n">
        <v>-1129372</v>
      </c>
      <c r="E13" s="6" t="n">
        <v>-489078</v>
      </c>
    </row>
    <row r="14">
      <c r="A14" s="4" t="inlineStr">
        <is>
          <t>Notes receivable</t>
        </is>
      </c>
      <c r="B14" s="4" t="inlineStr">
        <is>
          <t xml:space="preserve"> </t>
        </is>
      </c>
      <c r="C14" s="4" t="inlineStr">
        <is>
          <t xml:space="preserve"> </t>
        </is>
      </c>
      <c r="D14" s="6" t="n">
        <v>302846</v>
      </c>
      <c r="E14" s="6" t="n">
        <v>-294440</v>
      </c>
    </row>
    <row r="15">
      <c r="A15" s="4" t="inlineStr">
        <is>
          <t>Other receivables-bank acceptance notes</t>
        </is>
      </c>
      <c r="B15" s="6" t="n">
        <v>-448281</v>
      </c>
      <c r="C15" s="6" t="n">
        <v>-60322</v>
      </c>
      <c r="D15" s="4" t="inlineStr">
        <is>
          <t xml:space="preserve"> </t>
        </is>
      </c>
      <c r="E15" s="4" t="inlineStr">
        <is>
          <t xml:space="preserve"> </t>
        </is>
      </c>
    </row>
    <row r="16">
      <c r="A16" s="4" t="inlineStr">
        <is>
          <t>Advances to suppliers</t>
        </is>
      </c>
      <c r="B16" s="6" t="n">
        <v>122765</v>
      </c>
      <c r="C16" s="6" t="n">
        <v>-58638</v>
      </c>
      <c r="D16" s="6" t="n">
        <v>-151983</v>
      </c>
      <c r="E16" s="6" t="n">
        <v>-223562</v>
      </c>
    </row>
    <row r="17">
      <c r="A17" s="4" t="inlineStr">
        <is>
          <t>Other receivables</t>
        </is>
      </c>
      <c r="B17" s="6" t="n">
        <v>30050</v>
      </c>
      <c r="C17" s="6" t="n">
        <v>-12157</v>
      </c>
      <c r="D17" s="6" t="n">
        <v>-35657</v>
      </c>
      <c r="E17" s="6" t="n">
        <v>760209</v>
      </c>
    </row>
    <row r="18">
      <c r="A18" s="4" t="inlineStr">
        <is>
          <t>Inventories, net</t>
        </is>
      </c>
      <c r="B18" s="6" t="n">
        <v>-122625</v>
      </c>
      <c r="C18" s="6" t="n">
        <v>-278488</v>
      </c>
      <c r="D18" s="6" t="n">
        <v>-174399</v>
      </c>
      <c r="E18" s="6" t="n">
        <v>194674</v>
      </c>
    </row>
    <row r="19">
      <c r="A19" s="4" t="inlineStr">
        <is>
          <t>Accounts payable</t>
        </is>
      </c>
      <c r="B19" s="6" t="n">
        <v>229881</v>
      </c>
      <c r="C19" s="6" t="n">
        <v>106258</v>
      </c>
      <c r="D19" s="6" t="n">
        <v>348641</v>
      </c>
      <c r="E19" s="6" t="n">
        <v>224538</v>
      </c>
    </row>
    <row r="20">
      <c r="A20" s="4" t="inlineStr">
        <is>
          <t>Advances from customers</t>
        </is>
      </c>
      <c r="B20" s="6" t="n">
        <v>-110497</v>
      </c>
      <c r="C20" s="6" t="n">
        <v>29963</v>
      </c>
      <c r="D20" s="6" t="n">
        <v>343470</v>
      </c>
      <c r="E20" s="6" t="n">
        <v>-34598</v>
      </c>
    </row>
    <row r="21">
      <c r="A21" s="4" t="inlineStr">
        <is>
          <t>Other payables</t>
        </is>
      </c>
      <c r="B21" s="4" t="inlineStr">
        <is>
          <t xml:space="preserve"> </t>
        </is>
      </c>
      <c r="C21" s="4" t="inlineStr">
        <is>
          <t xml:space="preserve"> </t>
        </is>
      </c>
      <c r="D21" s="4" t="inlineStr">
        <is>
          <t xml:space="preserve"> </t>
        </is>
      </c>
      <c r="E21" s="6" t="n">
        <v>50474</v>
      </c>
    </row>
    <row r="22">
      <c r="A22" s="4" t="inlineStr">
        <is>
          <t>Payroll payable</t>
        </is>
      </c>
      <c r="B22" s="6" t="n">
        <v>39160</v>
      </c>
      <c r="C22" s="6" t="n">
        <v>75478</v>
      </c>
      <c r="D22" s="6" t="n">
        <v>-32932</v>
      </c>
      <c r="E22" s="6" t="n">
        <v>166388</v>
      </c>
    </row>
    <row r="23">
      <c r="A23" s="4" t="inlineStr">
        <is>
          <t>Taxes payable</t>
        </is>
      </c>
      <c r="B23" s="6" t="n">
        <v>-115684</v>
      </c>
      <c r="C23" s="6" t="n">
        <v>-393478</v>
      </c>
      <c r="D23" s="6" t="n">
        <v>-269691</v>
      </c>
      <c r="E23" s="6" t="n">
        <v>354593</v>
      </c>
    </row>
    <row r="24">
      <c r="A24" s="4" t="inlineStr">
        <is>
          <t>Amounts due to related parties</t>
        </is>
      </c>
      <c r="B24" s="6" t="n">
        <v>-1527</v>
      </c>
      <c r="C24" s="6" t="n">
        <v>12448</v>
      </c>
      <c r="D24" s="6" t="n">
        <v>-70819</v>
      </c>
      <c r="E24" s="6" t="n">
        <v>-348333</v>
      </c>
    </row>
    <row r="25">
      <c r="A25" s="4" t="inlineStr">
        <is>
          <t>Principal payments under operating lease obligations</t>
        </is>
      </c>
      <c r="B25" s="4" t="inlineStr">
        <is>
          <t xml:space="preserve"> </t>
        </is>
      </c>
      <c r="C25" s="6" t="n">
        <v>-4503</v>
      </c>
      <c r="D25" s="6" t="n">
        <v>-88586</v>
      </c>
      <c r="E25" s="6" t="n">
        <v>-85075</v>
      </c>
    </row>
    <row r="26">
      <c r="A26" s="4" t="inlineStr">
        <is>
          <t>Net cash used in operating activities</t>
        </is>
      </c>
      <c r="B26" s="6" t="n">
        <v>-663198</v>
      </c>
      <c r="C26" s="6" t="n">
        <v>-65621</v>
      </c>
      <c r="D26" s="6" t="n">
        <v>1299989</v>
      </c>
      <c r="E26" s="6" t="n">
        <v>2852697</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Purchase of property and equipment</t>
        </is>
      </c>
      <c r="B28" s="6" t="n">
        <v>-625053</v>
      </c>
      <c r="C28" s="6" t="n">
        <v>-21765</v>
      </c>
      <c r="D28" s="6" t="n">
        <v>-761792</v>
      </c>
      <c r="E28" s="6" t="n">
        <v>-1439365</v>
      </c>
    </row>
    <row r="29">
      <c r="A29" s="4" t="inlineStr">
        <is>
          <t>Proceeds on disposal of property and equipment</t>
        </is>
      </c>
      <c r="B29" s="4" t="inlineStr">
        <is>
          <t xml:space="preserve"> </t>
        </is>
      </c>
      <c r="C29" s="4" t="inlineStr">
        <is>
          <t xml:space="preserve"> </t>
        </is>
      </c>
      <c r="D29" s="4" t="inlineStr">
        <is>
          <t xml:space="preserve"> </t>
        </is>
      </c>
      <c r="E29" s="6" t="n">
        <v>6558</v>
      </c>
    </row>
    <row r="30">
      <c r="A30" s="4" t="inlineStr">
        <is>
          <t>Deposit made for potential equity-method investment</t>
        </is>
      </c>
      <c r="B30" s="6" t="n">
        <v>-2478000</v>
      </c>
      <c r="C30" s="4" t="inlineStr">
        <is>
          <t xml:space="preserve"> </t>
        </is>
      </c>
      <c r="D30" s="4" t="inlineStr">
        <is>
          <t xml:space="preserve"> </t>
        </is>
      </c>
      <c r="E30" s="4" t="inlineStr">
        <is>
          <t xml:space="preserve"> </t>
        </is>
      </c>
    </row>
    <row r="31">
      <c r="A31" s="4" t="inlineStr">
        <is>
          <t>Prepayments for non-current assets</t>
        </is>
      </c>
      <c r="B31" s="6" t="n">
        <v>-56227</v>
      </c>
      <c r="C31" s="4" t="inlineStr">
        <is>
          <t xml:space="preserve"> </t>
        </is>
      </c>
      <c r="D31" s="4" t="inlineStr">
        <is>
          <t xml:space="preserve"> </t>
        </is>
      </c>
      <c r="E31" s="4" t="inlineStr">
        <is>
          <t xml:space="preserve"> </t>
        </is>
      </c>
    </row>
    <row r="32">
      <c r="A32" s="4" t="inlineStr">
        <is>
          <t>Net cash used in investing activities</t>
        </is>
      </c>
      <c r="B32" s="6" t="n">
        <v>-3159280</v>
      </c>
      <c r="C32" s="6" t="n">
        <v>-21765</v>
      </c>
      <c r="D32" s="6" t="n">
        <v>-761792</v>
      </c>
      <c r="E32" s="6" t="n">
        <v>-1432807</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Proceeds from short-term loans</t>
        </is>
      </c>
      <c r="B34" s="6" t="n">
        <v>1407441</v>
      </c>
      <c r="C34" s="6" t="n">
        <v>72159</v>
      </c>
      <c r="D34" s="4" t="inlineStr">
        <is>
          <t xml:space="preserve"> </t>
        </is>
      </c>
      <c r="E34" s="4" t="inlineStr">
        <is>
          <t xml:space="preserve"> </t>
        </is>
      </c>
    </row>
    <row r="35">
      <c r="A35" s="4" t="inlineStr">
        <is>
          <t>Repayment of short-term loans</t>
        </is>
      </c>
      <c r="B35" s="6" t="n">
        <v>-281488</v>
      </c>
      <c r="C35" s="4" t="inlineStr">
        <is>
          <t xml:space="preserve"> </t>
        </is>
      </c>
      <c r="D35" s="4" t="inlineStr">
        <is>
          <t xml:space="preserve"> </t>
        </is>
      </c>
      <c r="E35" s="4" t="inlineStr">
        <is>
          <t xml:space="preserve"> </t>
        </is>
      </c>
    </row>
    <row r="36">
      <c r="A36" s="4" t="inlineStr">
        <is>
          <t>Proceeds from initial public offering, net</t>
        </is>
      </c>
      <c r="B36" s="6" t="n">
        <v>3293096</v>
      </c>
      <c r="C36" s="4" t="inlineStr">
        <is>
          <t xml:space="preserve"> </t>
        </is>
      </c>
      <c r="D36" s="4" t="inlineStr">
        <is>
          <t xml:space="preserve"> </t>
        </is>
      </c>
      <c r="E36" s="4" t="inlineStr">
        <is>
          <t xml:space="preserve"> </t>
        </is>
      </c>
    </row>
    <row r="37">
      <c r="A37" s="4" t="inlineStr">
        <is>
          <t>Net (repayment of) proceeds from short-term loans</t>
        </is>
      </c>
      <c r="B37" s="4" t="inlineStr">
        <is>
          <t xml:space="preserve"> </t>
        </is>
      </c>
      <c r="C37" s="4" t="inlineStr">
        <is>
          <t xml:space="preserve"> </t>
        </is>
      </c>
      <c r="D37" s="6" t="n">
        <v>-1064321</v>
      </c>
      <c r="E37" s="6" t="n">
        <v>743376</v>
      </c>
    </row>
    <row r="38">
      <c r="A38" s="4" t="inlineStr">
        <is>
          <t>Shareholder contribution</t>
        </is>
      </c>
      <c r="B38" s="4" t="inlineStr">
        <is>
          <t xml:space="preserve"> </t>
        </is>
      </c>
      <c r="C38" s="4" t="inlineStr">
        <is>
          <t xml:space="preserve"> </t>
        </is>
      </c>
      <c r="D38" s="4" t="inlineStr">
        <is>
          <t xml:space="preserve"> </t>
        </is>
      </c>
      <c r="E38" s="6" t="n">
        <v>148675</v>
      </c>
    </row>
    <row r="39">
      <c r="A39" s="4" t="inlineStr">
        <is>
          <t>Dividends</t>
        </is>
      </c>
      <c r="B39" s="4" t="inlineStr">
        <is>
          <t xml:space="preserve"> </t>
        </is>
      </c>
      <c r="C39" s="4" t="inlineStr">
        <is>
          <t xml:space="preserve"> </t>
        </is>
      </c>
      <c r="D39" s="4" t="inlineStr">
        <is>
          <t xml:space="preserve"> </t>
        </is>
      </c>
      <c r="E39" s="6" t="n">
        <v>-352123</v>
      </c>
    </row>
    <row r="40">
      <c r="A40" s="4" t="inlineStr">
        <is>
          <t>Payments of deferred offering costs</t>
        </is>
      </c>
      <c r="B40" s="6" t="n">
        <v>-264949</v>
      </c>
      <c r="C40" s="6" t="n">
        <v>-116289</v>
      </c>
      <c r="D40" s="6" t="n">
        <v>-172179</v>
      </c>
      <c r="E40" s="6" t="n">
        <v>-144000</v>
      </c>
    </row>
    <row r="41">
      <c r="A41" s="4" t="inlineStr">
        <is>
          <t>Principal payments under finance lease obligations</t>
        </is>
      </c>
      <c r="B41" s="4" t="inlineStr">
        <is>
          <t xml:space="preserve"> </t>
        </is>
      </c>
      <c r="C41" s="6" t="n">
        <v>-12700</v>
      </c>
      <c r="D41" s="6" t="n">
        <v>-12488</v>
      </c>
      <c r="E41" s="6" t="n">
        <v>-230372</v>
      </c>
    </row>
    <row r="42">
      <c r="A42" s="4" t="inlineStr">
        <is>
          <t>Net cash provided by (used in) financing activities</t>
        </is>
      </c>
      <c r="B42" s="6" t="n">
        <v>4154100</v>
      </c>
      <c r="C42" s="6" t="n">
        <v>-56830</v>
      </c>
      <c r="D42" s="6" t="n">
        <v>-1248988</v>
      </c>
      <c r="E42" s="6" t="n">
        <v>165556</v>
      </c>
    </row>
    <row r="43">
      <c r="A43" s="4" t="inlineStr">
        <is>
          <t>Effect of foreign exchange rate change on cash and cash equivalents</t>
        </is>
      </c>
      <c r="B43" s="6" t="n">
        <v>-6452</v>
      </c>
      <c r="C43" s="6" t="n">
        <v>-58903</v>
      </c>
      <c r="D43" s="6" t="n">
        <v>-26296</v>
      </c>
      <c r="E43" s="6" t="n">
        <v>-99156</v>
      </c>
    </row>
    <row r="44">
      <c r="A44" s="4" t="inlineStr">
        <is>
          <t>Net increase (decrease) in cash and cash equivalents</t>
        </is>
      </c>
      <c r="B44" s="6" t="n">
        <v>325170</v>
      </c>
      <c r="C44" s="6" t="n">
        <v>-203119</v>
      </c>
      <c r="D44" s="6" t="n">
        <v>-737087</v>
      </c>
      <c r="E44" s="6" t="n">
        <v>1486290</v>
      </c>
    </row>
    <row r="45">
      <c r="A45" s="4" t="inlineStr">
        <is>
          <t>Cash and cash equivalents at the beginning of the period</t>
        </is>
      </c>
      <c r="B45" s="6" t="n">
        <v>1056236</v>
      </c>
      <c r="C45" s="6" t="n">
        <v>1793323</v>
      </c>
      <c r="D45" s="6" t="n">
        <v>1793323</v>
      </c>
      <c r="E45" s="6" t="n">
        <v>307033</v>
      </c>
    </row>
    <row r="46">
      <c r="A46" s="4" t="inlineStr">
        <is>
          <t>Cash and cash equivalents at the end of the period</t>
        </is>
      </c>
      <c r="B46" s="6" t="n">
        <v>1381406</v>
      </c>
      <c r="C46" s="6" t="n">
        <v>1590204</v>
      </c>
      <c r="D46" s="6" t="n">
        <v>1056236</v>
      </c>
      <c r="E46" s="6" t="n">
        <v>1793323</v>
      </c>
    </row>
    <row r="47">
      <c r="A47" s="3" t="inlineStr">
        <is>
          <t>Supplemental disclosures of cash flow information:</t>
        </is>
      </c>
      <c r="B47" s="4" t="inlineStr">
        <is>
          <t xml:space="preserve"> </t>
        </is>
      </c>
      <c r="C47" s="4" t="inlineStr">
        <is>
          <t xml:space="preserve"> </t>
        </is>
      </c>
      <c r="D47" s="4" t="inlineStr">
        <is>
          <t xml:space="preserve"> </t>
        </is>
      </c>
      <c r="E47" s="4" t="inlineStr">
        <is>
          <t xml:space="preserve"> </t>
        </is>
      </c>
    </row>
    <row r="48">
      <c r="A48" s="4" t="inlineStr">
        <is>
          <t>Interest paid</t>
        </is>
      </c>
      <c r="B48" s="6" t="n">
        <v>15749</v>
      </c>
      <c r="C48" s="6" t="n">
        <v>27474</v>
      </c>
      <c r="D48" s="6" t="n">
        <v>59477</v>
      </c>
      <c r="E48" s="6" t="n">
        <v>53991</v>
      </c>
    </row>
    <row r="49">
      <c r="A49" s="4" t="inlineStr">
        <is>
          <t>Income taxes paid</t>
        </is>
      </c>
      <c r="B49" s="5" t="n">
        <v>82703</v>
      </c>
      <c r="C49" s="5" t="n">
        <v>206836</v>
      </c>
      <c r="D49" s="5" t="n">
        <v>205761</v>
      </c>
      <c r="E49" s="5" t="n">
        <v>10145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59" customWidth="1" min="1" max="1"/>
    <col width="39" customWidth="1" min="2" max="2"/>
    <col width="40" customWidth="1" min="3" max="3"/>
    <col width="22" customWidth="1" min="4" max="4"/>
    <col width="22" customWidth="1" min="5" max="5"/>
    <col width="22" customWidth="1" min="6" max="6"/>
    <col width="22" customWidth="1" min="7" max="7"/>
    <col width="40" customWidth="1" min="8" max="8"/>
    <col width="22" customWidth="1" min="9" max="9"/>
    <col width="32" customWidth="1" min="10" max="10"/>
    <col width="40" customWidth="1" min="11" max="11"/>
    <col width="31" customWidth="1" min="12" max="12"/>
    <col width="21" customWidth="1" min="13" max="13"/>
  </cols>
  <sheetData>
    <row r="1">
      <c r="A1" s="1" t="inlineStr">
        <is>
          <t>Shareholders’ Equity (Details)</t>
        </is>
      </c>
      <c r="H1" s="2" t="inlineStr">
        <is>
          <t>6 Months Ended</t>
        </is>
      </c>
      <c r="J1" s="2" t="inlineStr">
        <is>
          <t>12 Months Ended</t>
        </is>
      </c>
    </row>
    <row r="2">
      <c r="B2" s="2" t="inlineStr">
        <is>
          <t>May 10, 2024 USD ($) $ / shares shares</t>
        </is>
      </c>
      <c r="C2" s="2" t="inlineStr">
        <is>
          <t>Apr. 22, 2024 USD ($) $ / shares shares</t>
        </is>
      </c>
      <c r="D2" s="2" t="inlineStr">
        <is>
          <t>Sep. 30, 2022 USD ($)</t>
        </is>
      </c>
      <c r="E2" s="2" t="inlineStr">
        <is>
          <t>Sep. 30, 2022 CNY (¥)</t>
        </is>
      </c>
      <c r="F2" s="2" t="inlineStr">
        <is>
          <t>Aug. 30, 2022 USD ($)</t>
        </is>
      </c>
      <c r="G2" s="2" t="inlineStr">
        <is>
          <t>Aug. 30, 2022 CNY (¥)</t>
        </is>
      </c>
      <c r="H2" s="2" t="inlineStr">
        <is>
          <t>Jun. 30, 2024 USD ($) $ / shares shares</t>
        </is>
      </c>
      <c r="I2" s="2" t="inlineStr">
        <is>
          <t>Jun. 30, 2023 USD ($)</t>
        </is>
      </c>
      <c r="J2" s="2" t="inlineStr">
        <is>
          <t>Dec. 31, 2023 $ / shares shares</t>
        </is>
      </c>
      <c r="K2" s="2" t="inlineStr">
        <is>
          <t>Dec. 31, 2022 USD ($) $ / shares shares</t>
        </is>
      </c>
      <c r="L2" s="2" t="inlineStr">
        <is>
          <t>May 31, 2024 $ / shares shares</t>
        </is>
      </c>
      <c r="M2" s="2" t="inlineStr">
        <is>
          <t>Sep. 20, 2021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rdinary shares,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00000</v>
      </c>
      <c r="I4" s="4" t="inlineStr">
        <is>
          <t xml:space="preserve"> </t>
        </is>
      </c>
      <c r="J4" s="6" t="n">
        <v>5000000000</v>
      </c>
      <c r="K4" s="6" t="n">
        <v>5000000000</v>
      </c>
      <c r="L4" s="4" t="inlineStr">
        <is>
          <t xml:space="preserve"> </t>
        </is>
      </c>
      <c r="M4" s="4" t="inlineStr">
        <is>
          <t xml:space="preserve"> </t>
        </is>
      </c>
    </row>
    <row r="5">
      <c r="A5" s="4" t="inlineStr">
        <is>
          <t>Ordinary shares,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e-05</v>
      </c>
      <c r="I5" s="4" t="inlineStr">
        <is>
          <t xml:space="preserve"> </t>
        </is>
      </c>
      <c r="J5" s="7" t="n">
        <v>1e-05</v>
      </c>
      <c r="K5" s="7" t="n">
        <v>1e-05</v>
      </c>
      <c r="L5" s="4" t="inlineStr">
        <is>
          <t xml:space="preserve"> </t>
        </is>
      </c>
      <c r="M5" s="4" t="inlineStr">
        <is>
          <t xml:space="preserve"> </t>
        </is>
      </c>
    </row>
    <row r="6">
      <c r="A6" s="4" t="inlineStr">
        <is>
          <t>Percentage of after tax pro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1</v>
      </c>
      <c r="I6" s="4" t="inlineStr">
        <is>
          <t xml:space="preserve"> </t>
        </is>
      </c>
      <c r="J6" s="11" t="n">
        <v>0.1</v>
      </c>
      <c r="K6" s="4" t="inlineStr">
        <is>
          <t xml:space="preserve"> </t>
        </is>
      </c>
      <c r="L6" s="4" t="inlineStr">
        <is>
          <t xml:space="preserve"> </t>
        </is>
      </c>
      <c r="M6" s="4" t="inlineStr">
        <is>
          <t xml:space="preserve"> </t>
        </is>
      </c>
    </row>
    <row r="7">
      <c r="A7" s="4" t="inlineStr">
        <is>
          <t>statutory reserves,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0.5</v>
      </c>
      <c r="I7" s="4" t="inlineStr">
        <is>
          <t xml:space="preserve"> </t>
        </is>
      </c>
      <c r="J7" s="11" t="n">
        <v>0.5</v>
      </c>
      <c r="K7" s="4" t="inlineStr">
        <is>
          <t xml:space="preserve"> </t>
        </is>
      </c>
      <c r="L7" s="4" t="inlineStr">
        <is>
          <t xml:space="preserve"> </t>
        </is>
      </c>
      <c r="M7" s="4" t="inlineStr">
        <is>
          <t xml:space="preserve"> </t>
        </is>
      </c>
    </row>
    <row r="8">
      <c r="A8" s="4" t="inlineStr">
        <is>
          <t>Statutory reserve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65572</v>
      </c>
      <c r="I8" s="4" t="inlineStr">
        <is>
          <t xml:space="preserve"> </t>
        </is>
      </c>
      <c r="J8" s="4" t="inlineStr">
        <is>
          <t xml:space="preserve"> </t>
        </is>
      </c>
      <c r="K8" s="5" t="n">
        <v>465572</v>
      </c>
      <c r="L8" s="4" t="inlineStr">
        <is>
          <t xml:space="preserve"> </t>
        </is>
      </c>
      <c r="M8" s="4" t="inlineStr">
        <is>
          <t xml:space="preserve"> </t>
        </is>
      </c>
    </row>
    <row r="9">
      <c r="A9" s="4" t="inlineStr">
        <is>
          <t>Ordinary shares, shares issu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207500</v>
      </c>
      <c r="I9" s="4" t="inlineStr">
        <is>
          <t xml:space="preserve"> </t>
        </is>
      </c>
      <c r="J9" s="6" t="n">
        <v>5000000</v>
      </c>
      <c r="K9" s="6" t="n">
        <v>5000000</v>
      </c>
      <c r="L9" s="4" t="inlineStr">
        <is>
          <t xml:space="preserve"> </t>
        </is>
      </c>
      <c r="M9" s="4" t="inlineStr">
        <is>
          <t xml:space="preserve"> </t>
        </is>
      </c>
    </row>
    <row r="10">
      <c r="A10" s="4" t="inlineStr">
        <is>
          <t>Gross proceeds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293096</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rdinary shares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0.02</v>
      </c>
      <c r="K11" s="8" t="n">
        <v>0.02</v>
      </c>
      <c r="L11" s="4" t="inlineStr">
        <is>
          <t xml:space="preserve"> </t>
        </is>
      </c>
      <c r="M11" s="4" t="inlineStr">
        <is>
          <t xml:space="preserve"> </t>
        </is>
      </c>
    </row>
    <row r="12">
      <c r="A12" s="4" t="inlineStr">
        <is>
          <t>Warrant shares granted to underwriter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0375</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clared cash dividends</t>
        </is>
      </c>
      <c r="B13" s="4" t="inlineStr">
        <is>
          <t xml:space="preserve"> </t>
        </is>
      </c>
      <c r="C13" s="4" t="inlineStr">
        <is>
          <t xml:space="preserve"> </t>
        </is>
      </c>
      <c r="D13" s="5" t="n">
        <v>352123</v>
      </c>
      <c r="E13" s="12" t="n">
        <v>2500000</v>
      </c>
      <c r="F13" s="4" t="inlineStr">
        <is>
          <t xml:space="preserve"> </t>
        </is>
      </c>
      <c r="G13" s="4" t="inlineStr">
        <is>
          <t xml:space="preserve"> </t>
        </is>
      </c>
      <c r="H13" s="4" t="inlineStr">
        <is>
          <t xml:space="preserve"> </t>
        </is>
      </c>
      <c r="I13" s="4" t="inlineStr">
        <is>
          <t xml:space="preserve"> </t>
        </is>
      </c>
      <c r="J13" s="4" t="inlineStr">
        <is>
          <t xml:space="preserve"> </t>
        </is>
      </c>
      <c r="K13" s="5" t="n">
        <v>352123</v>
      </c>
      <c r="L13" s="4" t="inlineStr">
        <is>
          <t xml:space="preserve"> </t>
        </is>
      </c>
      <c r="M13" s="4" t="inlineStr">
        <is>
          <t xml:space="preserve"> </t>
        </is>
      </c>
    </row>
    <row r="14">
      <c r="A14" s="4" t="inlineStr">
        <is>
          <t>Capital amount</t>
        </is>
      </c>
      <c r="B14" s="4" t="inlineStr">
        <is>
          <t xml:space="preserve"> </t>
        </is>
      </c>
      <c r="C14" s="4" t="inlineStr">
        <is>
          <t xml:space="preserve"> </t>
        </is>
      </c>
      <c r="D14" s="4" t="inlineStr">
        <is>
          <t xml:space="preserve"> </t>
        </is>
      </c>
      <c r="E14" s="4" t="inlineStr">
        <is>
          <t xml:space="preserve"> </t>
        </is>
      </c>
      <c r="F14" s="5" t="n">
        <v>145345</v>
      </c>
      <c r="G14" s="12" t="n">
        <v>1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rdinary shares, par value (in Dollars per share)</t>
        </is>
      </c>
      <c r="B17" s="7" t="n">
        <v>1e-05</v>
      </c>
      <c r="C17" s="7" t="n">
        <v>1e-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proceeds (in Dollars) | $</t>
        </is>
      </c>
      <c r="B18" s="5" t="n">
        <v>231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clared cash dividend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ingteng Internation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atutory reserves,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5</v>
      </c>
      <c r="I22" s="4" t="inlineStr">
        <is>
          <t xml:space="preserve"> </t>
        </is>
      </c>
      <c r="J22" s="4" t="inlineStr">
        <is>
          <t xml:space="preserve"> </t>
        </is>
      </c>
      <c r="K22" s="11" t="n">
        <v>0.5</v>
      </c>
      <c r="L22" s="4" t="inlineStr">
        <is>
          <t xml:space="preserve"> </t>
        </is>
      </c>
      <c r="M22" s="4" t="inlineStr">
        <is>
          <t xml:space="preserve"> </t>
        </is>
      </c>
    </row>
    <row r="23">
      <c r="A23" s="4" t="inlineStr">
        <is>
          <t>Underwrit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rdinary shares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4.8</v>
      </c>
      <c r="M25" s="4" t="inlineStr">
        <is>
          <t xml:space="preserve"> </t>
        </is>
      </c>
    </row>
    <row r="26">
      <c r="A26" s="4" t="inlineStr">
        <is>
          <t>Underwriters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 shares granted to underwriter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0375</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ingteng Internationa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Gross proceeds (in Dollars) | $</t>
        </is>
      </c>
      <c r="B31" s="5" t="n">
        <v>630000</v>
      </c>
      <c r="C31" s="5" t="n">
        <v>42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rdinary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rdinary shares, par value (in Dollars per share)</t>
        </is>
      </c>
      <c r="B34" s="4" t="inlineStr">
        <is>
          <t xml:space="preserve"> </t>
        </is>
      </c>
      <c r="C34" s="7" t="n">
        <v>1e-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rdinary shares, shares issued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000000</v>
      </c>
      <c r="K35" s="4" t="inlineStr">
        <is>
          <t xml:space="preserve"> </t>
        </is>
      </c>
      <c r="L35" s="4" t="inlineStr">
        <is>
          <t xml:space="preserve"> </t>
        </is>
      </c>
      <c r="M35" s="6" t="n">
        <v>5000000</v>
      </c>
    </row>
    <row r="36">
      <c r="A36" s="4" t="inlineStr">
        <is>
          <t>Offering price per share (in Dollars per share)</t>
        </is>
      </c>
      <c r="B36" s="4" t="inlineStr">
        <is>
          <t xml:space="preserve"> </t>
        </is>
      </c>
      <c r="C36" s="5" t="n">
        <v>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Gross proceeds (in Dollars) | $</t>
        </is>
      </c>
      <c r="B37" s="4" t="inlineStr">
        <is>
          <t xml:space="preserve"> </t>
        </is>
      </c>
      <c r="C37" s="5" t="n">
        <v>42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rdinary shares [Member] | Mingteng Internationa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rdinary shares, shares issued | shares</t>
        </is>
      </c>
      <c r="B40" s="6" t="n">
        <v>157500</v>
      </c>
      <c r="C40" s="6" t="n">
        <v>10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5000000</v>
      </c>
    </row>
    <row r="41">
      <c r="A41" s="4" t="inlineStr">
        <is>
          <t>IP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Offering price per share (in Dollars per share)</t>
        </is>
      </c>
      <c r="B43" s="5" t="n">
        <v>4</v>
      </c>
      <c r="C43" s="5" t="n">
        <v>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PO [Member] | Underwrit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arrant to purchase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52500</v>
      </c>
      <c r="M46" s="4" t="inlineStr">
        <is>
          <t xml:space="preserve"> </t>
        </is>
      </c>
    </row>
    <row r="47">
      <c r="A47" s="4" t="inlineStr">
        <is>
          <t>Over-Allotment Option [Member] | Underwrite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arrant to purchase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7875</v>
      </c>
      <c r="M49" s="4" t="inlineStr">
        <is>
          <t xml:space="preserve"> </t>
        </is>
      </c>
    </row>
    <row r="50">
      <c r="A50" s="4" t="inlineStr">
        <is>
          <t>Over-Allotment Option [Member] | Ordinary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rdinary shares, par value (in Dollars per share)</t>
        </is>
      </c>
      <c r="B52" s="16" t="n">
        <v>1e-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ffering price per share (in Dollars per share)</t>
        </is>
      </c>
      <c r="B53" s="5" t="n">
        <v>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Gross proceeds (in Dollars) | $</t>
        </is>
      </c>
      <c r="B54" s="5" t="n">
        <v>63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sheetData>
  <mergeCells count="5">
    <mergeCell ref="A1:A2"/>
    <mergeCell ref="D1:E1"/>
    <mergeCell ref="F1:G1"/>
    <mergeCell ref="H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25" customWidth="1" min="3" max="3"/>
  </cols>
  <sheetData>
    <row r="1">
      <c r="A1" s="1" t="inlineStr">
        <is>
          <t>Shareholders’ Equity - Schedule of Warrant Activities (Details) - $ / shares</t>
        </is>
      </c>
      <c r="C1" s="2" t="inlineStr">
        <is>
          <t>6 Months Ended</t>
        </is>
      </c>
    </row>
    <row r="2">
      <c r="B2" s="2" t="inlineStr">
        <is>
          <t>Dec. 31, 2023</t>
        </is>
      </c>
      <c r="C2" s="2" t="inlineStr">
        <is>
          <t>Jun. 30, 2024</t>
        </is>
      </c>
    </row>
    <row r="3">
      <c r="A3" s="3" t="inlineStr">
        <is>
          <t>Schedule of Warrant Activities [Abstract]</t>
        </is>
      </c>
      <c r="B3" s="4" t="inlineStr">
        <is>
          <t xml:space="preserve"> </t>
        </is>
      </c>
      <c r="C3" s="4" t="inlineStr">
        <is>
          <t xml:space="preserve"> </t>
        </is>
      </c>
    </row>
    <row r="4">
      <c r="A4" s="4" t="inlineStr">
        <is>
          <t>Ordinary Shares Number Outstanding Warrants Outstanding</t>
        </is>
      </c>
      <c r="B4" s="4" t="inlineStr">
        <is>
          <t xml:space="preserve"> </t>
        </is>
      </c>
      <c r="C4" s="6" t="n">
        <v>60375</v>
      </c>
    </row>
    <row r="5">
      <c r="A5" s="4" t="inlineStr">
        <is>
          <t>Weighted Average Exercise Price, Warrants Outstanding</t>
        </is>
      </c>
      <c r="B5" s="4" t="inlineStr">
        <is>
          <t xml:space="preserve"> </t>
        </is>
      </c>
      <c r="C5" s="9" t="n">
        <v>4.8</v>
      </c>
    </row>
    <row r="6">
      <c r="A6" s="4" t="inlineStr">
        <is>
          <t>Contractual Life in Years Warrants Outstanding</t>
        </is>
      </c>
      <c r="B6" s="4" t="inlineStr">
        <is>
          <t xml:space="preserve"> </t>
        </is>
      </c>
      <c r="C6" s="4" t="inlineStr">
        <is>
          <t>4 years 9 months 18 days</t>
        </is>
      </c>
    </row>
    <row r="7">
      <c r="A7" s="4" t="inlineStr">
        <is>
          <t>Ordinary Shares Number Outstanding Warrants Exercisable</t>
        </is>
      </c>
      <c r="B7" s="4" t="inlineStr">
        <is>
          <t xml:space="preserve"> </t>
        </is>
      </c>
      <c r="C7" s="6" t="n">
        <v>60375</v>
      </c>
    </row>
    <row r="8">
      <c r="A8" s="4" t="inlineStr">
        <is>
          <t>Weighted Average Exercise Price, Warrants Exercisable</t>
        </is>
      </c>
      <c r="B8" s="4" t="inlineStr">
        <is>
          <t xml:space="preserve"> </t>
        </is>
      </c>
      <c r="C8" s="9" t="n">
        <v>4.8</v>
      </c>
    </row>
    <row r="9">
      <c r="A9" s="4" t="inlineStr">
        <is>
          <t>Contractual Life in Years, Warrants Exercisable</t>
        </is>
      </c>
      <c r="B9" s="4" t="inlineStr">
        <is>
          <t xml:space="preserve"> </t>
        </is>
      </c>
      <c r="C9" s="4" t="inlineStr">
        <is>
          <t>4 years 9 months 18 days</t>
        </is>
      </c>
    </row>
    <row r="10">
      <c r="A10" s="4" t="inlineStr">
        <is>
          <t>Ordinary Shares Number Outstanding, Warrants Granted</t>
        </is>
      </c>
      <c r="B10" s="4" t="inlineStr">
        <is>
          <t xml:space="preserve"> </t>
        </is>
      </c>
      <c r="C10" s="6" t="n">
        <v>60375</v>
      </c>
    </row>
    <row r="11">
      <c r="A11" s="4" t="inlineStr">
        <is>
          <t>Weighted Average Exercise Price, Warrants Granted</t>
        </is>
      </c>
      <c r="B11" s="4" t="inlineStr">
        <is>
          <t xml:space="preserve"> </t>
        </is>
      </c>
      <c r="C11" s="9" t="n">
        <v>4.8</v>
      </c>
    </row>
    <row r="12">
      <c r="A12" s="4" t="inlineStr">
        <is>
          <t>Contractual Life in Years, Warrants Granted</t>
        </is>
      </c>
      <c r="B12" s="4" t="inlineStr">
        <is>
          <t xml:space="preserve"> </t>
        </is>
      </c>
      <c r="C12" s="4" t="inlineStr">
        <is>
          <t>4 years 9 months 18 days</t>
        </is>
      </c>
    </row>
    <row r="13">
      <c r="A13" s="4" t="inlineStr">
        <is>
          <t>Ordinary Shares Number Outstanding Warrants Exercises</t>
        </is>
      </c>
      <c r="B13" s="4" t="inlineStr">
        <is>
          <t xml:space="preserve"> </t>
        </is>
      </c>
      <c r="C13" s="4" t="inlineStr">
        <is>
          <t xml:space="preserve"> </t>
        </is>
      </c>
    </row>
    <row r="14">
      <c r="A14" s="4" t="inlineStr">
        <is>
          <t>Weighted Average Exercise Price, Warrants Exercises</t>
        </is>
      </c>
      <c r="B14" s="4" t="inlineStr">
        <is>
          <t xml:space="preserve"> </t>
        </is>
      </c>
      <c r="C14" s="4" t="inlineStr">
        <is>
          <t xml:space="preserve"> </t>
        </is>
      </c>
    </row>
    <row r="15">
      <c r="A15" s="4" t="inlineStr">
        <is>
          <t>Ordinary Shares Number Outstanding Warrants Expired</t>
        </is>
      </c>
      <c r="B15" s="4" t="inlineStr">
        <is>
          <t xml:space="preserve"> </t>
        </is>
      </c>
      <c r="C15" s="4" t="inlineStr">
        <is>
          <t xml:space="preserve"> </t>
        </is>
      </c>
    </row>
    <row r="16">
      <c r="A16" s="4" t="inlineStr">
        <is>
          <t>Weighted Average Exercise Price, Warrants Expired</t>
        </is>
      </c>
      <c r="B16" s="4" t="inlineStr">
        <is>
          <t xml:space="preserve"> </t>
        </is>
      </c>
      <c r="C1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Other Income, Net - Schedule of Other Income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chedule of Other Income [Abstract]</t>
        </is>
      </c>
      <c r="B3" s="4" t="inlineStr">
        <is>
          <t xml:space="preserve"> </t>
        </is>
      </c>
      <c r="C3" s="4" t="inlineStr">
        <is>
          <t xml:space="preserve"> </t>
        </is>
      </c>
      <c r="D3" s="4" t="inlineStr">
        <is>
          <t xml:space="preserve"> </t>
        </is>
      </c>
      <c r="E3" s="4" t="inlineStr">
        <is>
          <t xml:space="preserve"> </t>
        </is>
      </c>
    </row>
    <row r="4">
      <c r="A4" s="4" t="inlineStr">
        <is>
          <t>Waste sales</t>
        </is>
      </c>
      <c r="B4" s="5" t="n">
        <v>4781</v>
      </c>
      <c r="C4" s="5" t="n">
        <v>3722</v>
      </c>
      <c r="D4" s="5" t="n">
        <v>6897</v>
      </c>
      <c r="E4" s="5" t="n">
        <v>50478</v>
      </c>
    </row>
    <row r="5">
      <c r="A5" s="4" t="inlineStr">
        <is>
          <t>Loss on disposal of assets</t>
        </is>
      </c>
      <c r="B5" s="6" t="n">
        <v>-7087</v>
      </c>
      <c r="C5" s="4" t="inlineStr">
        <is>
          <t xml:space="preserve"> </t>
        </is>
      </c>
      <c r="D5" s="6" t="n">
        <v>-648</v>
      </c>
      <c r="E5" s="4" t="inlineStr">
        <is>
          <t xml:space="preserve"> </t>
        </is>
      </c>
    </row>
    <row r="6">
      <c r="A6" s="4" t="inlineStr">
        <is>
          <t>Other, net</t>
        </is>
      </c>
      <c r="B6" s="6" t="n">
        <v>18924</v>
      </c>
      <c r="C6" s="6" t="n">
        <v>2848</v>
      </c>
      <c r="D6" s="6" t="n">
        <v>28617</v>
      </c>
      <c r="E6" s="6" t="n">
        <v>8279</v>
      </c>
    </row>
    <row r="7">
      <c r="A7" s="4" t="inlineStr">
        <is>
          <t>Total other income</t>
        </is>
      </c>
      <c r="B7" s="5" t="n">
        <v>16618</v>
      </c>
      <c r="C7" s="5" t="n">
        <v>6570</v>
      </c>
      <c r="D7" s="5" t="n">
        <v>34440</v>
      </c>
      <c r="E7" s="5" t="n">
        <v>5831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8"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Taxes (Details) - USD ($)</t>
        </is>
      </c>
      <c r="D1" s="2" t="inlineStr">
        <is>
          <t>6 Months Ended</t>
        </is>
      </c>
      <c r="F1" s="2" t="inlineStr">
        <is>
          <t>12 Months Ended</t>
        </is>
      </c>
    </row>
    <row r="2">
      <c r="B2" s="2" t="inlineStr">
        <is>
          <t>Nov. 30, 2022</t>
        </is>
      </c>
      <c r="C2" s="2" t="inlineStr">
        <is>
          <t>Dec. 31, 2019</t>
        </is>
      </c>
      <c r="D2" s="2" t="inlineStr">
        <is>
          <t>Jun. 30, 2024</t>
        </is>
      </c>
      <c r="E2" s="2" t="inlineStr">
        <is>
          <t>Jun. 30, 2023</t>
        </is>
      </c>
      <c r="F2" s="2" t="inlineStr">
        <is>
          <t>Dec. 31, 2023</t>
        </is>
      </c>
      <c r="G2" s="2" t="inlineStr">
        <is>
          <t>Dec. 31, 2022</t>
        </is>
      </c>
    </row>
    <row r="3">
      <c r="A3" s="3" t="inlineStr">
        <is>
          <t>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rate, percentage</t>
        </is>
      </c>
      <c r="B4" s="4" t="inlineStr">
        <is>
          <t xml:space="preserve"> </t>
        </is>
      </c>
      <c r="C4" s="11" t="n">
        <v>0.15</v>
      </c>
      <c r="D4" s="4" t="inlineStr">
        <is>
          <t xml:space="preserve"> </t>
        </is>
      </c>
      <c r="E4" s="4" t="inlineStr">
        <is>
          <t xml:space="preserve"> </t>
        </is>
      </c>
      <c r="F4" s="4" t="inlineStr">
        <is>
          <t xml:space="preserve"> </t>
        </is>
      </c>
      <c r="G4" s="11" t="n">
        <v>0.15</v>
      </c>
    </row>
    <row r="5">
      <c r="A5" s="4" t="inlineStr">
        <is>
          <t>Favorable tax rate (in Dollars)</t>
        </is>
      </c>
      <c r="B5" s="4" t="inlineStr">
        <is>
          <t xml:space="preserve"> </t>
        </is>
      </c>
      <c r="C5" s="4" t="inlineStr">
        <is>
          <t xml:space="preserve"> </t>
        </is>
      </c>
      <c r="D5" s="4" t="inlineStr">
        <is>
          <t xml:space="preserve"> </t>
        </is>
      </c>
      <c r="E5" s="5" t="n">
        <v>70791</v>
      </c>
      <c r="F5" s="5" t="n">
        <v>161637</v>
      </c>
      <c r="G5" s="5" t="n">
        <v>218256</v>
      </c>
    </row>
    <row r="6">
      <c r="A6" s="4" t="inlineStr">
        <is>
          <t>Favorable tax rate price (in Dollars per share)</t>
        </is>
      </c>
      <c r="B6" s="4" t="inlineStr">
        <is>
          <t xml:space="preserve"> </t>
        </is>
      </c>
      <c r="C6" s="4" t="inlineStr">
        <is>
          <t xml:space="preserve"> </t>
        </is>
      </c>
      <c r="D6" s="4" t="inlineStr">
        <is>
          <t xml:space="preserve"> </t>
        </is>
      </c>
      <c r="E6" s="8" t="n">
        <v>0.02</v>
      </c>
      <c r="F6" s="8" t="n">
        <v>0.03</v>
      </c>
      <c r="G6" s="8" t="n">
        <v>0.04</v>
      </c>
    </row>
    <row r="7">
      <c r="A7" s="4" t="inlineStr">
        <is>
          <t>Foreign Investment Enterpris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Tax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ential tax rates, percentage</t>
        </is>
      </c>
      <c r="B9" s="4" t="inlineStr">
        <is>
          <t xml:space="preserve"> </t>
        </is>
      </c>
      <c r="C9" s="4" t="inlineStr">
        <is>
          <t xml:space="preserve"> </t>
        </is>
      </c>
      <c r="D9" s="11" t="n">
        <v>0.25</v>
      </c>
      <c r="E9" s="4" t="inlineStr">
        <is>
          <t xml:space="preserve"> </t>
        </is>
      </c>
      <c r="F9" s="11" t="n">
        <v>0.25</v>
      </c>
      <c r="G9" s="4" t="inlineStr">
        <is>
          <t xml:space="preserve"> </t>
        </is>
      </c>
    </row>
    <row r="10">
      <c r="A10" s="4" t="inlineStr">
        <is>
          <t>High and New Technology Enterpris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Tax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ential tax rates, percentage</t>
        </is>
      </c>
      <c r="B12" s="11" t="n">
        <v>0.15</v>
      </c>
      <c r="C12" s="4" t="inlineStr">
        <is>
          <t xml:space="preserve"> </t>
        </is>
      </c>
      <c r="D12" s="4" t="inlineStr">
        <is>
          <t xml:space="preserve"> </t>
        </is>
      </c>
      <c r="E12" s="4" t="inlineStr">
        <is>
          <t xml:space="preserve"> </t>
        </is>
      </c>
      <c r="F12" s="11" t="n">
        <v>0.15</v>
      </c>
      <c r="G12" s="4" t="inlineStr">
        <is>
          <t xml:space="preserve"> </t>
        </is>
      </c>
    </row>
    <row r="13">
      <c r="A13" s="4" t="inlineStr">
        <is>
          <t>Income tax rate, percentage</t>
        </is>
      </c>
      <c r="B13" s="4" t="inlineStr">
        <is>
          <t xml:space="preserve"> </t>
        </is>
      </c>
      <c r="C13" s="4" t="inlineStr">
        <is>
          <t xml:space="preserve"> </t>
        </is>
      </c>
      <c r="D13" s="11" t="n">
        <v>0.15</v>
      </c>
      <c r="E13" s="4" t="inlineStr">
        <is>
          <t xml:space="preserve"> </t>
        </is>
      </c>
      <c r="F13" s="11" t="n">
        <v>0.15</v>
      </c>
      <c r="G13" s="4" t="inlineStr">
        <is>
          <t xml:space="preserve"> </t>
        </is>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Taxes - Schedule of Provision for Income Taxe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Income tax (benefit)/provision</t>
        </is>
      </c>
      <c r="B4" s="5" t="n">
        <v>-7548</v>
      </c>
      <c r="C4" s="5" t="n">
        <v>106187</v>
      </c>
      <c r="D4" s="5" t="n">
        <v>344586</v>
      </c>
      <c r="E4" s="5" t="n">
        <v>327384</v>
      </c>
    </row>
    <row r="5">
      <c r="A5" s="4" t="inlineStr">
        <is>
          <t>Cayman Islands [Member]</t>
        </is>
      </c>
      <c r="B5" s="4" t="inlineStr">
        <is>
          <t xml:space="preserve"> </t>
        </is>
      </c>
      <c r="C5" s="4" t="inlineStr">
        <is>
          <t xml:space="preserve"> </t>
        </is>
      </c>
      <c r="D5" s="4" t="inlineStr">
        <is>
          <t xml:space="preserve"> </t>
        </is>
      </c>
      <c r="E5" s="4" t="inlineStr">
        <is>
          <t xml:space="preserve"> </t>
        </is>
      </c>
    </row>
    <row r="6">
      <c r="A6" s="3" t="inlineStr">
        <is>
          <t>Current</t>
        </is>
      </c>
      <c r="B6" s="4" t="inlineStr">
        <is>
          <t xml:space="preserve"> </t>
        </is>
      </c>
      <c r="C6" s="4" t="inlineStr">
        <is>
          <t xml:space="preserve"> </t>
        </is>
      </c>
      <c r="D6" s="4" t="inlineStr">
        <is>
          <t xml:space="preserve"> </t>
        </is>
      </c>
      <c r="E6" s="4" t="inlineStr">
        <is>
          <t xml:space="preserve"> </t>
        </is>
      </c>
    </row>
    <row r="7">
      <c r="A7" s="4" t="inlineStr">
        <is>
          <t>Current tax provision</t>
        </is>
      </c>
      <c r="B7" s="4" t="inlineStr">
        <is>
          <t xml:space="preserve"> </t>
        </is>
      </c>
      <c r="C7" s="4" t="inlineStr">
        <is>
          <t xml:space="preserve"> </t>
        </is>
      </c>
      <c r="D7" s="4" t="inlineStr">
        <is>
          <t xml:space="preserve"> </t>
        </is>
      </c>
      <c r="E7" s="4" t="inlineStr">
        <is>
          <t xml:space="preserve"> </t>
        </is>
      </c>
    </row>
    <row r="8">
      <c r="A8" s="4" t="inlineStr">
        <is>
          <t>Deferred tax (benefit)</t>
        </is>
      </c>
      <c r="B8" s="4" t="inlineStr">
        <is>
          <t xml:space="preserve"> </t>
        </is>
      </c>
      <c r="C8" s="4" t="inlineStr">
        <is>
          <t xml:space="preserve"> </t>
        </is>
      </c>
      <c r="D8" s="4" t="inlineStr">
        <is>
          <t xml:space="preserve"> </t>
        </is>
      </c>
      <c r="E8" s="4" t="inlineStr">
        <is>
          <t xml:space="preserve"> </t>
        </is>
      </c>
    </row>
    <row r="9">
      <c r="A9" s="4" t="inlineStr">
        <is>
          <t>Hong Kong [Member]</t>
        </is>
      </c>
      <c r="B9" s="4" t="inlineStr">
        <is>
          <t xml:space="preserve"> </t>
        </is>
      </c>
      <c r="C9" s="4" t="inlineStr">
        <is>
          <t xml:space="preserve"> </t>
        </is>
      </c>
      <c r="D9" s="4" t="inlineStr">
        <is>
          <t xml:space="preserve"> </t>
        </is>
      </c>
      <c r="E9" s="4" t="inlineStr">
        <is>
          <t xml:space="preserve"> </t>
        </is>
      </c>
    </row>
    <row r="10">
      <c r="A10" s="3" t="inlineStr">
        <is>
          <t>Current</t>
        </is>
      </c>
      <c r="B10" s="4" t="inlineStr">
        <is>
          <t xml:space="preserve"> </t>
        </is>
      </c>
      <c r="C10" s="4" t="inlineStr">
        <is>
          <t xml:space="preserve"> </t>
        </is>
      </c>
      <c r="D10" s="4" t="inlineStr">
        <is>
          <t xml:space="preserve"> </t>
        </is>
      </c>
      <c r="E10" s="4" t="inlineStr">
        <is>
          <t xml:space="preserve"> </t>
        </is>
      </c>
    </row>
    <row r="11">
      <c r="A11" s="4" t="inlineStr">
        <is>
          <t>Current tax provision</t>
        </is>
      </c>
      <c r="B11" s="4" t="inlineStr">
        <is>
          <t xml:space="preserve"> </t>
        </is>
      </c>
      <c r="C11" s="4" t="inlineStr">
        <is>
          <t xml:space="preserve"> </t>
        </is>
      </c>
      <c r="D11" s="4" t="inlineStr">
        <is>
          <t xml:space="preserve"> </t>
        </is>
      </c>
      <c r="E11" s="4" t="inlineStr">
        <is>
          <t xml:space="preserve"> </t>
        </is>
      </c>
    </row>
    <row r="12">
      <c r="A12" s="4" t="inlineStr">
        <is>
          <t>Deferred tax (benefit)</t>
        </is>
      </c>
      <c r="B12" s="4" t="inlineStr">
        <is>
          <t xml:space="preserve"> </t>
        </is>
      </c>
      <c r="C12" s="4" t="inlineStr">
        <is>
          <t xml:space="preserve"> </t>
        </is>
      </c>
      <c r="D12" s="4" t="inlineStr">
        <is>
          <t xml:space="preserve"> </t>
        </is>
      </c>
      <c r="E12" s="4" t="inlineStr">
        <is>
          <t xml:space="preserve"> </t>
        </is>
      </c>
    </row>
    <row r="13">
      <c r="A13" s="4" t="inlineStr">
        <is>
          <t>China [Member]</t>
        </is>
      </c>
      <c r="B13" s="4" t="inlineStr">
        <is>
          <t xml:space="preserve"> </t>
        </is>
      </c>
      <c r="C13" s="4" t="inlineStr">
        <is>
          <t xml:space="preserve"> </t>
        </is>
      </c>
      <c r="D13" s="4" t="inlineStr">
        <is>
          <t xml:space="preserve"> </t>
        </is>
      </c>
      <c r="E13" s="4" t="inlineStr">
        <is>
          <t xml:space="preserve"> </t>
        </is>
      </c>
    </row>
    <row r="14">
      <c r="A14" s="3" t="inlineStr">
        <is>
          <t>Current</t>
        </is>
      </c>
      <c r="B14" s="4" t="inlineStr">
        <is>
          <t xml:space="preserve"> </t>
        </is>
      </c>
      <c r="C14" s="4" t="inlineStr">
        <is>
          <t xml:space="preserve"> </t>
        </is>
      </c>
      <c r="D14" s="4" t="inlineStr">
        <is>
          <t xml:space="preserve"> </t>
        </is>
      </c>
      <c r="E14" s="4" t="inlineStr">
        <is>
          <t xml:space="preserve"> </t>
        </is>
      </c>
    </row>
    <row r="15">
      <c r="A15" s="4" t="inlineStr">
        <is>
          <t>Current tax provision</t>
        </is>
      </c>
      <c r="B15" s="6" t="n">
        <v>13298</v>
      </c>
      <c r="C15" s="6" t="n">
        <v>116740</v>
      </c>
      <c r="D15" s="5" t="n">
        <v>363605</v>
      </c>
      <c r="E15" s="5" t="n">
        <v>331688</v>
      </c>
    </row>
    <row r="16">
      <c r="A16" s="4" t="inlineStr">
        <is>
          <t>Deferred tax (benefit)</t>
        </is>
      </c>
      <c r="B16" s="5" t="n">
        <v>-20846</v>
      </c>
      <c r="C16" s="5" t="n">
        <v>-10553</v>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Taxes - Schedule of Reconciles the PRC Statutory Rate (Detail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chedule of Reconciles the PRC Statutory Rate [Abstract]</t>
        </is>
      </c>
      <c r="B3" s="4" t="inlineStr">
        <is>
          <t xml:space="preserve"> </t>
        </is>
      </c>
      <c r="C3" s="4" t="inlineStr">
        <is>
          <t xml:space="preserve"> </t>
        </is>
      </c>
      <c r="D3" s="4" t="inlineStr">
        <is>
          <t xml:space="preserve"> </t>
        </is>
      </c>
      <c r="E3" s="4" t="inlineStr">
        <is>
          <t xml:space="preserve"> </t>
        </is>
      </c>
    </row>
    <row r="4">
      <c r="A4" s="4" t="inlineStr">
        <is>
          <t>PRC statutory tax rate</t>
        </is>
      </c>
      <c r="B4" s="11" t="n">
        <v>0.25</v>
      </c>
      <c r="C4" s="11" t="n">
        <v>0.25</v>
      </c>
      <c r="D4" s="11" t="n">
        <v>0.25</v>
      </c>
      <c r="E4" s="11" t="n">
        <v>0.25</v>
      </c>
    </row>
    <row r="5">
      <c r="A5" s="4" t="inlineStr">
        <is>
          <t>Additional deduction of research and development expenses</t>
        </is>
      </c>
      <c r="B5" s="10" t="n">
        <v>0.286</v>
      </c>
      <c r="C5" s="4" t="inlineStr">
        <is>
          <t>(8.40%)</t>
        </is>
      </c>
      <c r="D5" s="4" t="inlineStr">
        <is>
          <t>(8.20%)</t>
        </is>
      </c>
      <c r="E5" s="4" t="inlineStr">
        <is>
          <t>(5.40%)</t>
        </is>
      </c>
    </row>
    <row r="6">
      <c r="A6" s="4" t="inlineStr">
        <is>
          <t>Non-deductible expenses</t>
        </is>
      </c>
      <c r="B6" s="10" t="n">
        <v>0.044</v>
      </c>
      <c r="C6" s="10" t="n">
        <v>0.012</v>
      </c>
      <c r="D6" s="10" t="n">
        <v>0.012</v>
      </c>
      <c r="E6" s="10" t="n">
        <v>0.002</v>
      </c>
    </row>
    <row r="7">
      <c r="A7" s="4" t="inlineStr">
        <is>
          <t>Effect of PRC preferential tax rate</t>
        </is>
      </c>
      <c r="B7" s="4" t="inlineStr">
        <is>
          <t>(10.00%)</t>
        </is>
      </c>
      <c r="C7" s="4" t="inlineStr">
        <is>
          <t>(10.60%)</t>
        </is>
      </c>
      <c r="D7" s="4" t="inlineStr">
        <is>
          <t>(3.20%)</t>
        </is>
      </c>
      <c r="E7" s="4" t="inlineStr">
        <is>
          <t>(8.80%)</t>
        </is>
      </c>
    </row>
    <row r="8">
      <c r="A8" s="4" t="inlineStr">
        <is>
          <t>Loss from non-PRC entities not subject to PRC tax</t>
        </is>
      </c>
      <c r="B8" s="4" t="inlineStr">
        <is>
          <t>(45.20%)</t>
        </is>
      </c>
      <c r="C8" s="10" t="n">
        <v>0.08699999999999999</v>
      </c>
      <c r="D8" s="10" t="n">
        <v>0.039</v>
      </c>
      <c r="E8" s="10" t="n">
        <v>0.023</v>
      </c>
    </row>
    <row r="9">
      <c r="A9" s="4" t="inlineStr">
        <is>
          <t>Effective tax rate</t>
        </is>
      </c>
      <c r="B9" s="10" t="n">
        <v>0.028</v>
      </c>
      <c r="C9" s="10" t="n">
        <v>0.159</v>
      </c>
      <c r="D9" s="10" t="n">
        <v>0.187</v>
      </c>
      <c r="E9" s="10" t="n">
        <v>0.13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axes - Schedule of Net Deferred Tax Assets and Liabilities (Details) - USD ($)</t>
        </is>
      </c>
      <c r="B1" s="2" t="inlineStr">
        <is>
          <t>Jun. 30, 2024</t>
        </is>
      </c>
      <c r="C1" s="2" t="inlineStr">
        <is>
          <t>Dec. 31, 2023</t>
        </is>
      </c>
      <c r="D1" s="2" t="inlineStr">
        <is>
          <t>Jun. 30, 2023</t>
        </is>
      </c>
      <c r="E1" s="2" t="inlineStr">
        <is>
          <t>Dec. 31, 2022</t>
        </is>
      </c>
      <c r="F1" s="2" t="inlineStr">
        <is>
          <t>Dec. 31, 2021</t>
        </is>
      </c>
    </row>
    <row r="2">
      <c r="A2" s="3" t="inlineStr">
        <is>
          <t>Schedule of Net Deferred Tax Assets and Liabilit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doubtful accounts</t>
        </is>
      </c>
      <c r="B3" s="5" t="n">
        <v>2169</v>
      </c>
      <c r="C3" s="5" t="n">
        <v>3460</v>
      </c>
      <c r="D3" s="4" t="inlineStr">
        <is>
          <t xml:space="preserve"> </t>
        </is>
      </c>
      <c r="E3" s="5" t="n">
        <v>4289</v>
      </c>
      <c r="F3" s="4" t="inlineStr">
        <is>
          <t xml:space="preserve"> </t>
        </is>
      </c>
    </row>
    <row r="4">
      <c r="A4" s="4" t="inlineStr">
        <is>
          <t>Inventories valuation allowance</t>
        </is>
      </c>
      <c r="B4" s="6" t="n">
        <v>9287</v>
      </c>
      <c r="C4" s="6" t="n">
        <v>2709</v>
      </c>
      <c r="D4" s="4" t="inlineStr">
        <is>
          <t xml:space="preserve"> </t>
        </is>
      </c>
      <c r="E4" s="6" t="n">
        <v>1854</v>
      </c>
      <c r="F4" s="4" t="inlineStr">
        <is>
          <t xml:space="preserve"> </t>
        </is>
      </c>
    </row>
    <row r="5">
      <c r="A5" s="4" t="inlineStr">
        <is>
          <t>Depreciation</t>
        </is>
      </c>
      <c r="B5" s="6" t="n">
        <v>-236039</v>
      </c>
      <c r="C5" s="6" t="n">
        <v>-253062</v>
      </c>
      <c r="D5" s="4" t="inlineStr">
        <is>
          <t xml:space="preserve"> </t>
        </is>
      </c>
      <c r="E5" s="4" t="inlineStr">
        <is>
          <t xml:space="preserve"> </t>
        </is>
      </c>
      <c r="F5" s="4" t="inlineStr">
        <is>
          <t xml:space="preserve"> </t>
        </is>
      </c>
    </row>
    <row r="6">
      <c r="A6" s="4" t="inlineStr">
        <is>
          <t>Net deferred tax (liabilities) assets</t>
        </is>
      </c>
      <c r="B6" s="5" t="n">
        <v>-224583</v>
      </c>
      <c r="C6" s="5" t="n">
        <v>-246893</v>
      </c>
      <c r="D6" s="5" t="n">
        <v>-150832</v>
      </c>
      <c r="E6" s="5" t="n">
        <v>6143</v>
      </c>
      <c r="F6" s="5" t="n">
        <v>21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axes - Schedule of Movement of Net Deferred Tax Liabilities and Asset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Taxes [Abstract]</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5" t="n">
        <v>-246893</v>
      </c>
      <c r="C4" s="5" t="n">
        <v>6143</v>
      </c>
      <c r="D4" s="5" t="n">
        <v>6143</v>
      </c>
      <c r="E4" s="5" t="n">
        <v>2169</v>
      </c>
    </row>
    <row r="5">
      <c r="A5" s="4" t="inlineStr">
        <is>
          <t>Current period reduction (addition)</t>
        </is>
      </c>
      <c r="B5" s="6" t="n">
        <v>20846</v>
      </c>
      <c r="C5" s="6" t="n">
        <v>-156674</v>
      </c>
      <c r="D5" s="6" t="n">
        <v>-254224</v>
      </c>
      <c r="E5" s="6" t="n">
        <v>4304</v>
      </c>
    </row>
    <row r="6">
      <c r="A6" s="4" t="inlineStr">
        <is>
          <t>Foreign exchange difference</t>
        </is>
      </c>
      <c r="B6" s="6" t="n">
        <v>1464</v>
      </c>
      <c r="C6" s="6" t="n">
        <v>-301</v>
      </c>
      <c r="D6" s="6" t="n">
        <v>-1188</v>
      </c>
      <c r="E6" s="6" t="n">
        <v>330</v>
      </c>
    </row>
    <row r="7">
      <c r="A7" s="4" t="inlineStr">
        <is>
          <t>Balance at end of the period</t>
        </is>
      </c>
      <c r="B7" s="5" t="n">
        <v>-224583</v>
      </c>
      <c r="C7" s="5" t="n">
        <v>-150832</v>
      </c>
      <c r="D7" s="5" t="n">
        <v>-246893</v>
      </c>
      <c r="E7" s="5" t="n">
        <v>614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centration of Major Customers and Suppliers (Detail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Customer Concentration Risk [Member] | Customer One [Member] | Revenue Benchmark [Member]</t>
        </is>
      </c>
      <c r="B3" s="4" t="inlineStr">
        <is>
          <t xml:space="preserve"> </t>
        </is>
      </c>
      <c r="C3" s="4" t="inlineStr">
        <is>
          <t xml:space="preserve"> </t>
        </is>
      </c>
      <c r="D3" s="4" t="inlineStr">
        <is>
          <t xml:space="preserve"> </t>
        </is>
      </c>
      <c r="E3" s="4" t="inlineStr">
        <is>
          <t xml:space="preserve"> </t>
        </is>
      </c>
    </row>
    <row r="4">
      <c r="A4" s="3" t="inlineStr">
        <is>
          <t>Concentration of Major Customers and Suppliers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234</v>
      </c>
      <c r="C5" s="10" t="n">
        <v>0.236</v>
      </c>
      <c r="D5" s="4" t="inlineStr">
        <is>
          <t xml:space="preserve"> </t>
        </is>
      </c>
      <c r="E5" s="4" t="inlineStr">
        <is>
          <t xml:space="preserve"> </t>
        </is>
      </c>
    </row>
    <row r="6">
      <c r="A6" s="4" t="inlineStr">
        <is>
          <t>Total revenue percentage</t>
        </is>
      </c>
      <c r="B6" s="4" t="inlineStr">
        <is>
          <t xml:space="preserve"> </t>
        </is>
      </c>
      <c r="C6" s="4" t="inlineStr">
        <is>
          <t xml:space="preserve"> </t>
        </is>
      </c>
      <c r="D6" s="4" t="inlineStr">
        <is>
          <t>19.3%</t>
        </is>
      </c>
      <c r="E6" s="4" t="inlineStr">
        <is>
          <t>24.3%</t>
        </is>
      </c>
    </row>
    <row r="7">
      <c r="A7" s="4" t="inlineStr">
        <is>
          <t>Customer Concentration Risk [Member] | Customer One [Member] | Accounts Receivable [Member]</t>
        </is>
      </c>
      <c r="B7" s="4" t="inlineStr">
        <is>
          <t xml:space="preserve"> </t>
        </is>
      </c>
      <c r="C7" s="4" t="inlineStr">
        <is>
          <t xml:space="preserve"> </t>
        </is>
      </c>
      <c r="D7" s="4" t="inlineStr">
        <is>
          <t xml:space="preserve"> </t>
        </is>
      </c>
      <c r="E7" s="4" t="inlineStr">
        <is>
          <t xml:space="preserve"> </t>
        </is>
      </c>
    </row>
    <row r="8">
      <c r="A8" s="3" t="inlineStr">
        <is>
          <t>Concentration of Major Customers and Suppliers [Line Items]</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10" t="n">
        <v>0.304</v>
      </c>
      <c r="C9" s="4" t="inlineStr">
        <is>
          <t xml:space="preserve"> </t>
        </is>
      </c>
      <c r="D9" s="10" t="n">
        <v>0.335</v>
      </c>
      <c r="E9" s="4" t="inlineStr">
        <is>
          <t xml:space="preserve"> </t>
        </is>
      </c>
    </row>
    <row r="10">
      <c r="A10" s="4" t="inlineStr">
        <is>
          <t>Total revenue percentage</t>
        </is>
      </c>
      <c r="B10" s="4" t="inlineStr">
        <is>
          <t xml:space="preserve"> </t>
        </is>
      </c>
      <c r="C10" s="4" t="inlineStr">
        <is>
          <t xml:space="preserve"> </t>
        </is>
      </c>
      <c r="D10" s="4" t="inlineStr">
        <is>
          <t>33.5%</t>
        </is>
      </c>
      <c r="E10" s="4" t="inlineStr">
        <is>
          <t>27.8%</t>
        </is>
      </c>
    </row>
    <row r="11">
      <c r="A11" s="4" t="inlineStr">
        <is>
          <t>Customer Concentration Risk [Member] | Customer Two [Member] | Revenue Benchmark [Member]</t>
        </is>
      </c>
      <c r="B11" s="4" t="inlineStr">
        <is>
          <t xml:space="preserve"> </t>
        </is>
      </c>
      <c r="C11" s="4" t="inlineStr">
        <is>
          <t xml:space="preserve"> </t>
        </is>
      </c>
      <c r="D11" s="4" t="inlineStr">
        <is>
          <t xml:space="preserve"> </t>
        </is>
      </c>
      <c r="E11" s="4" t="inlineStr">
        <is>
          <t xml:space="preserve"> </t>
        </is>
      </c>
    </row>
    <row r="12">
      <c r="A12" s="3" t="inlineStr">
        <is>
          <t>Concentration of Major Customers and Suppliers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0.174</v>
      </c>
      <c r="C13" s="10" t="n">
        <v>0.153</v>
      </c>
      <c r="D13" s="4" t="inlineStr">
        <is>
          <t xml:space="preserve"> </t>
        </is>
      </c>
      <c r="E13" s="4" t="inlineStr">
        <is>
          <t xml:space="preserve"> </t>
        </is>
      </c>
    </row>
    <row r="14">
      <c r="A14" s="4" t="inlineStr">
        <is>
          <t>Total revenue percentage</t>
        </is>
      </c>
      <c r="B14" s="4" t="inlineStr">
        <is>
          <t xml:space="preserve"> </t>
        </is>
      </c>
      <c r="C14" s="4" t="inlineStr">
        <is>
          <t xml:space="preserve"> </t>
        </is>
      </c>
      <c r="D14" s="4" t="inlineStr">
        <is>
          <t>17.9%</t>
        </is>
      </c>
      <c r="E14" s="4" t="inlineStr">
        <is>
          <t>17.0%</t>
        </is>
      </c>
    </row>
    <row r="15">
      <c r="A15" s="4" t="inlineStr">
        <is>
          <t>Customer Concentration Risk [Member] | Customer Two [Member] | Accounts Receivable [Member]</t>
        </is>
      </c>
      <c r="B15" s="4" t="inlineStr">
        <is>
          <t xml:space="preserve"> </t>
        </is>
      </c>
      <c r="C15" s="4" t="inlineStr">
        <is>
          <t xml:space="preserve"> </t>
        </is>
      </c>
      <c r="D15" s="4" t="inlineStr">
        <is>
          <t xml:space="preserve"> </t>
        </is>
      </c>
      <c r="E15" s="4" t="inlineStr">
        <is>
          <t xml:space="preserve"> </t>
        </is>
      </c>
    </row>
    <row r="16">
      <c r="A16" s="3" t="inlineStr">
        <is>
          <t>Concentration of Major Customers and Suppliers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0" t="n">
        <v>0.106</v>
      </c>
      <c r="C17" s="4" t="inlineStr">
        <is>
          <t xml:space="preserve"> </t>
        </is>
      </c>
      <c r="D17" s="10" t="n">
        <v>0.139</v>
      </c>
      <c r="E17" s="4" t="inlineStr">
        <is>
          <t xml:space="preserve"> </t>
        </is>
      </c>
    </row>
    <row r="18">
      <c r="A18" s="4" t="inlineStr">
        <is>
          <t>Total revenue percentage</t>
        </is>
      </c>
      <c r="B18" s="4" t="inlineStr">
        <is>
          <t xml:space="preserve"> </t>
        </is>
      </c>
      <c r="C18" s="4" t="inlineStr">
        <is>
          <t xml:space="preserve"> </t>
        </is>
      </c>
      <c r="D18" s="4" t="inlineStr">
        <is>
          <t>13.9%</t>
        </is>
      </c>
      <c r="E18" s="4" t="inlineStr">
        <is>
          <t>16.9%</t>
        </is>
      </c>
    </row>
    <row r="19">
      <c r="A19" s="4" t="inlineStr">
        <is>
          <t>Customer Concentration Risk [Member] | Customer Three [Member] | Revenue Benchmark [Member]</t>
        </is>
      </c>
      <c r="B19" s="4" t="inlineStr">
        <is>
          <t xml:space="preserve"> </t>
        </is>
      </c>
      <c r="C19" s="4" t="inlineStr">
        <is>
          <t xml:space="preserve"> </t>
        </is>
      </c>
      <c r="D19" s="4" t="inlineStr">
        <is>
          <t xml:space="preserve"> </t>
        </is>
      </c>
      <c r="E19" s="4" t="inlineStr">
        <is>
          <t xml:space="preserve"> </t>
        </is>
      </c>
    </row>
    <row r="20">
      <c r="A20" s="3" t="inlineStr">
        <is>
          <t>Concentration of Major Customers and Suppliers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4" t="inlineStr">
        <is>
          <t xml:space="preserve"> </t>
        </is>
      </c>
      <c r="C21" s="10" t="n">
        <v>0.135</v>
      </c>
      <c r="D21" s="4" t="inlineStr">
        <is>
          <t xml:space="preserve"> </t>
        </is>
      </c>
      <c r="E21" s="4" t="inlineStr">
        <is>
          <t xml:space="preserve"> </t>
        </is>
      </c>
    </row>
    <row r="22">
      <c r="A22" s="4" t="inlineStr">
        <is>
          <t>Total revenue percentage</t>
        </is>
      </c>
      <c r="B22" s="4" t="inlineStr">
        <is>
          <t xml:space="preserve"> </t>
        </is>
      </c>
      <c r="C22" s="4" t="inlineStr">
        <is>
          <t xml:space="preserve"> </t>
        </is>
      </c>
      <c r="D22" s="4" t="inlineStr">
        <is>
          <t>17.4%</t>
        </is>
      </c>
      <c r="E22" s="4" t="inlineStr">
        <is>
          <t xml:space="preserve"> </t>
        </is>
      </c>
    </row>
    <row r="23">
      <c r="A23" s="4" t="inlineStr">
        <is>
          <t>Customer Concentration Risk [Member] | Customer Three [Member] | Accounts Receivable [Member]</t>
        </is>
      </c>
      <c r="B23" s="4" t="inlineStr">
        <is>
          <t xml:space="preserve"> </t>
        </is>
      </c>
      <c r="C23" s="4" t="inlineStr">
        <is>
          <t xml:space="preserve"> </t>
        </is>
      </c>
      <c r="D23" s="4" t="inlineStr">
        <is>
          <t xml:space="preserve"> </t>
        </is>
      </c>
      <c r="E23" s="4" t="inlineStr">
        <is>
          <t xml:space="preserve"> </t>
        </is>
      </c>
    </row>
    <row r="24">
      <c r="A24" s="3" t="inlineStr">
        <is>
          <t>Concentration of Major Customers and Suppliers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4" t="inlineStr">
        <is>
          <t xml:space="preserve"> </t>
        </is>
      </c>
      <c r="C25" s="4" t="inlineStr">
        <is>
          <t xml:space="preserve"> </t>
        </is>
      </c>
      <c r="D25" s="11" t="n">
        <v>0.12</v>
      </c>
      <c r="E25" s="4" t="inlineStr">
        <is>
          <t xml:space="preserve"> </t>
        </is>
      </c>
    </row>
    <row r="26">
      <c r="A26" s="4" t="inlineStr">
        <is>
          <t>Total revenue percentage</t>
        </is>
      </c>
      <c r="B26" s="4" t="inlineStr">
        <is>
          <t xml:space="preserve"> </t>
        </is>
      </c>
      <c r="C26" s="4" t="inlineStr">
        <is>
          <t xml:space="preserve"> </t>
        </is>
      </c>
      <c r="D26" s="4" t="inlineStr">
        <is>
          <t>12%</t>
        </is>
      </c>
      <c r="E26" s="4" t="inlineStr">
        <is>
          <t>13.8%</t>
        </is>
      </c>
    </row>
    <row r="27">
      <c r="A27" s="4" t="inlineStr">
        <is>
          <t>Supplier Concentration Risk [Member]</t>
        </is>
      </c>
      <c r="B27" s="4" t="inlineStr">
        <is>
          <t xml:space="preserve"> </t>
        </is>
      </c>
      <c r="C27" s="4" t="inlineStr">
        <is>
          <t xml:space="preserve"> </t>
        </is>
      </c>
      <c r="D27" s="4" t="inlineStr">
        <is>
          <t xml:space="preserve"> </t>
        </is>
      </c>
      <c r="E27" s="4" t="inlineStr">
        <is>
          <t xml:space="preserve"> </t>
        </is>
      </c>
    </row>
    <row r="28">
      <c r="A28" s="3" t="inlineStr">
        <is>
          <t>Concentration of Major Customers and Suppliers [Line Items]</t>
        </is>
      </c>
      <c r="B28" s="4" t="inlineStr">
        <is>
          <t xml:space="preserve"> </t>
        </is>
      </c>
      <c r="C28" s="4" t="inlineStr">
        <is>
          <t xml:space="preserve"> </t>
        </is>
      </c>
      <c r="D28" s="4" t="inlineStr">
        <is>
          <t xml:space="preserve"> </t>
        </is>
      </c>
      <c r="E28" s="4" t="inlineStr">
        <is>
          <t xml:space="preserve"> </t>
        </is>
      </c>
    </row>
    <row r="29">
      <c r="A29" s="4" t="inlineStr">
        <is>
          <t>Total purchases percentage</t>
        </is>
      </c>
      <c r="B29" s="4" t="inlineStr">
        <is>
          <t xml:space="preserve"> </t>
        </is>
      </c>
      <c r="C29" s="4" t="inlineStr">
        <is>
          <t xml:space="preserve"> </t>
        </is>
      </c>
      <c r="D29" s="4" t="inlineStr">
        <is>
          <t>10%</t>
        </is>
      </c>
      <c r="E29" s="4" t="inlineStr">
        <is>
          <t>10%</t>
        </is>
      </c>
    </row>
    <row r="30">
      <c r="A30" s="4" t="inlineStr">
        <is>
          <t>Supplier Concentration Risk [Member] | Supplier One [Member]</t>
        </is>
      </c>
      <c r="B30" s="4" t="inlineStr">
        <is>
          <t xml:space="preserve"> </t>
        </is>
      </c>
      <c r="C30" s="4" t="inlineStr">
        <is>
          <t xml:space="preserve"> </t>
        </is>
      </c>
      <c r="D30" s="4" t="inlineStr">
        <is>
          <t xml:space="preserve"> </t>
        </is>
      </c>
      <c r="E30" s="4" t="inlineStr">
        <is>
          <t xml:space="preserve"> </t>
        </is>
      </c>
    </row>
    <row r="31">
      <c r="A31" s="3" t="inlineStr">
        <is>
          <t>Concentration of Major Customers and Suppliers [Line Items]</t>
        </is>
      </c>
      <c r="B31" s="4" t="inlineStr">
        <is>
          <t xml:space="preserve"> </t>
        </is>
      </c>
      <c r="C31" s="4" t="inlineStr">
        <is>
          <t xml:space="preserve"> </t>
        </is>
      </c>
      <c r="D31" s="4" t="inlineStr">
        <is>
          <t xml:space="preserve"> </t>
        </is>
      </c>
      <c r="E31" s="4" t="inlineStr">
        <is>
          <t xml:space="preserve"> </t>
        </is>
      </c>
    </row>
    <row r="32">
      <c r="A32" s="4" t="inlineStr">
        <is>
          <t>Total purchases percentage</t>
        </is>
      </c>
      <c r="B32" s="4" t="inlineStr">
        <is>
          <t xml:space="preserve"> </t>
        </is>
      </c>
      <c r="C32" s="4" t="inlineStr">
        <is>
          <t xml:space="preserve"> </t>
        </is>
      </c>
      <c r="D32" s="4" t="inlineStr">
        <is>
          <t>11.3%</t>
        </is>
      </c>
      <c r="E32" s="4" t="inlineStr">
        <is>
          <t>11.1%</t>
        </is>
      </c>
    </row>
    <row r="33">
      <c r="A33" s="4" t="inlineStr">
        <is>
          <t>Supplier Concentration Risk [Member] | Purchases [Member] | Supplier One [Member]</t>
        </is>
      </c>
      <c r="B33" s="4" t="inlineStr">
        <is>
          <t xml:space="preserve"> </t>
        </is>
      </c>
      <c r="C33" s="4" t="inlineStr">
        <is>
          <t xml:space="preserve"> </t>
        </is>
      </c>
      <c r="D33" s="4" t="inlineStr">
        <is>
          <t xml:space="preserve"> </t>
        </is>
      </c>
      <c r="E33" s="4" t="inlineStr">
        <is>
          <t xml:space="preserve"> </t>
        </is>
      </c>
    </row>
    <row r="34">
      <c r="A34" s="3" t="inlineStr">
        <is>
          <t>Concentration of Major Customers and Suppliers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10" t="n">
        <v>0.139</v>
      </c>
      <c r="C35" s="4" t="inlineStr">
        <is>
          <t xml:space="preserve"> </t>
        </is>
      </c>
      <c r="D35" s="4" t="inlineStr">
        <is>
          <t xml:space="preserve"> </t>
        </is>
      </c>
      <c r="E35" s="4" t="inlineStr">
        <is>
          <t xml:space="preserve"> </t>
        </is>
      </c>
    </row>
    <row r="36">
      <c r="A36" s="4" t="inlineStr">
        <is>
          <t>Supplier Concentration Risk [Member] | Purchases [Member] | Supplier Two [Member]</t>
        </is>
      </c>
      <c r="B36" s="4" t="inlineStr">
        <is>
          <t xml:space="preserve"> </t>
        </is>
      </c>
      <c r="C36" s="4" t="inlineStr">
        <is>
          <t xml:space="preserve"> </t>
        </is>
      </c>
      <c r="D36" s="4" t="inlineStr">
        <is>
          <t xml:space="preserve"> </t>
        </is>
      </c>
      <c r="E36" s="4" t="inlineStr">
        <is>
          <t xml:space="preserve"> </t>
        </is>
      </c>
    </row>
    <row r="37">
      <c r="A37" s="3" t="inlineStr">
        <is>
          <t>Concentration of Major Customers and Suppliers [Line Items]</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10" t="n">
        <v>0.136</v>
      </c>
      <c r="C38" s="4" t="inlineStr">
        <is>
          <t xml:space="preserve"> </t>
        </is>
      </c>
      <c r="D38" s="4" t="inlineStr">
        <is>
          <t xml:space="preserve"> </t>
        </is>
      </c>
      <c r="E38" s="4" t="inlineStr">
        <is>
          <t xml:space="preserve"> </t>
        </is>
      </c>
    </row>
    <row r="39">
      <c r="A39" s="4" t="inlineStr">
        <is>
          <t>Supplier Concentration Risk [Member] | Purchases [Member] | Supplier Three [Member]</t>
        </is>
      </c>
      <c r="B39" s="4" t="inlineStr">
        <is>
          <t xml:space="preserve"> </t>
        </is>
      </c>
      <c r="C39" s="4" t="inlineStr">
        <is>
          <t xml:space="preserve"> </t>
        </is>
      </c>
      <c r="D39" s="4" t="inlineStr">
        <is>
          <t xml:space="preserve"> </t>
        </is>
      </c>
      <c r="E39" s="4" t="inlineStr">
        <is>
          <t xml:space="preserve"> </t>
        </is>
      </c>
    </row>
    <row r="40">
      <c r="A40" s="3" t="inlineStr">
        <is>
          <t>Concentration of Major Customers and Suppliers [Line Items]</t>
        </is>
      </c>
      <c r="B40" s="4" t="inlineStr">
        <is>
          <t xml:space="preserve"> </t>
        </is>
      </c>
      <c r="C40" s="4" t="inlineStr">
        <is>
          <t xml:space="preserve"> </t>
        </is>
      </c>
      <c r="D40" s="4" t="inlineStr">
        <is>
          <t xml:space="preserve"> </t>
        </is>
      </c>
      <c r="E40" s="4" t="inlineStr">
        <is>
          <t xml:space="preserve"> </t>
        </is>
      </c>
    </row>
    <row r="41">
      <c r="A41" s="4" t="inlineStr">
        <is>
          <t>Concentration risk percentage</t>
        </is>
      </c>
      <c r="B41" s="10" t="n">
        <v>0.135</v>
      </c>
      <c r="C41" s="4" t="inlineStr">
        <is>
          <t xml:space="preserve"> </t>
        </is>
      </c>
      <c r="D41" s="4" t="inlineStr">
        <is>
          <t xml:space="preserve"> </t>
        </is>
      </c>
      <c r="E41" s="4" t="inlineStr">
        <is>
          <t xml:space="preserve"> </t>
        </is>
      </c>
    </row>
    <row r="42">
      <c r="A42" s="4" t="inlineStr">
        <is>
          <t>Supplier Concentration Risk [Member] | Purchases [Member] | Supplier Four [Member]</t>
        </is>
      </c>
      <c r="B42" s="4" t="inlineStr">
        <is>
          <t xml:space="preserve"> </t>
        </is>
      </c>
      <c r="C42" s="4" t="inlineStr">
        <is>
          <t xml:space="preserve"> </t>
        </is>
      </c>
      <c r="D42" s="4" t="inlineStr">
        <is>
          <t xml:space="preserve"> </t>
        </is>
      </c>
      <c r="E42" s="4" t="inlineStr">
        <is>
          <t xml:space="preserve"> </t>
        </is>
      </c>
    </row>
    <row r="43">
      <c r="A43" s="3" t="inlineStr">
        <is>
          <t>Concentration of Major Customers and Suppliers [Line Items]</t>
        </is>
      </c>
      <c r="B43" s="4" t="inlineStr">
        <is>
          <t xml:space="preserve"> </t>
        </is>
      </c>
      <c r="C43" s="4" t="inlineStr">
        <is>
          <t xml:space="preserve"> </t>
        </is>
      </c>
      <c r="D43" s="4" t="inlineStr">
        <is>
          <t xml:space="preserve"> </t>
        </is>
      </c>
      <c r="E43" s="4" t="inlineStr">
        <is>
          <t xml:space="preserve"> </t>
        </is>
      </c>
    </row>
    <row r="44">
      <c r="A44" s="4" t="inlineStr">
        <is>
          <t>Concentration risk percentage</t>
        </is>
      </c>
      <c r="B44" s="11" t="n">
        <v>0.11</v>
      </c>
      <c r="C44" s="4" t="inlineStr">
        <is>
          <t xml:space="preserve"> </t>
        </is>
      </c>
      <c r="D44" s="4" t="inlineStr">
        <is>
          <t xml:space="preserve"> </t>
        </is>
      </c>
      <c r="E44" s="4" t="inlineStr">
        <is>
          <t xml:space="preserve"> </t>
        </is>
      </c>
    </row>
    <row r="45">
      <c r="A45" s="4" t="inlineStr">
        <is>
          <t>Supplier Concentration Risk [Member] | Accounts Payable [Member] | Supplier One [Member]</t>
        </is>
      </c>
      <c r="B45" s="4" t="inlineStr">
        <is>
          <t xml:space="preserve"> </t>
        </is>
      </c>
      <c r="C45" s="4" t="inlineStr">
        <is>
          <t xml:space="preserve"> </t>
        </is>
      </c>
      <c r="D45" s="4" t="inlineStr">
        <is>
          <t xml:space="preserve"> </t>
        </is>
      </c>
      <c r="E45" s="4" t="inlineStr">
        <is>
          <t xml:space="preserve"> </t>
        </is>
      </c>
    </row>
    <row r="46">
      <c r="A46" s="3" t="inlineStr">
        <is>
          <t>Concentration of Major Customers and Suppliers [Line Items]</t>
        </is>
      </c>
      <c r="B46" s="4" t="inlineStr">
        <is>
          <t xml:space="preserve"> </t>
        </is>
      </c>
      <c r="C46" s="4" t="inlineStr">
        <is>
          <t xml:space="preserve"> </t>
        </is>
      </c>
      <c r="D46" s="4" t="inlineStr">
        <is>
          <t xml:space="preserve"> </t>
        </is>
      </c>
      <c r="E46" s="4" t="inlineStr">
        <is>
          <t xml:space="preserve"> </t>
        </is>
      </c>
    </row>
    <row r="47">
      <c r="A47" s="4" t="inlineStr">
        <is>
          <t>Concentration risk percentage</t>
        </is>
      </c>
      <c r="B47" s="4" t="inlineStr">
        <is>
          <t xml:space="preserve"> </t>
        </is>
      </c>
      <c r="C47" s="4" t="inlineStr">
        <is>
          <t xml:space="preserve"> </t>
        </is>
      </c>
      <c r="D47" s="10" t="n">
        <v>0.113</v>
      </c>
      <c r="E47"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2" customWidth="1" min="2" max="2"/>
  </cols>
  <sheetData>
    <row r="1">
      <c r="A1" s="1" t="inlineStr">
        <is>
          <t>Commitments and Contingencies (Details)</t>
        </is>
      </c>
      <c r="B1" s="2" t="inlineStr">
        <is>
          <t>Sep. 20, 2022 USD ($)</t>
        </is>
      </c>
    </row>
    <row r="2">
      <c r="A2" s="3" t="inlineStr">
        <is>
          <t>Commitments and Contingencies [Line Items]</t>
        </is>
      </c>
      <c r="B2" s="4" t="inlineStr">
        <is>
          <t xml:space="preserve"> </t>
        </is>
      </c>
    </row>
    <row r="3">
      <c r="A3" s="4" t="inlineStr">
        <is>
          <t>Employment agreements term</t>
        </is>
      </c>
      <c r="B3" s="4" t="inlineStr">
        <is>
          <t>3 years</t>
        </is>
      </c>
    </row>
    <row r="4">
      <c r="A4" s="4" t="inlineStr">
        <is>
          <t>Pro-rated basis</t>
        </is>
      </c>
      <c r="B4" s="5" t="n">
        <v>30000</v>
      </c>
    </row>
    <row r="5">
      <c r="A5" s="4" t="inlineStr">
        <is>
          <t>Chief Executive Officer [Member]</t>
        </is>
      </c>
      <c r="B5" s="4" t="inlineStr">
        <is>
          <t xml:space="preserve"> </t>
        </is>
      </c>
    </row>
    <row r="6">
      <c r="A6" s="3" t="inlineStr">
        <is>
          <t>Commitments and Contingencies [Line Items]</t>
        </is>
      </c>
      <c r="B6" s="4" t="inlineStr">
        <is>
          <t xml:space="preserve"> </t>
        </is>
      </c>
    </row>
    <row r="7">
      <c r="A7" s="4" t="inlineStr">
        <is>
          <t>Employment agreements term</t>
        </is>
      </c>
      <c r="B7" s="4" t="inlineStr">
        <is>
          <t>3 years</t>
        </is>
      </c>
    </row>
    <row r="8">
      <c r="A8" s="4" t="inlineStr">
        <is>
          <t>Pro-rated basis</t>
        </is>
      </c>
      <c r="B8" s="5" t="n">
        <v>30000</v>
      </c>
    </row>
    <row r="9">
      <c r="A9" s="4" t="inlineStr">
        <is>
          <t>Chief Financial Officer [Member]</t>
        </is>
      </c>
      <c r="B9" s="4" t="inlineStr">
        <is>
          <t xml:space="preserve"> </t>
        </is>
      </c>
    </row>
    <row r="10">
      <c r="A10" s="3" t="inlineStr">
        <is>
          <t>Commitments and Contingencies [Line Items]</t>
        </is>
      </c>
      <c r="B10" s="4" t="inlineStr">
        <is>
          <t xml:space="preserve"> </t>
        </is>
      </c>
    </row>
    <row r="11">
      <c r="A11" s="4" t="inlineStr">
        <is>
          <t>Employment agreements term</t>
        </is>
      </c>
      <c r="B11" s="4" t="inlineStr">
        <is>
          <t>3 years</t>
        </is>
      </c>
    </row>
    <row r="12">
      <c r="A12" s="4" t="inlineStr">
        <is>
          <t>Pro-rated basis</t>
        </is>
      </c>
      <c r="B12" s="5" t="n">
        <v>3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Business Description</t>
        </is>
      </c>
      <c r="B1" s="2" t="inlineStr">
        <is>
          <t>6 Months Ended</t>
        </is>
      </c>
      <c r="C1" s="2" t="inlineStr">
        <is>
          <t>12 Months Ended</t>
        </is>
      </c>
    </row>
    <row r="2">
      <c r="B2" s="2" t="inlineStr">
        <is>
          <t>Jun. 30, 2024</t>
        </is>
      </c>
      <c r="C2" s="2" t="inlineStr">
        <is>
          <t>Dec. 31, 2023</t>
        </is>
      </c>
    </row>
    <row r="3">
      <c r="A3" s="3" t="inlineStr">
        <is>
          <t>Business Description [Abstract]</t>
        </is>
      </c>
      <c r="B3" s="4" t="inlineStr">
        <is>
          <t xml:space="preserve"> </t>
        </is>
      </c>
      <c r="C3" s="4" t="inlineStr">
        <is>
          <t xml:space="preserve"> </t>
        </is>
      </c>
    </row>
    <row r="4">
      <c r="A4" s="4" t="inlineStr">
        <is>
          <t>BUSINESS DESCRIPTION</t>
        </is>
      </c>
      <c r="B4" s="4" t="inlineStr">
        <is>
          <t>NOTE 1 – BUSINESS DESCRIPTION Mingteng International Corporation Inc. (“Mingteng
International” or the “Company”) is a holding company incorporated under the laws of the Cayman Islands on September
20, 2021. It is a holding company with no business operations. On November 4, 2021, Mingteng International formed
its wholly-owned subsidiary, Mingteng International Hong Kong Group Limited (“Mingteng HK”) in Hong Kong. On September 26,
2022, Mingteng HK formed its wholly-owned subsidiary, Wuxi Ningteng Intelligent Manufacturing Co., Ltd. (“Ningteng WFOE”)
in the People’s Republic of China (“PRC”). Wuxi Mingteng Mould Technology Co., Ltd. (“Wuxi
Mingteng Mould”) is a limited liability company incorporated on December 15, 2015 under the laws of the PRC. Wuxi Mingteng Mould
is a wholly owned subsidiary of Ningteng WFOE and is our operating entity. Wuxi Mingteng Mould is primarily engaged in providing clients
with comprehensive and personalized mold services and solutions in the PRC, including mold design and development; mold production, repair,
testing and adjustment. On April 22, 2024, Mingteng International completed
its initial public offering on the Nasdaq Stock Market, issuing 1,050,000 Ordinary Shares with a nominal or par value of US$0.00001 per
share and offering price at $4.00 per share, with gross proceeds of $4.20 million. On May 10, 2024, Mingteng International issued additional
shares of 157,500, which related to the over-allotment arrangement, with nominal or par value of US$0.00001 per share and offering price
at $4.00 per share, with gross proceeds of $0.63 million. After deducting underwriting discounts, offering expenses and deferred offering
costs, the Company received total net proceeds of approximately $2.06 million. Mingteng International’s current corporate structure is as follows: Mingteng International conducts all of its operations
in China through its operating subsidiary, Wuxi Mingteng Mould.</t>
        </is>
      </c>
      <c r="C4" s="4" t="inlineStr">
        <is>
          <t>NOTE 1 - ORGANIZATION AND BUSINESS DESCRIPTION Mingteng International Corporation Inc. (“Mingteng
International” or the “Company”) is a holding company incorporated under the laws of the Cayman Islands on September
20, 2021. It is a holding company with no business operations. 5,000,000,000 shares were authorized as ordinary
shares with a nominal or par value of US$0.00001 per share. Mingteng International issued an aggregate of 5,000,000 ordinary shares to
five shareholders on September 20, 2021, in connection with the reorganization which was completed on September 26, 2022. On September 20, 2021, the Company’s shareholders
approved a Memorandum and Articles of Association, pursuant to which 5,000,000 shares were subsequently issued as ordinary shares as follows:
● 225,000
ordinary shares to Betty Chen Limited;
● 225,000
ordinary shares to Jacky Wang Limited;
● 2,009,000
ordinary shares to DJZ Holding Limited;
● 2,091,000
ordinary shares to YK XU Holding Limited; and
● 450,000
ordinary shares to Hongze L.P. Hongze L.P. is owned by YK XU Holding Limited
and DJZ Holding Limited. YK XU Holding Limited holds 10% of the shares and DJZ Holding Limited holds 90% of the shares. Of the 5,000,000 ordinary shares, 42.72% are owned
by YK XU Holding (BVI) Limited (including 41.82% of the shares directly held by YK XU Holding Limited and 0.9% of the shares indirectly
held by YK XU Holding Limited in Hongze L.P.), a British Virgin Islands company, which is controlled by Yingkai Xu, our Chief Executive
Officer (“CEO”) and Chairman of the Board. 48.28% is owned by DJZ Holding (BVI) Limited (including the 40.18% of the shares
directly held by DJZ Holding Limited and 8.1% of the shares indirectly held by DJZ Holding Limited in Hongze L.P.), a British Virgin Islands
company, which is controlled by Jingzhu Ding, the spouse of our CEO and Chairman of the Board. On November 4, 2021, Mingteng International formed
its wholly-owned subsidiary, Mingteng International Hong Kong Group Limited (“Mingteng HK”) in Hong Kong. On September 26,
2022, Mingteng HK formed its wholly-owned subsidiary, Wuxi Ningteng Intelligent Manufacturing Co., Ltd. (“Ningteng WFOE”)
in the People’s Republic of China (“PRC”). Wuxi Mingteng Mould Technology Co., Ltd. (“Wuxi
Mingteng Mould”) is a limited liability company incorporated on December 15, 2015 under the laws of the PRC. Wuxi Mingteng Mould
is a wholly owned subsidiary of Ningteng WFOE and is our operating entity. Wuxi Mingteng Mould is primarily engaged in providing clients
with comprehensive and personalized mold services and solutions in the PRC, including mold design and development; mold production, repair,
testing and adjustment. Reorganization On September 20, 2021, the Company issued an aggregate
of 5,000,000 ordinary shares in connection with the reorganization which was completed on September 26, 2022. The reorganization involved
the incorporation of Mingteng International and Ningteng WFOE, and the transfer of the 100% equity interest of Wuxi Mingteng Mould. Consequently,
Mingteng International, through its subsidiary, Mingteng HK, directly controls Wuxi Mingteng Mould Technology Co., Ltd, and became the
ultimate holding company of all other entities mentioned above. The Reorganization has been accounted for as a
recapitalization among entities under common control since the same controlling shareholder controlled all these entities before and after
the Reorganization. The consolidation of Mingteng International and its subsidiaries has been accounted for at historical cost and prepared
on the basis as if the aforementioned transactions had become effective as of the beginning of the first period presented in the accompanying
consolidated financial statements. After the Reorganization, Mingteng International’s corporate
structure is as follows: Mingteng International conducts all of its operations
in China through its operating subsidiary, Wuxi Mingteng Mould Technology Co., Ltd. The main business of its operating subsidiary is to
provide clients with comprehensive and personalized mold services and solutions in the PRC, including mold design and development; mold
production, repair, testing and adjust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15" customWidth="1" min="2" max="2"/>
    <col width="16" customWidth="1" min="3" max="3"/>
  </cols>
  <sheetData>
    <row r="1">
      <c r="A1" s="1" t="inlineStr">
        <is>
          <t>Segment Reporting (Details)</t>
        </is>
      </c>
      <c r="B1" s="2" t="inlineStr">
        <is>
          <t>6 Months Ended</t>
        </is>
      </c>
      <c r="C1" s="2" t="inlineStr">
        <is>
          <t>12 Months Ended</t>
        </is>
      </c>
    </row>
    <row r="2">
      <c r="B2" s="2" t="inlineStr">
        <is>
          <t>Jun. 30, 2024</t>
        </is>
      </c>
      <c r="C2" s="2" t="inlineStr">
        <is>
          <t>Dec. 31, 2023</t>
        </is>
      </c>
    </row>
    <row r="3">
      <c r="A3" s="3" t="inlineStr">
        <is>
          <t>Segment Reporting [Abstract]</t>
        </is>
      </c>
      <c r="B3" s="4" t="inlineStr">
        <is>
          <t xml:space="preserve"> </t>
        </is>
      </c>
      <c r="C3" s="4" t="inlineStr">
        <is>
          <t xml:space="preserve"> </t>
        </is>
      </c>
    </row>
    <row r="4">
      <c r="A4" s="4" t="inlineStr">
        <is>
          <t>Number of operating segment</t>
        </is>
      </c>
      <c r="B4" s="6" t="n">
        <v>1</v>
      </c>
      <c r="C4" s="6" t="n">
        <v>1</v>
      </c>
    </row>
    <row r="5">
      <c r="A5" s="4" t="inlineStr">
        <is>
          <t>Number of reportable segment</t>
        </is>
      </c>
      <c r="B5" s="6" t="n">
        <v>1</v>
      </c>
      <c r="C5" s="6"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cols>
    <col width="80" customWidth="1" min="1" max="1"/>
    <col width="63" customWidth="1" min="2" max="2"/>
    <col width="63" customWidth="1" min="3" max="3"/>
    <col width="22" customWidth="1" min="4" max="4"/>
    <col width="28" customWidth="1" min="5" max="5"/>
    <col width="31" customWidth="1" min="6" max="6"/>
    <col width="40" customWidth="1" min="7" max="7"/>
    <col width="22" customWidth="1" min="8" max="8"/>
    <col width="22" customWidth="1" min="9" max="9"/>
    <col width="22" customWidth="1" min="10" max="10"/>
    <col width="22" customWidth="1" min="11" max="11"/>
    <col width="22" customWidth="1" min="12" max="12"/>
    <col width="40" customWidth="1" min="13" max="13"/>
    <col width="22" customWidth="1" min="14" max="14"/>
    <col width="22" customWidth="1" min="15" max="15"/>
    <col width="22" customWidth="1" min="16" max="16"/>
    <col width="32" customWidth="1" min="17" max="17"/>
    <col width="32" customWidth="1" min="18" max="18"/>
  </cols>
  <sheetData>
    <row r="1">
      <c r="A1" s="1" t="inlineStr">
        <is>
          <t>Subsequent Events (Details)</t>
        </is>
      </c>
      <c r="M1" s="2" t="inlineStr">
        <is>
          <t>6 Months Ended</t>
        </is>
      </c>
    </row>
    <row r="2">
      <c r="B2" s="2" t="inlineStr">
        <is>
          <t>Sep. 01, 2024 USD ($)</t>
        </is>
      </c>
      <c r="C2" s="2" t="inlineStr">
        <is>
          <t>Sep. 01, 2024 CNY (¥)</t>
        </is>
      </c>
      <c r="D2" s="2" t="inlineStr">
        <is>
          <t>Aug. 22, 2024 USD ($)</t>
        </is>
      </c>
      <c r="E2" s="2" t="inlineStr">
        <is>
          <t>May 10, 2024 USD ($) shares</t>
        </is>
      </c>
      <c r="F2" s="2" t="inlineStr">
        <is>
          <t>May 08, 2024 $ / shares shares</t>
        </is>
      </c>
      <c r="G2" s="2" t="inlineStr">
        <is>
          <t>Apr. 22, 2024 USD ($) $ / shares shares</t>
        </is>
      </c>
      <c r="H2" s="2" t="inlineStr">
        <is>
          <t>Feb. 21, 2024 USD ($)</t>
        </is>
      </c>
      <c r="I2" s="2" t="inlineStr">
        <is>
          <t>Feb. 21, 2024 CNY (¥)</t>
        </is>
      </c>
      <c r="J2" s="2" t="inlineStr">
        <is>
          <t>Jan. 01, 2024 USD ($)</t>
        </is>
      </c>
      <c r="K2" s="2" t="inlineStr">
        <is>
          <t>Sep. 30, 2022 USD ($)</t>
        </is>
      </c>
      <c r="L2" s="2" t="inlineStr">
        <is>
          <t>Sep. 30, 2022 CNY (¥)</t>
        </is>
      </c>
      <c r="M2" s="2" t="inlineStr">
        <is>
          <t>Jun. 30, 2024 USD ($) $ / shares shares</t>
        </is>
      </c>
      <c r="N2" s="2" t="inlineStr">
        <is>
          <t>Jun. 30, 2023 USD ($)</t>
        </is>
      </c>
      <c r="O2" s="2" t="inlineStr">
        <is>
          <t>Aug. 22, 2024 CNY (¥)</t>
        </is>
      </c>
      <c r="P2" s="2" t="inlineStr">
        <is>
          <t>Jan. 01, 2024 CNY (¥)</t>
        </is>
      </c>
      <c r="Q2" s="2" t="inlineStr">
        <is>
          <t>Dec. 31, 2023 $ / shares shares</t>
        </is>
      </c>
      <c r="R2" s="2" t="inlineStr">
        <is>
          <t>Dec. 31, 2022 $ / shares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ceived government subsid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886</v>
      </c>
      <c r="O4" s="4" t="inlineStr">
        <is>
          <t xml:space="preserve"> </t>
        </is>
      </c>
      <c r="P4" s="4" t="inlineStr">
        <is>
          <t xml:space="preserve"> </t>
        </is>
      </c>
      <c r="Q4" s="4" t="inlineStr">
        <is>
          <t xml:space="preserve"> </t>
        </is>
      </c>
      <c r="R4" s="4" t="inlineStr">
        <is>
          <t xml:space="preserve"> </t>
        </is>
      </c>
    </row>
    <row r="5">
      <c r="A5" s="4" t="inlineStr">
        <is>
          <t>Ordinary shares, shares issu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6207500</v>
      </c>
      <c r="N5" s="4" t="inlineStr">
        <is>
          <t xml:space="preserve"> </t>
        </is>
      </c>
      <c r="O5" s="4" t="inlineStr">
        <is>
          <t xml:space="preserve"> </t>
        </is>
      </c>
      <c r="P5" s="4" t="inlineStr">
        <is>
          <t xml:space="preserve"> </t>
        </is>
      </c>
      <c r="Q5" s="6" t="n">
        <v>5000000</v>
      </c>
      <c r="R5" s="6" t="n">
        <v>5000000</v>
      </c>
    </row>
    <row r="6">
      <c r="A6" s="4" t="inlineStr">
        <is>
          <t>Ordinary shares,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1e-05</v>
      </c>
      <c r="N6" s="4" t="inlineStr">
        <is>
          <t xml:space="preserve"> </t>
        </is>
      </c>
      <c r="O6" s="4" t="inlineStr">
        <is>
          <t xml:space="preserve"> </t>
        </is>
      </c>
      <c r="P6" s="4" t="inlineStr">
        <is>
          <t xml:space="preserve"> </t>
        </is>
      </c>
      <c r="Q6" s="7" t="n">
        <v>1e-05</v>
      </c>
      <c r="R6" s="7" t="n">
        <v>1e-05</v>
      </c>
    </row>
    <row r="7">
      <c r="A7" s="4" t="inlineStr">
        <is>
          <t>Short-term loa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407441</v>
      </c>
      <c r="N7" s="5" t="n">
        <v>72159</v>
      </c>
      <c r="O7" s="4" t="inlineStr">
        <is>
          <t xml:space="preserve"> </t>
        </is>
      </c>
      <c r="P7" s="4" t="inlineStr">
        <is>
          <t xml:space="preserve"> </t>
        </is>
      </c>
      <c r="Q7" s="4" t="inlineStr">
        <is>
          <t xml:space="preserve"> </t>
        </is>
      </c>
      <c r="R7" s="4" t="inlineStr">
        <is>
          <t xml:space="preserve"> </t>
        </is>
      </c>
    </row>
    <row r="8">
      <c r="A8" s="4" t="inlineStr">
        <is>
          <t>Restricted net asset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11" t="n">
        <v>0.25</v>
      </c>
      <c r="R8" s="4" t="inlineStr">
        <is>
          <t xml:space="preserve"> </t>
        </is>
      </c>
    </row>
    <row r="9">
      <c r="A9" s="4" t="inlineStr">
        <is>
          <t>Cash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50000</v>
      </c>
      <c r="L9" s="12" t="n">
        <v>25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Lease period description</t>
        </is>
      </c>
      <c r="B12" s="4" t="inlineStr">
        <is>
          <t>The lease period was
from September 1, 2024 to August 31, 2025</t>
        </is>
      </c>
      <c r="C12" s="4" t="inlineStr">
        <is>
          <t>The lease period was
from September 1, 2024 to August 31, 2025</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Monthly rental payments</t>
        </is>
      </c>
      <c r="B13" s="5" t="n">
        <v>3372</v>
      </c>
      <c r="C13" s="12" t="n">
        <v>2402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ease term</t>
        </is>
      </c>
      <c r="B14" s="4" t="inlineStr">
        <is>
          <t>12 months</t>
        </is>
      </c>
      <c r="C14" s="4" t="inlineStr">
        <is>
          <t>12 month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12 months</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nnual rent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93217</v>
      </c>
      <c r="K15" s="4" t="inlineStr">
        <is>
          <t xml:space="preserve"> </t>
        </is>
      </c>
      <c r="L15" s="4" t="inlineStr">
        <is>
          <t xml:space="preserve"> </t>
        </is>
      </c>
      <c r="M15" s="4" t="inlineStr">
        <is>
          <t xml:space="preserve"> </t>
        </is>
      </c>
      <c r="N15" s="4" t="inlineStr">
        <is>
          <t xml:space="preserve"> </t>
        </is>
      </c>
      <c r="O15" s="4" t="inlineStr">
        <is>
          <t xml:space="preserve"> </t>
        </is>
      </c>
      <c r="P15" s="12" t="n">
        <v>660240</v>
      </c>
      <c r="Q15" s="4" t="inlineStr">
        <is>
          <t xml:space="preserve"> </t>
        </is>
      </c>
      <c r="R15" s="4" t="inlineStr">
        <is>
          <t xml:space="preserve"> </t>
        </is>
      </c>
    </row>
    <row r="16">
      <c r="A16" s="4" t="inlineStr">
        <is>
          <t>Parent Compan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Ordinary shares, par valu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7" t="n">
        <v>1e-05</v>
      </c>
      <c r="R18" s="7" t="n">
        <v>1e-05</v>
      </c>
    </row>
    <row r="19">
      <c r="A19" s="4" t="inlineStr">
        <is>
          <t>Restricted net asset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11" t="n">
        <v>0.25</v>
      </c>
      <c r="R19" s="4" t="inlineStr">
        <is>
          <t xml:space="preserve"> </t>
        </is>
      </c>
    </row>
    <row r="20">
      <c r="A20" s="4" t="inlineStr">
        <is>
          <t>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eceived government subsidy</t>
        </is>
      </c>
      <c r="B22" s="4" t="inlineStr">
        <is>
          <t xml:space="preserve"> </t>
        </is>
      </c>
      <c r="C22" s="4" t="inlineStr">
        <is>
          <t xml:space="preserve"> </t>
        </is>
      </c>
      <c r="D22" s="5" t="n">
        <v>56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2" t="n">
        <v>4000000</v>
      </c>
      <c r="P22" s="4" t="inlineStr">
        <is>
          <t xml:space="preserve"> </t>
        </is>
      </c>
      <c r="Q22" s="4" t="inlineStr">
        <is>
          <t xml:space="preserve"> </t>
        </is>
      </c>
      <c r="R22" s="4" t="inlineStr">
        <is>
          <t xml:space="preserve"> </t>
        </is>
      </c>
    </row>
    <row r="23">
      <c r="A23" s="4" t="inlineStr">
        <is>
          <t>Profit before tax</t>
        </is>
      </c>
      <c r="B23" s="4" t="inlineStr">
        <is>
          <t xml:space="preserve"> </t>
        </is>
      </c>
      <c r="C23" s="4" t="inlineStr">
        <is>
          <t xml:space="preserve"> </t>
        </is>
      </c>
      <c r="D23" s="5" t="n">
        <v>56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Ordinary shares, shares issu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6" t="n">
        <v>105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Ordinary shares, par valu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5" t="n">
        <v>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Gross proceeds</t>
        </is>
      </c>
      <c r="B26" s="4" t="inlineStr">
        <is>
          <t xml:space="preserve"> </t>
        </is>
      </c>
      <c r="C26" s="4" t="inlineStr">
        <is>
          <t xml:space="preserve"> </t>
        </is>
      </c>
      <c r="D26" s="4" t="inlineStr">
        <is>
          <t xml:space="preserve"> </t>
        </is>
      </c>
      <c r="E26" s="4" t="inlineStr">
        <is>
          <t xml:space="preserve"> </t>
        </is>
      </c>
      <c r="F26" s="4" t="inlineStr">
        <is>
          <t xml:space="preserve"> </t>
        </is>
      </c>
      <c r="G26" s="5" t="n">
        <v>42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eceived net proceeds</t>
        </is>
      </c>
      <c r="B27" s="4" t="inlineStr">
        <is>
          <t xml:space="preserve"> </t>
        </is>
      </c>
      <c r="C27" s="4" t="inlineStr">
        <is>
          <t xml:space="preserve"> </t>
        </is>
      </c>
      <c r="D27" s="4" t="inlineStr">
        <is>
          <t xml:space="preserve"> </t>
        </is>
      </c>
      <c r="E27" s="4" t="inlineStr">
        <is>
          <t xml:space="preserve"> </t>
        </is>
      </c>
      <c r="F27" s="4" t="inlineStr">
        <is>
          <t xml:space="preserve"> </t>
        </is>
      </c>
      <c r="G27" s="5" t="n">
        <v>135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Based Compensation Arrangement by Share-Based Payment Award, Options, Exercises in Period (in Shares) | shares</t>
        </is>
      </c>
      <c r="B28" s="4" t="inlineStr">
        <is>
          <t xml:space="preserve"> </t>
        </is>
      </c>
      <c r="C28" s="4" t="inlineStr">
        <is>
          <t xml:space="preserve"> </t>
        </is>
      </c>
      <c r="D28" s="4" t="inlineStr">
        <is>
          <t xml:space="preserve"> </t>
        </is>
      </c>
      <c r="E28" s="4" t="inlineStr">
        <is>
          <t xml:space="preserve"> </t>
        </is>
      </c>
      <c r="F28" s="6" t="n">
        <v>1575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ale of Stock, Price Per Share (in Dollars per share) | $ / shares</t>
        </is>
      </c>
      <c r="B29" s="4" t="inlineStr">
        <is>
          <t xml:space="preserve"> </t>
        </is>
      </c>
      <c r="C29" s="4" t="inlineStr">
        <is>
          <t xml:space="preserve"> </t>
        </is>
      </c>
      <c r="D29" s="4" t="inlineStr">
        <is>
          <t xml:space="preserve"> </t>
        </is>
      </c>
      <c r="E29" s="4" t="inlineStr">
        <is>
          <t xml:space="preserve"> </t>
        </is>
      </c>
      <c r="F29" s="5" t="n">
        <v>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xcess Stock, Shares Issued (in Shares) | shares</t>
        </is>
      </c>
      <c r="B30" s="4" t="inlineStr">
        <is>
          <t xml:space="preserve"> </t>
        </is>
      </c>
      <c r="C30" s="4" t="inlineStr">
        <is>
          <t xml:space="preserve"> </t>
        </is>
      </c>
      <c r="D30" s="4" t="inlineStr">
        <is>
          <t xml:space="preserve"> </t>
        </is>
      </c>
      <c r="E30" s="6" t="n">
        <v>1575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ayments of Stock Issuance Costs</t>
        </is>
      </c>
      <c r="B31" s="4" t="inlineStr">
        <is>
          <t xml:space="preserve"> </t>
        </is>
      </c>
      <c r="C31" s="4" t="inlineStr">
        <is>
          <t xml:space="preserve"> </t>
        </is>
      </c>
      <c r="D31" s="4" t="inlineStr">
        <is>
          <t xml:space="preserve"> </t>
        </is>
      </c>
      <c r="E31" s="5" t="n">
        <v>63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roceeds from Debt, Net of Issuance Costs</t>
        </is>
      </c>
      <c r="B32" s="4" t="inlineStr">
        <is>
          <t xml:space="preserve"> </t>
        </is>
      </c>
      <c r="C32" s="4" t="inlineStr">
        <is>
          <t xml:space="preserve"> </t>
        </is>
      </c>
      <c r="D32" s="4" t="inlineStr">
        <is>
          <t xml:space="preserve"> </t>
        </is>
      </c>
      <c r="E32" s="5" t="n">
        <v>57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hort-term loa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80000</v>
      </c>
      <c r="I33" s="12" t="n">
        <v>20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Unsecured short-term loan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400000</v>
      </c>
      <c r="I34" s="12" t="n">
        <v>10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nnual interest rat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0295</v>
      </c>
      <c r="I35" s="10" t="n">
        <v>0.029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Feb. 20,  2025</t>
        </is>
      </c>
      <c r="I36" s="4" t="inlineStr">
        <is>
          <t>Feb. 20,  2025</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sheetData>
  <mergeCells count="5">
    <mergeCell ref="A1:A2"/>
    <mergeCell ref="B1:C1"/>
    <mergeCell ref="H1:I1"/>
    <mergeCell ref="K1:L1"/>
    <mergeCell ref="M1:N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stimated Residual Value (Details)</t>
        </is>
      </c>
      <c r="B1" s="2" t="inlineStr">
        <is>
          <t>Jun. 30, 2024</t>
        </is>
      </c>
      <c r="C1" s="2" t="inlineStr">
        <is>
          <t>Dec. 31, 2023</t>
        </is>
      </c>
    </row>
    <row r="2">
      <c r="A2" s="4" t="inlineStr">
        <is>
          <t>Vehicles [Member]</t>
        </is>
      </c>
      <c r="B2" s="4" t="inlineStr">
        <is>
          <t xml:space="preserve"> </t>
        </is>
      </c>
      <c r="C2" s="4" t="inlineStr">
        <is>
          <t xml:space="preserve"> </t>
        </is>
      </c>
    </row>
    <row r="3">
      <c r="A3" s="3" t="inlineStr">
        <is>
          <t>Schedule of Estimated Residual Value [Abstract]</t>
        </is>
      </c>
      <c r="B3" s="4" t="inlineStr">
        <is>
          <t xml:space="preserve"> </t>
        </is>
      </c>
      <c r="C3" s="4" t="inlineStr">
        <is>
          <t xml:space="preserve"> </t>
        </is>
      </c>
    </row>
    <row r="4">
      <c r="A4" s="4" t="inlineStr">
        <is>
          <t>Estimated useful lives</t>
        </is>
      </c>
      <c r="B4" s="4" t="inlineStr">
        <is>
          <t>5 years</t>
        </is>
      </c>
      <c r="C4" s="4" t="inlineStr">
        <is>
          <t>5 years</t>
        </is>
      </c>
    </row>
    <row r="5">
      <c r="A5" s="4" t="inlineStr">
        <is>
          <t>Minimum [Member] | Electronic equipment [Member]</t>
        </is>
      </c>
      <c r="B5" s="4" t="inlineStr">
        <is>
          <t xml:space="preserve"> </t>
        </is>
      </c>
      <c r="C5" s="4" t="inlineStr">
        <is>
          <t xml:space="preserve"> </t>
        </is>
      </c>
    </row>
    <row r="6">
      <c r="A6" s="3" t="inlineStr">
        <is>
          <t>Schedule of Estimated Residual Value [Abstract]</t>
        </is>
      </c>
      <c r="B6" s="4" t="inlineStr">
        <is>
          <t xml:space="preserve"> </t>
        </is>
      </c>
      <c r="C6" s="4" t="inlineStr">
        <is>
          <t xml:space="preserve"> </t>
        </is>
      </c>
    </row>
    <row r="7">
      <c r="A7" s="4" t="inlineStr">
        <is>
          <t>Estimated useful lives</t>
        </is>
      </c>
      <c r="B7" s="4" t="inlineStr">
        <is>
          <t>3 years</t>
        </is>
      </c>
      <c r="C7" s="4" t="inlineStr">
        <is>
          <t>3 years</t>
        </is>
      </c>
    </row>
    <row r="8">
      <c r="A8" s="4" t="inlineStr">
        <is>
          <t>Minimum [Member] | Machinery and Equipment [Member]</t>
        </is>
      </c>
      <c r="B8" s="4" t="inlineStr">
        <is>
          <t xml:space="preserve"> </t>
        </is>
      </c>
      <c r="C8" s="4" t="inlineStr">
        <is>
          <t xml:space="preserve"> </t>
        </is>
      </c>
    </row>
    <row r="9">
      <c r="A9" s="3" t="inlineStr">
        <is>
          <t>Schedule of Estimated Residual Value [Abstract]</t>
        </is>
      </c>
      <c r="B9" s="4" t="inlineStr">
        <is>
          <t xml:space="preserve"> </t>
        </is>
      </c>
      <c r="C9" s="4" t="inlineStr">
        <is>
          <t xml:space="preserve"> </t>
        </is>
      </c>
    </row>
    <row r="10">
      <c r="A10" s="4" t="inlineStr">
        <is>
          <t>Estimated useful lives</t>
        </is>
      </c>
      <c r="B10" s="4" t="inlineStr">
        <is>
          <t>5 years</t>
        </is>
      </c>
      <c r="C10" s="4" t="inlineStr">
        <is>
          <t>5 years</t>
        </is>
      </c>
    </row>
    <row r="11">
      <c r="A11" s="4" t="inlineStr">
        <is>
          <t>Maximum [Member] | Electronic equipment [Member]</t>
        </is>
      </c>
      <c r="B11" s="4" t="inlineStr">
        <is>
          <t xml:space="preserve"> </t>
        </is>
      </c>
      <c r="C11" s="4" t="inlineStr">
        <is>
          <t xml:space="preserve"> </t>
        </is>
      </c>
    </row>
    <row r="12">
      <c r="A12" s="3" t="inlineStr">
        <is>
          <t>Schedule of Estimated Residual Value [Abstract]</t>
        </is>
      </c>
      <c r="B12" s="4" t="inlineStr">
        <is>
          <t xml:space="preserve"> </t>
        </is>
      </c>
      <c r="C12" s="4" t="inlineStr">
        <is>
          <t xml:space="preserve"> </t>
        </is>
      </c>
    </row>
    <row r="13">
      <c r="A13" s="4" t="inlineStr">
        <is>
          <t>Estimated useful lives</t>
        </is>
      </c>
      <c r="B13" s="4" t="inlineStr">
        <is>
          <t>5 years</t>
        </is>
      </c>
      <c r="C13" s="4" t="inlineStr">
        <is>
          <t>5 years</t>
        </is>
      </c>
    </row>
    <row r="14">
      <c r="A14" s="4" t="inlineStr">
        <is>
          <t>Maximum [Member] | Machinery and Equipment [Member]</t>
        </is>
      </c>
      <c r="B14" s="4" t="inlineStr">
        <is>
          <t xml:space="preserve"> </t>
        </is>
      </c>
      <c r="C14" s="4" t="inlineStr">
        <is>
          <t xml:space="preserve"> </t>
        </is>
      </c>
    </row>
    <row r="15">
      <c r="A15" s="3" t="inlineStr">
        <is>
          <t>Schedule of Estimated Residual Value [Abstract]</t>
        </is>
      </c>
      <c r="B15" s="4" t="inlineStr">
        <is>
          <t xml:space="preserve"> </t>
        </is>
      </c>
      <c r="C15" s="4" t="inlineStr">
        <is>
          <t xml:space="preserve"> </t>
        </is>
      </c>
    </row>
    <row r="16">
      <c r="A16" s="4" t="inlineStr">
        <is>
          <t>Estimated useful lives</t>
        </is>
      </c>
      <c r="B16" s="4" t="inlineStr">
        <is>
          <t>10 years</t>
        </is>
      </c>
      <c r="C16" s="4" t="inlineStr">
        <is>
          <t>10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chedule of Revenue by Major Revenue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chedule of Revenue by Major Revenue [Abstract]</t>
        </is>
      </c>
      <c r="B3" s="4" t="inlineStr">
        <is>
          <t xml:space="preserve"> </t>
        </is>
      </c>
      <c r="C3" s="4" t="inlineStr">
        <is>
          <t xml:space="preserve"> </t>
        </is>
      </c>
      <c r="D3" s="4" t="inlineStr">
        <is>
          <t xml:space="preserve"> </t>
        </is>
      </c>
      <c r="E3" s="4" t="inlineStr">
        <is>
          <t xml:space="preserve"> </t>
        </is>
      </c>
    </row>
    <row r="4">
      <c r="A4" s="4" t="inlineStr">
        <is>
          <t>Total revenue</t>
        </is>
      </c>
      <c r="B4" s="5" t="n">
        <v>4646389</v>
      </c>
      <c r="C4" s="5" t="n">
        <v>3667888</v>
      </c>
      <c r="D4" s="5" t="n">
        <v>8225911</v>
      </c>
      <c r="E4" s="5" t="n">
        <v>8026764</v>
      </c>
    </row>
    <row r="5">
      <c r="A5" s="4" t="inlineStr">
        <is>
          <t>Mold Production [Member]</t>
        </is>
      </c>
      <c r="B5" s="4" t="inlineStr">
        <is>
          <t xml:space="preserve"> </t>
        </is>
      </c>
      <c r="C5" s="4" t="inlineStr">
        <is>
          <t xml:space="preserve"> </t>
        </is>
      </c>
      <c r="D5" s="4" t="inlineStr">
        <is>
          <t xml:space="preserve"> </t>
        </is>
      </c>
      <c r="E5" s="4" t="inlineStr">
        <is>
          <t xml:space="preserve"> </t>
        </is>
      </c>
    </row>
    <row r="6">
      <c r="A6" s="3" t="inlineStr">
        <is>
          <t>Schedule of Revenue by Major Revenue [Abstract]</t>
        </is>
      </c>
      <c r="B6" s="4" t="inlineStr">
        <is>
          <t xml:space="preserve"> </t>
        </is>
      </c>
      <c r="C6" s="4" t="inlineStr">
        <is>
          <t xml:space="preserve"> </t>
        </is>
      </c>
      <c r="D6" s="4" t="inlineStr">
        <is>
          <t xml:space="preserve"> </t>
        </is>
      </c>
      <c r="E6" s="4" t="inlineStr">
        <is>
          <t xml:space="preserve"> </t>
        </is>
      </c>
    </row>
    <row r="7">
      <c r="A7" s="4" t="inlineStr">
        <is>
          <t>Total revenue</t>
        </is>
      </c>
      <c r="B7" s="4" t="inlineStr">
        <is>
          <t xml:space="preserve"> </t>
        </is>
      </c>
      <c r="C7" s="4" t="inlineStr">
        <is>
          <t xml:space="preserve"> </t>
        </is>
      </c>
      <c r="D7" s="6" t="n">
        <v>6639632</v>
      </c>
      <c r="E7" s="6" t="n">
        <v>6583747</v>
      </c>
    </row>
    <row r="8">
      <c r="A8" s="4" t="inlineStr">
        <is>
          <t>Mold Repair [Member]</t>
        </is>
      </c>
      <c r="B8" s="4" t="inlineStr">
        <is>
          <t xml:space="preserve"> </t>
        </is>
      </c>
      <c r="C8" s="4" t="inlineStr">
        <is>
          <t xml:space="preserve"> </t>
        </is>
      </c>
      <c r="D8" s="4" t="inlineStr">
        <is>
          <t xml:space="preserve"> </t>
        </is>
      </c>
      <c r="E8" s="4" t="inlineStr">
        <is>
          <t xml:space="preserve"> </t>
        </is>
      </c>
    </row>
    <row r="9">
      <c r="A9" s="3" t="inlineStr">
        <is>
          <t>Schedule of Revenue by Major Revenue [Abstract]</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4" t="inlineStr">
        <is>
          <t xml:space="preserve"> </t>
        </is>
      </c>
      <c r="D10" s="6" t="n">
        <v>1084881</v>
      </c>
      <c r="E10" s="6" t="n">
        <v>1137648</v>
      </c>
    </row>
    <row r="11">
      <c r="A11" s="4" t="inlineStr">
        <is>
          <t>Machining Services [Member]</t>
        </is>
      </c>
      <c r="B11" s="4" t="inlineStr">
        <is>
          <t xml:space="preserve"> </t>
        </is>
      </c>
      <c r="C11" s="4" t="inlineStr">
        <is>
          <t xml:space="preserve"> </t>
        </is>
      </c>
      <c r="D11" s="4" t="inlineStr">
        <is>
          <t xml:space="preserve"> </t>
        </is>
      </c>
      <c r="E11" s="4" t="inlineStr">
        <is>
          <t xml:space="preserve"> </t>
        </is>
      </c>
    </row>
    <row r="12">
      <c r="A12" s="3" t="inlineStr">
        <is>
          <t>Schedule of Revenue by Major Revenue [Abstract]</t>
        </is>
      </c>
      <c r="B12" s="4" t="inlineStr">
        <is>
          <t xml:space="preserve"> </t>
        </is>
      </c>
      <c r="C12" s="4" t="inlineStr">
        <is>
          <t xml:space="preserve"> </t>
        </is>
      </c>
      <c r="D12" s="4" t="inlineStr">
        <is>
          <t xml:space="preserve"> </t>
        </is>
      </c>
      <c r="E12" s="4" t="inlineStr">
        <is>
          <t xml:space="preserve"> </t>
        </is>
      </c>
    </row>
    <row r="13">
      <c r="A13" s="4" t="inlineStr">
        <is>
          <t>Total revenue</t>
        </is>
      </c>
      <c r="B13" s="4" t="inlineStr">
        <is>
          <t xml:space="preserve"> </t>
        </is>
      </c>
      <c r="C13" s="4" t="inlineStr">
        <is>
          <t xml:space="preserve"> </t>
        </is>
      </c>
      <c r="D13" s="5" t="n">
        <v>501398</v>
      </c>
      <c r="E13" s="5" t="n">
        <v>30536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urrency Exchange Rates that Were Used in Preparing the Consolidated Financial Statements (Details)</t>
        </is>
      </c>
      <c r="B1" s="2" t="inlineStr">
        <is>
          <t>Dec. 31, 2023</t>
        </is>
      </c>
      <c r="C1" s="2" t="inlineStr">
        <is>
          <t>Dec. 31, 2022</t>
        </is>
      </c>
    </row>
    <row r="2">
      <c r="A2" s="4" t="inlineStr">
        <is>
          <t>RMB [Member]</t>
        </is>
      </c>
      <c r="B2" s="4" t="inlineStr">
        <is>
          <t xml:space="preserve"> </t>
        </is>
      </c>
      <c r="C2" s="4" t="inlineStr">
        <is>
          <t xml:space="preserve"> </t>
        </is>
      </c>
    </row>
    <row r="3">
      <c r="A3" s="3" t="inlineStr">
        <is>
          <t>Schedule of Currency Exchange Rates that Were Used in Preparing the Consolidated Financial Statements [Abstract]</t>
        </is>
      </c>
      <c r="B3" s="4" t="inlineStr">
        <is>
          <t xml:space="preserve"> </t>
        </is>
      </c>
      <c r="C3" s="4" t="inlineStr">
        <is>
          <t xml:space="preserve"> </t>
        </is>
      </c>
    </row>
    <row r="4">
      <c r="A4" s="4" t="inlineStr">
        <is>
          <t>Foreign currency</t>
        </is>
      </c>
      <c r="B4" s="14" t="n">
        <v>7.0827</v>
      </c>
      <c r="C4" s="14" t="n">
        <v>6.9646</v>
      </c>
    </row>
    <row r="5">
      <c r="A5" s="4" t="inlineStr">
        <is>
          <t>1USD [Member]</t>
        </is>
      </c>
      <c r="B5" s="4" t="inlineStr">
        <is>
          <t xml:space="preserve"> </t>
        </is>
      </c>
      <c r="C5" s="4" t="inlineStr">
        <is>
          <t xml:space="preserve"> </t>
        </is>
      </c>
    </row>
    <row r="6">
      <c r="A6" s="3" t="inlineStr">
        <is>
          <t>Schedule of Currency Exchange Rates that Were Used in Preparing the Consolidated Financial Statements [Abstract]</t>
        </is>
      </c>
      <c r="B6" s="4" t="inlineStr">
        <is>
          <t xml:space="preserve"> </t>
        </is>
      </c>
      <c r="C6" s="4" t="inlineStr">
        <is>
          <t xml:space="preserve"> </t>
        </is>
      </c>
    </row>
    <row r="7">
      <c r="A7" s="4" t="inlineStr">
        <is>
          <t>Foreign currency</t>
        </is>
      </c>
      <c r="B7" s="14" t="n">
        <v>7.0467</v>
      </c>
      <c r="C7" s="14" t="n">
        <v>6.726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counts Receivable, Net - Schedule of Accounts Receivable (Details) - USD ($)</t>
        </is>
      </c>
      <c r="B1" s="2" t="inlineStr">
        <is>
          <t>Jun. 30, 2024</t>
        </is>
      </c>
      <c r="C1" s="2" t="inlineStr">
        <is>
          <t>Dec. 31, 2023</t>
        </is>
      </c>
      <c r="D1" s="2" t="inlineStr">
        <is>
          <t>Dec. 31, 2022</t>
        </is>
      </c>
    </row>
    <row r="2">
      <c r="A2" s="3" t="inlineStr">
        <is>
          <t>Schedule of Accounts Receivable [Abstract]</t>
        </is>
      </c>
      <c r="B2" s="4" t="inlineStr">
        <is>
          <t xml:space="preserve"> </t>
        </is>
      </c>
      <c r="C2" s="4" t="inlineStr">
        <is>
          <t xml:space="preserve"> </t>
        </is>
      </c>
      <c r="D2" s="4" t="inlineStr">
        <is>
          <t xml:space="preserve"> </t>
        </is>
      </c>
    </row>
    <row r="3">
      <c r="A3" s="4" t="inlineStr">
        <is>
          <t>Trade accounts receivable</t>
        </is>
      </c>
      <c r="B3" s="5" t="n">
        <v>3767008</v>
      </c>
      <c r="C3" s="5" t="n">
        <v>3540696</v>
      </c>
      <c r="D3" s="5" t="n">
        <v>2458044</v>
      </c>
    </row>
    <row r="4">
      <c r="A4" s="4" t="inlineStr">
        <is>
          <t>Less: allowance for doubtful accounts</t>
        </is>
      </c>
      <c r="B4" s="6" t="n">
        <v>-14459</v>
      </c>
      <c r="C4" s="6" t="n">
        <v>-23064</v>
      </c>
      <c r="D4" s="6" t="n">
        <v>-28594</v>
      </c>
    </row>
    <row r="5">
      <c r="A5" s="4" t="inlineStr">
        <is>
          <t>Accounts receivable, net</t>
        </is>
      </c>
      <c r="B5" s="5" t="n">
        <v>3752549</v>
      </c>
      <c r="C5" s="5" t="n">
        <v>3517632</v>
      </c>
      <c r="D5" s="5" t="n">
        <v>24294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counts Receivable, Net - Schedule of Movement of Allowance of Doubtful Account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chedule of Movement of Allowance of Doubtful Accounts [Abstract]</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5" t="n">
        <v>-23064</v>
      </c>
      <c r="C4" s="5" t="n">
        <v>-28594</v>
      </c>
      <c r="D4" s="5" t="n">
        <v>-28594</v>
      </c>
      <c r="E4" s="5" t="n">
        <v>-4223</v>
      </c>
    </row>
    <row r="5">
      <c r="A5" s="4" t="inlineStr">
        <is>
          <t>Current year reduction (addition)</t>
        </is>
      </c>
      <c r="B5" s="6" t="n">
        <v>8463</v>
      </c>
      <c r="C5" s="6" t="n">
        <v>-6459</v>
      </c>
      <c r="D5" s="6" t="n">
        <v>5053</v>
      </c>
      <c r="E5" s="6" t="n">
        <v>-24728</v>
      </c>
    </row>
    <row r="6">
      <c r="A6" s="4" t="inlineStr">
        <is>
          <t>Foreign exchange difference</t>
        </is>
      </c>
      <c r="B6" s="6" t="n">
        <v>142</v>
      </c>
      <c r="C6" s="6" t="n">
        <v>1033</v>
      </c>
      <c r="D6" s="6" t="n">
        <v>477</v>
      </c>
      <c r="E6" s="6" t="n">
        <v>357</v>
      </c>
    </row>
    <row r="7">
      <c r="A7" s="4" t="inlineStr">
        <is>
          <t>Balance at end of the period</t>
        </is>
      </c>
      <c r="B7" s="5" t="n">
        <v>-14459</v>
      </c>
      <c r="C7" s="5" t="n">
        <v>-34020</v>
      </c>
      <c r="D7" s="5" t="n">
        <v>-23064</v>
      </c>
      <c r="E7" s="5" t="n">
        <v>-2859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ventories, Net - Schedule of Inventories (Details) - USD ($)</t>
        </is>
      </c>
      <c r="B1" s="2" t="inlineStr">
        <is>
          <t>Jun. 30, 2024</t>
        </is>
      </c>
      <c r="C1" s="2" t="inlineStr">
        <is>
          <t>Dec. 31, 2023</t>
        </is>
      </c>
      <c r="D1" s="2" t="inlineStr">
        <is>
          <t>Dec. 31, 2022</t>
        </is>
      </c>
    </row>
    <row r="2">
      <c r="A2" s="3" t="inlineStr">
        <is>
          <t>Schedule of Inventories [Abstract]</t>
        </is>
      </c>
      <c r="B2" s="4" t="inlineStr">
        <is>
          <t xml:space="preserve"> </t>
        </is>
      </c>
      <c r="C2" s="4" t="inlineStr">
        <is>
          <t xml:space="preserve"> </t>
        </is>
      </c>
      <c r="D2" s="4" t="inlineStr">
        <is>
          <t xml:space="preserve"> </t>
        </is>
      </c>
    </row>
    <row r="3">
      <c r="A3" s="4" t="inlineStr">
        <is>
          <t>Raw material</t>
        </is>
      </c>
      <c r="B3" s="5" t="n">
        <v>24329</v>
      </c>
      <c r="C3" s="5" t="n">
        <v>55029</v>
      </c>
      <c r="D3" s="5" t="n">
        <v>39485</v>
      </c>
    </row>
    <row r="4">
      <c r="A4" s="4" t="inlineStr">
        <is>
          <t>Work in process</t>
        </is>
      </c>
      <c r="B4" s="6" t="n">
        <v>310672</v>
      </c>
      <c r="C4" s="6" t="n">
        <v>135341</v>
      </c>
      <c r="D4" s="6" t="n">
        <v>202412</v>
      </c>
    </row>
    <row r="5">
      <c r="A5" s="4" t="inlineStr">
        <is>
          <t>Finished goods</t>
        </is>
      </c>
      <c r="B5" s="6" t="n">
        <v>1058677</v>
      </c>
      <c r="C5" s="6" t="n">
        <v>1044733</v>
      </c>
      <c r="D5" s="6" t="n">
        <v>831688</v>
      </c>
    </row>
    <row r="6">
      <c r="A6" s="4" t="inlineStr">
        <is>
          <t>Inventories provision</t>
        </is>
      </c>
      <c r="B6" s="6" t="n">
        <v>-61913</v>
      </c>
      <c r="C6" s="6" t="n">
        <v>-18058</v>
      </c>
      <c r="D6" s="6" t="n">
        <v>-12359</v>
      </c>
    </row>
    <row r="7">
      <c r="A7" s="4" t="inlineStr">
        <is>
          <t>Balance at end of the year</t>
        </is>
      </c>
      <c r="B7" s="5" t="n">
        <v>1331765</v>
      </c>
      <c r="C7" s="5" t="n">
        <v>1217045</v>
      </c>
      <c r="D7" s="5" t="n">
        <v>10612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Stated at Cost Less Accumulated Depreciation (Details) - USD ($)</t>
        </is>
      </c>
      <c r="B1" s="2" t="inlineStr">
        <is>
          <t>Jun.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5131594</v>
      </c>
      <c r="C3" s="5" t="n">
        <v>4562880</v>
      </c>
      <c r="D3" s="4" t="inlineStr">
        <is>
          <t xml:space="preserve"> </t>
        </is>
      </c>
    </row>
    <row r="4">
      <c r="A4" s="4" t="inlineStr">
        <is>
          <t>Subtotal</t>
        </is>
      </c>
      <c r="B4" s="4" t="inlineStr">
        <is>
          <t xml:space="preserve"> </t>
        </is>
      </c>
      <c r="C4" s="6" t="n">
        <v>4562880</v>
      </c>
      <c r="D4" s="5" t="n">
        <v>3498470</v>
      </c>
    </row>
    <row r="5">
      <c r="A5" s="4" t="inlineStr">
        <is>
          <t>Less: accumulated depreciation</t>
        </is>
      </c>
      <c r="B5" s="6" t="n">
        <v>-1463219</v>
      </c>
      <c r="C5" s="6" t="n">
        <v>-1227693</v>
      </c>
      <c r="D5" s="6" t="n">
        <v>-851305</v>
      </c>
    </row>
    <row r="6">
      <c r="A6" s="4" t="inlineStr">
        <is>
          <t>Property and equipment, net</t>
        </is>
      </c>
      <c r="B6" s="6" t="n">
        <v>3668375</v>
      </c>
      <c r="C6" s="6" t="n">
        <v>3335187</v>
      </c>
      <c r="D6" s="6" t="n">
        <v>2647165</v>
      </c>
    </row>
    <row r="7">
      <c r="A7" s="4" t="inlineStr">
        <is>
          <t>Machinery and equipment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gross</t>
        </is>
      </c>
      <c r="B9" s="6" t="n">
        <v>4754244</v>
      </c>
      <c r="C9" s="6" t="n">
        <v>4190440</v>
      </c>
      <c r="D9" s="6" t="n">
        <v>3149719</v>
      </c>
    </row>
    <row r="10">
      <c r="A10" s="4" t="inlineStr">
        <is>
          <t>Electronic equipment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gross</t>
        </is>
      </c>
      <c r="B12" s="6" t="n">
        <v>31435</v>
      </c>
      <c r="C12" s="6" t="n">
        <v>24372</v>
      </c>
      <c r="D12" s="6" t="n">
        <v>27906</v>
      </c>
    </row>
    <row r="13">
      <c r="A13" s="4" t="inlineStr">
        <is>
          <t>Vehicles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gross</t>
        </is>
      </c>
      <c r="B15" s="5" t="n">
        <v>345915</v>
      </c>
      <c r="C15" s="5" t="n">
        <v>348068</v>
      </c>
      <c r="D15" s="5" t="n">
        <v>3208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 Schedule of Total Right-of-Use Assets and Lease Liabilities (Details) - Operating Lease Right-of-Use Assets [Member]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chedule of Total Right-of-Use Assets and Lease Liabilities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 Balance at beginning of the period</t>
        </is>
      </c>
      <c r="B4" s="4" t="inlineStr">
        <is>
          <t xml:space="preserve"> </t>
        </is>
      </c>
      <c r="C4" s="5" t="n">
        <v>88055</v>
      </c>
      <c r="D4" s="5" t="n">
        <v>88055</v>
      </c>
      <c r="E4" s="5" t="n">
        <v>4559</v>
      </c>
    </row>
    <row r="5">
      <c r="A5" s="4" t="inlineStr">
        <is>
          <t>Finance lease right-of-use assets, Balance at beginning of the period</t>
        </is>
      </c>
      <c r="B5" s="4" t="inlineStr">
        <is>
          <t xml:space="preserve"> </t>
        </is>
      </c>
      <c r="C5" s="6" t="n">
        <v>461629</v>
      </c>
      <c r="D5" s="6" t="n">
        <v>461629</v>
      </c>
      <c r="E5" s="6" t="n">
        <v>561470</v>
      </c>
    </row>
    <row r="6">
      <c r="A6" s="4" t="inlineStr">
        <is>
          <t>Operating lease right-of-use assets, Current year addition</t>
        </is>
      </c>
      <c r="B6" s="4" t="inlineStr">
        <is>
          <t xml:space="preserve"> </t>
        </is>
      </c>
      <c r="C6" s="4" t="inlineStr">
        <is>
          <t xml:space="preserve"> </t>
        </is>
      </c>
      <c r="D6" s="4" t="inlineStr">
        <is>
          <t xml:space="preserve"> </t>
        </is>
      </c>
      <c r="E6" s="6" t="n">
        <v>165929</v>
      </c>
    </row>
    <row r="7">
      <c r="A7" s="4" t="inlineStr">
        <is>
          <t>Operating lease right-of-use assets, Less: Accumulated amortization</t>
        </is>
      </c>
      <c r="B7" s="4" t="inlineStr">
        <is>
          <t xml:space="preserve"> </t>
        </is>
      </c>
      <c r="C7" s="6" t="n">
        <v>-45414</v>
      </c>
      <c r="D7" s="6" t="n">
        <v>-86587</v>
      </c>
      <c r="E7" s="6" t="n">
        <v>-82048</v>
      </c>
    </row>
    <row r="8">
      <c r="A8" s="4" t="inlineStr">
        <is>
          <t>Operating lease right-of-use assets, Foreign exchange difference</t>
        </is>
      </c>
      <c r="B8" s="4" t="inlineStr">
        <is>
          <t xml:space="preserve"> </t>
        </is>
      </c>
      <c r="C8" s="6" t="n">
        <v>-3183</v>
      </c>
      <c r="D8" s="6" t="n">
        <v>-1468</v>
      </c>
      <c r="E8" s="6" t="n">
        <v>-385</v>
      </c>
    </row>
    <row r="9">
      <c r="A9" s="4" t="inlineStr">
        <is>
          <t>Operating lease right-of-use assets, Balance at end of the period</t>
        </is>
      </c>
      <c r="B9" s="4" t="inlineStr">
        <is>
          <t xml:space="preserve"> </t>
        </is>
      </c>
      <c r="C9" s="6" t="n">
        <v>39458</v>
      </c>
      <c r="D9" s="4" t="inlineStr">
        <is>
          <t xml:space="preserve"> </t>
        </is>
      </c>
      <c r="E9" s="6" t="n">
        <v>88055</v>
      </c>
    </row>
    <row r="10">
      <c r="A10" s="4" t="inlineStr">
        <is>
          <t>Finance lease right-of-use assets, Current year addition</t>
        </is>
      </c>
      <c r="B10" s="4" t="inlineStr">
        <is>
          <t xml:space="preserve"> </t>
        </is>
      </c>
      <c r="C10" s="4" t="inlineStr">
        <is>
          <t xml:space="preserve"> </t>
        </is>
      </c>
      <c r="D10" s="4" t="inlineStr">
        <is>
          <t xml:space="preserve"> </t>
        </is>
      </c>
      <c r="E10" s="4" t="inlineStr">
        <is>
          <t xml:space="preserve"> </t>
        </is>
      </c>
    </row>
    <row r="11">
      <c r="A11" s="4" t="inlineStr">
        <is>
          <t>Finance lease right-of-use assets, Less: Accumulated amortization</t>
        </is>
      </c>
      <c r="B11" s="4" t="inlineStr">
        <is>
          <t xml:space="preserve"> </t>
        </is>
      </c>
      <c r="C11" s="6" t="n">
        <v>-8177</v>
      </c>
      <c r="D11" s="6" t="n">
        <v>-8343</v>
      </c>
      <c r="E11" s="6" t="n">
        <v>-52365</v>
      </c>
    </row>
    <row r="12">
      <c r="A12" s="4" t="inlineStr">
        <is>
          <t>Finance lease right-of-use assets, Less: Exercised purchase option</t>
        </is>
      </c>
      <c r="B12" s="4" t="inlineStr">
        <is>
          <t xml:space="preserve"> </t>
        </is>
      </c>
      <c r="C12" s="6" t="n">
        <v>436765</v>
      </c>
      <c r="D12" s="6" t="n">
        <v>-445589</v>
      </c>
      <c r="E12" s="4" t="inlineStr">
        <is>
          <t xml:space="preserve"> </t>
        </is>
      </c>
    </row>
    <row r="13">
      <c r="A13" s="4" t="inlineStr">
        <is>
          <t>Finance lease right-of-use assets, Foreign exchange difference</t>
        </is>
      </c>
      <c r="B13" s="4" t="inlineStr">
        <is>
          <t xml:space="preserve"> </t>
        </is>
      </c>
      <c r="C13" s="6" t="n">
        <v>-16687</v>
      </c>
      <c r="D13" s="6" t="n">
        <v>-7697</v>
      </c>
      <c r="E13" s="6" t="n">
        <v>-47476</v>
      </c>
    </row>
    <row r="14">
      <c r="A14" s="4" t="inlineStr">
        <is>
          <t>Finance lease right-of-use assets, Balance at end of the period</t>
        </is>
      </c>
      <c r="B14" s="4" t="inlineStr">
        <is>
          <t xml:space="preserve"> </t>
        </is>
      </c>
      <c r="C14" s="4" t="inlineStr">
        <is>
          <t xml:space="preserve"> </t>
        </is>
      </c>
      <c r="D14" s="4" t="inlineStr">
        <is>
          <t xml:space="preserve"> </t>
        </is>
      </c>
      <c r="E14" s="5" t="n">
        <v>46162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U.S.
GAAP”) pursuant to the rules and regulations of the Securities Exchange Commission (“SEC”). The interim results of operations
are not necessarily indicative of results to be expected for any other interim period or for a full year. In the opinion of management,
all adjustments, consisting only of normal recurring adjustments, considered necessary for a fair presentation of its financial position
and operating results have been included. These unaudited condensed consolidated financial statements should be read in conjunction with
the Mingteng International’s audited consolidated financial statements and the related notes thereto for the fiscal years ended
December 31, 2023 and 2022, included in Form 20-F filed on May 15, 2024. Principles of consolidation The consolidated financial statements include
the financial statements of the Company and its subsidiaries. All transactions and balances between the Company and its subsidiarie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 and expenses during the reporting periods. Significant items subject to such estimates and assumptions include, but are not
limited to, the assessment of the allowance for doubtful accounts, the allowance for inventory obsolescence, useful lives of property
and equipment, the recoverability of long-lived assets, provision necessary for contingent liabilities. Actual results could differ from
those estimates. Cash and cash equivalents Cash includes cash on hand and demand deposits
in accounts maintained with commercial banks. The Company considers all highly liquid investments that are readily convertible to known
amounts of cash and with original maturities from the date of purchase of three months or less to be cash equivalents. The Company maintains
its bank accounts in Mainland China, Hong Kong and Cayman Islands. On May 1, 2015, China’s new Deposit Insurance Regulation became
effective, pursuant to which banking financial institutions, such as commercial banks, established in the PRC are required to purchase
deposit insurance for deposits in RMB and in foreign currency placed with them. The insurance limit is RMB 500,000 (approximately US$72,000)
for each bank account. Accounts receivable, net Accounts receivable is stated at the original
amount less an allowance for credit loss. Accounts receivable is recognized in the period when the Company has provided services to its
customers and when its right to consideration is unconditional. The Company reviews the accounts receivable on a periodic basis and makes
general and specific allowances when there is doubt as to the collectability of individual balances. The Company has developed a current
expected credit loss (“CECL”) model based on historical experience, the age of the accounts receivable balances, credit quality
of its customers, current economic conditions, reasonable and supportable forecasts of future economic conditions, and other factors that
may affect its ability to collect from customers. The Company considers historical collection rates, current financial status, macroeconomic
factors, and other industry-specific factors when evaluating for current expected credit losses. Accounts receivable balances are written
off after all collection efforts have been exhausted. Current expected credit losses On January 1, 2023, the Company adopted ASC 326,
Financial Instruments—Credit Losses, which requires recognition of allowances upon origination or acquisition of financial assets
at an estimate of expected credit losses over the contractual term of the financial assets (the current expected credit loss or the “CECL”
model) using the modified retrospective transition method. The Company’s financial assets subject to
the CECL model mainly include accounts receivable and other receivables which are recorded as a component of the prepaid expenses and
other current assets. For accounts receivable, the Company estimates
the loss rate based on historical experience, the age of the receivable balances, credit quality of its customers, current economic conditions,
reasonable and supportable forecasts of future economic conditions, and other factors that may affect its ability to collect from customers.
For other receivables, the Company reviews other receivables on a periodic basis and makes allowances on an individual basis when there
is doubt as to the collectability. Other receivables are written off after all collection efforts have been exhausted. The cumulative effect from the adoption as of
June 30, 2024 was immaterial to the unaudited condensed consolidated financial statements. For the six months ended June 30, 2024 and
years ended December 31, 2023, allowance of credit losses made by the Company were mainly generated from accounts receivable. Bank acceptance notes Receivable generally due within six months and
with specific payment terms and definitive due dates, are comprised of the notes issued by some customers to pay certain outstanding receivable
balances to the Company. Bank acceptance notes do not bear interest. From time to time, the Company endorse bank acceptance notes receivable
to its suppliers as the payment of material purchase. The bank acceptance notes receivable is considered sold and derecognized from balance
sheets when they are transferred beyond the reach of the Company and its creditors, the purchaser has the right to pledge or exchange
the note receivables, and the Company has surrendered control over the transferred note receivable. If the Company does not surrender
control, the cash received from the purchaser is account for as a secured borrowing. Advances to suppliers Advances to suppliers consist of balances paid
to suppliers for services that have not been provided or received. The Company reviews its advances to suppliers on a periodic basis and
makes general and specific allowances when there is doubt as to the ability of a supplier to provide goods or services to the Company
or refund an advance. As of June 30, 2024 and December 31, 2023, there was no allowance of advances to suppliers. Inventories, net Inventories consist of raw materials, work in
process and finished goods, and are stated at the lower of cost or net realizable value. Cost is determined using the weighted average
method. The Company periodically evaluates its inventories and will record an allowance for inventories that are either slow-moving, may
not be saleable or whose cost exceeds its net realizable value. As of June 30, 2024 and December 31, 2023, the Company made a provision
for inventory obsolescence of $61,913 and $18,058, respectively. Property and equipment, net Property and equipment are carried at cost and
are depreciated on the straight-line basis over the estimated useful lives of the underlying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income in the year of disposition.
The Company examines the possibility of decreases in the value of its property and equipment, when events or changes in circumstances
reflect the fact that their recorded value may not be recoverable. Estimated useful lives are as follows, taking
into account the assets’ estimated residual value of 5%:
Category Estimated
Electronic equipment 3-5 years
Vehicles 5 years
Machinery and equipment 5-10 years 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The Company did not record any impairment charge
for the six months ended June 30, 2024 and 2023. Deferred offering costs Deferred offering costs are expenses directly
related to the Company’s initial public offering (“IPO”). The deferred offering costs were offset against the IPO proceeds
and reclassified to additional paid-in capital upon completion of the IPO in April 2024. Fair value of financial instruments Financial Accounting Standards Board (“FASB”)
Accounting Standards Codification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other receivables-bank acceptance notes, prepayments, non-current,
short-term loans, accounts payable, amounts due to related parties approximate their recorded values due to their short-term maturities.
The fair value of longer-term leases approximates their recorded values as their stated interest rates approximate the rates currently
available. The Company’s non-financial assets, such
as property and equipment would be measured at fair value only if they were determined to be impaired. Leases The Company accounts for leases following FASB
ASC 842, Leases (“Topic 842”). Leases are classified at the inception date as
either a financial lease or an operating lease. A lease is a financi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The Company determines if an arrangement is a
lease at inception. Operating leases are included in operating lease right-of-use (“ROU”) assets, current portion of obligations
under operating lease liabilities, and non-current obligations under long-term portion of operating lease liabilities, on the Company’s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initial direct costs incurred and excludes lease incentives. The Company’s lease terms may include options to
extend or terminate the lease when it is reasonably certain that the Company will exercise that option. Lease expenses for minimum lease
payments are recognized on a straight-line basis over the lease term. The initial underlying lease contracts was
expired during the fiscal year ended December 31, 2023, and the related ROU assets were fully amortized and lease liabilities
satisfied. A new office space lease contracts was signed during the six months ended June 30, 2024, of which the lease term was less
than 12 months according to the agreement, and the management’s consideration not to extend the lease term assessment at
inception, the Company elected to treat the agreement as a short-term lease. The principal payments for lease obligations amounted
to approximately $55,374 for the six months ended June 30, 2023. The lease liabilities balance had been fully paid as of December
31, 2023, and accordingly no lease liabilities are presented on the consolidated balance sheets since then. Revenue recognition The Company accounts for revenue recognition under
FASB ASC 606, Revenue from Contracts with Customers (“ASC 606”). In accordance with ASC 606, Revenue from Contracts with Customers,
the Company recognizes revenue to represent the transfer of products or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the product or the benefit
of the services transfers to the customer. Under the guidance of ASC 606, the Company is required to (a) identify the contract with a
customer, (b) identify the performance obligations in the contract, (c) determine the transaction price, (d) allocate the transaction
price to the performance obligations in the contract and (e) recognize revenue when (or as) the Company satisfies its performance obligations. The Company’s main business income is divided
into three categories, one is mold production, that is, contracts are signed to sell molds widely used in automobile, valve, water pump
and other industries according to the customer’s needs. Second is mold repair, which provides customers with mold repair service,
or provides sales of mold components. Last is providing customers with machining services, using the Company’s remaining capacity
to provide customers with external processing services. Revenues represent the amount of consideration that the Company is entitled to
in exchange for the transfer of promised goods or services in the ordinary course of the Company’s activities and is recorded net
of value-added tax (“VAT”). Consistent with the criteria of ASC 606, the Company recognizes revenue when the performance obligation
in a contract is satisfied by transferring the control of promised goods or services to the customer. Mold production: The Company signs contracts with customers and
provides products according to the sales contract or sales list. The clients check the quantity and quality of products received, and
then issue a confirmation as the proof of payment. Certain clients may also test the finished products as part of the confirmation process.
Revenue is recognized when the Company receives the confirmation of product acceptance. The Company provides design and production services
according to the sales contract or lists. The Company then transports and installs the finished products when clients give their order. The design services are inseparable from project
sales. A mold production contract may include two or more machine components, but all components are customized according to customer
requirements. These components need to be combined under the guidance of design plans to produce qualified products to meet the needs
of clients. Therefore, these services are highly interdependent and are never transferred to the customer on their own. Customers do not
have the option to purchase these services separately principally due to the customization of each project. Accordingly, these services
are not considered separate performance obligations and no revenue is associated with these services under ASC 606 until the point in
time when the project is complete and client confirmation is received. The Company provides maintenance services and
according to the contracts and the clients do not have the option to purchase these services separately. The promised warranty does not
provide the clients with a service in addition to the assurance that the product complies with agreed-upon contract specifications and
is considered an assurance warranty. The maintenance services and the warranty are not considered separate performance obligations and
no revenue is associated with these services under ASC 606. Historically, the Company has not experienced material costs for quality assurance
and, therefore, does not believe an accrual for these costs are necessary. Mold repair: The Company signs contracts with customers and
provides repair services according to the contract or list and charges a certain fee. Revenue is recognized only after the repair service
has passed the customer’s inspection. Machining services: The Company signs contracts with customers and
provides machining services and charges a certain fee. The Company identifies the fulfillment of its obligation when transferring the
product and issuing the VAT invoice to customers at which time revenue is recognized. The following table presents revenue by major revenue type for the
six months ended June 30, 2024 and 2023, respectively:
For the six months ended June 30,
2024 2023
(Unaudited) (Unaudited)
Mold production $ 3,312,007 $ 3,093,511
Mold repair 518,300 489,465
Machining services 816,082 84,912
Total $ 4,646,389 $ 3,667,888 Cost of revenues Cost of revenues consists of the cost of raw material,
direct labor and manufacturing costs. During the production process, production department records the material consumption quantity and
production hours of each order. Raw material cost is allocated according to the consumption of the material. Direct labor and manufacturing
costs are allocated according to the production hours. Research and development expenses Research and development (“R&amp;D”)
expenses include costs directly attributable to the conduct of R&amp;D projects, including the cost of salaries and use of raw materials.
Such projects include the research and development of adjustable casting molds for automotive parts. All costs associated with research
and development are expensed as incurred. General and administrative expenses General and administrative expenses consist primarily
of costs of salary and welfare for our general administrative and management staff, consulting fee, depreciation expenses, professional
fees, meals and entertainment, office expenses, business travel expenses, additional expenses for public offering, and other miscellaneous
expenses incurred in connection with general operations. Government subsidies Government subsidies refer to the monetary or
non-monetary assets that a company obtains from the government for free. The government subsidies received by Wuxi Mingteng Mould mainly
include high-tech enterprise recognition bonus. The Company believes that these government subsidies are not related to daily business
activities and are treated as other income. Government subsidies for the six months ended
June 30, 2024 and 2023, were nil Income taxes Mingteng International’s subsidiaries in
the PRC and Hong Kong are subject to the income tax laws of the PRC and Hong Kong. No taxable income was generated outside the PRC for
the six months ended June 30, 2024 and 2023.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The provisions of ASC 740-10-25, “Accounting
for Uncertainty in Income Taxes”,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June 30, 2024 and
December 31, 2023. Value added tax Sales revenue represents the invoiced value of
goods, net of VAT. The VAT is based on gross sales price and VAT rate is approximately 13%. The VAT may be offset by VAT paid by the Company
on raw materials and other materials included in the cost of producing or acquiring its finished products. The Company recorded a VAT
payable or receivable net of payments in the accompanying consolidated financial statements. All of the VAT returns filed by Mingteng
International’s subsidiaries in the PRC, have been and remain subject to examination by the tax authorities for five years from
the date of filing. Earnings per share Mingteng International computes earnings per share
(“EPS”) in accordance with ASC 260, “Earnings per Share” (“ASC 260”). ASC 260 requires companies with
complex capital structures to present basic and diluted EPS. Basic EPS are computed by dividing income available to ordinary shareholders
of Mingteng International by the weighted average ordinary shares outstanding during the period. Diluted EPS takes into account the potential
dilution that could occur if securities or other contracts to issue ordinary shares were exercised and converted into ordinary shares. Warrant The accounting treatment of warrants issued is
determined pursuant to the guidance provided by ASC 470, Debt, ASC 480, Distinguishing Liabilities from Equity, and ASC 815, Derivatives
and Hedging (“ASC 815”), as applicable. Each feature of freestanding financial instruments including, without limitation,
any rights relating to subsequent dilutive issuances, equity sales, rights offerings, conversions, optional redemptions and dividends
are assessed with determinations made regarding the proper classification in the Company’s consolidated financial statements. Comprehensive income Comprehensive income consists of two components,
net income and other comprehensive income (loss). Other comprehensive income (loss) refers to revenue, expenses, gains, and losses that
under U.S. GAAP are recorded as an element of stockholders’ equity but are excluded from net income. Other comprehensive income
(loss) consists of foreign currency translation adjustments from the Company’s PRC subsidiaries not using U.S. dollar as its functional
currency. Foreign currency translation The functional currency of Mingteng International’s
operations in the PRC is the Chinese Yuan or Renminbi (“RMB”). The consolidated financial statements are translated to U.S.
dollars using the period end rates of exchange for assets and liabilities, equity is translated at historical exchange rates, and average
rates of exchange (for the period) are used for revenues and expenses and cash flow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its functional currency. The Company does not enter into any material transaction in foreign currencies. Transaction
gains or losses have not had, and are not expected to have, a material effect on the results of operations of the Company. The following table outlines the currency exchange
rates that were used in preparing the consolidated financial statements, representing exchange rate of the People’s Bank of China
(PBOC):
June 30, December 31, Six months ended
2024 2023 2024 2023
Foreign currency
RMB:1USD 7.1268 7.0827 7.1051 6.9291 Statement of cash flows In accordance with ASC 230, Statement of
Cash Flows, cash flows from the Company’s operations are formulated based upon the local currencies, and then translated at average
translation rates for the periods. As a result, amounts related to assets and liabilities reported on the statements of cash flows will
not necessarily agree with changes in the corresponding balances on the balance sheets. Reclassification Certain prior period amounts have been reclassified
to conform to current period presentation. These reclassifications had no impact on net loss or and financial position. Significant risks Currency risk A majority of the Company’s expense transactions
are denominated in RMB and a significant portion of Mingteng International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ompany foreign exchange
regulatory bodies which require certain supporting documentation in order to affect the remittance. The Company maintains certain bank accounts in
the PRC. On May 1, 2015, China’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 500,000 (approximately US$72,000) for one bank. However,
the Company believes that the risk of failure of any of these Chinese banks is remote. Bank failure is uncommon in the PRC and the Company
believes that those Chinese banks that hold the Company’s cash and cash equivalents and short-term investments are financially sound
based on public available information. Other than the deposit insurance mechanism in
the PRC mentioned above, the Company’s bank accounts are not insured by Federal Deposit Insurance Corporation insurance or other
insurance. Total bank deposit balance was $1,381,249, and
the bank balance of Mingteng International amounted to $367,948. Total amounts in excess of the insurance coverage were RMB 6,035,136.63
(approximately US$846,822.79) and RMB 5,462,789 (US$771,286) as of June 30, 2024 and December 31, 2023, respectively. Concentration and credit risk Currently, all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cash equivalents, accounts receivable, other receivables-bank
acceptance notes. A portion of the Company’s sales are credit sales which are to the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Interest rate risk Fluctuations in market interest rates may negatively
affect our financial condition and results of operations. The Company is exposed to floating interest rate risk on cash deposit and floating
rate borrowings, and the risks due to changes in interest rates is not material. The Company has not used any derivative financial instruments
to manage our interest risk exposure. Other uncertainty risk The Company’s major operations are conducted
in the PRC. Accordingly, the political, economic, and legal environments in the PRC, as well as the general state of the PRC’s economy
may influence the Company’s business, financial condition, and results of operations. Employee benefits Pursuant to the relevant laws and regulations
of the PRC, the Company’s subsidiaries in mainland China participate in a defined contribution of basic pension insurance in the
social insurance system established and managed by government organizations. The Company makes contributions to basic pension insurance
plans based on the applicable benchmarks and rates stipulated by the government. Basic pension insurance contributions are charged to
costs of revenues and operating expenses as the related services are rendered by the employees. Employee social benefits included as costs
of revenues and operating expenses were RMB 707,156 and RMB 442,994 for the six months ended June 30, 2024 and 2023, respectively. Recent accounting pronouncement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The financial statements may therefore not be comparable to those of companies that comply with such new or
revised accounting standards. In November 2023, the FASB issued ASU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t>
        </is>
      </c>
      <c r="C4" s="4" t="inlineStr">
        <is>
          <t>NOTE 2 SUMMARY OF SIGNIFICANT ACCOUNTING
POLICIES Basis of presentation The consolidated financial statements have been
prepared in accordance with accounting principles generally accepted in the United States of America (“U.S. GAAP”) and the
applicable rules and regulations of the Securities and Exchange Commission. The rules have been consistently applied and give retroactive
effect to the reorganization disclosed in Note 1. Principles of consolidation The consolidated financial statements include
the financial statements of the Company and its majority-owned subsidiaries. All transactions and balances between the Company and its
subsidiarie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 and expenses during the reporting periods. Significant items subject to such estimates and assumptions include, but are not
limited to, the assessment of the allowance for doubtful accounts, the allowance for inventory obsolescence, useful lives of property
and equipment and intangible assets, the recoverability of long-lived assets, provision necessary for contingent liabilities, and realization
of deferred tax assets. Actual results could differ from those estimates. Cash and cash equivalents Cash includes cash on hand and demand deposits
in accounts maintained with commercial banks. The Company considers all highly liquid investments that are readily convertible to known
amounts of cash and with original maturities from the date of purchase of three months or less to be cash equivalents. The Company maintains
its bank accounts in Mainland China. On May 1, 2015, China’s new Deposit Insurance Regulation became effective, pursuant to which
banking financial institutions, such as commercial banks, established in the PRC are required to purchase deposit insurance for deposits
in RMB and in foreign currency placed with them. The insurance limit is RMB 500,000 (approximately US$72,000) for each bank. Accounts receivable, net Accounts receivables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 payment history, customer’s current credit-worthiness, and current economic trends. Accounts are written off against the
allowance after management has determined that the likelihood of collection is not probable. Notes receivable Notes receivable refer to the notes held by the
Company that have not been cashed. The notes are non-interest bearing and are derived from the Company’s daily sales activities.
Clients issue commercial acceptance bills to the Company. The Company can accept or endorse the acceptance bill before the date of maturity. Advances to suppliers Advances to suppliers consist of balances paid
to suppliers for services that have not been provided or received. The Company reviews its advances to suppliers on a periodic basis and
makes general and specific allowances when there is doubt as to the ability of a supplier to provide supplies to the Company or refund
an advance. As of December 31, 2023 and December 31, 2022, there was no allowance of advances to suppliers. Inventories, net Inventories consist of raw materials, work in
process and finished goods, and are stated at the lower of cost or net realizable value. Cost is determined using the weighted average
method. The Company periodically evaluates its inventories and will record an allowance for inventories that are either slow-moving, may
not be saleable or whose cost exceeds its net realizable value. As of December 31, 2023, the Company made a provision for inventory obsolescence
of $18,058. As of December 31, 2022, the Company made a provision for inventory obsolescence of $12,359 Property and equipment, net Property and equipment are carried at cost and
are depreciated on the straight-line basis over the estimated useful lives of the underlying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income in the year of disposition.
The Company examines the possibility of decreases in the value of its property and equipment, when events or changes in circumstances
reflect the fact that their recorded value may not be recoverable. Estimated useful lives are as follows, taking
into account the assets’ estimated residual value:
Category Estimated useful lives
Electronic equipment 3-5 years
Vehicles 5 years
Machinery and equipment 5-10 years Impairment of long-lived assets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No impairments of long-lived assets were recognized
during the years ended December 31, 2023 and 2022. Fair value of financial instruments Financial Accounting Standards Board (“FASB”)
Accounting Standards Codification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notes receivable, advances to suppliers, prepaid expenses
and other receivables, short-term bank loans, accounts payable, advance from customers, due to related parties, taxes payable, and other
current liabilities approximate their recorded values due to their short-term maturities. The fair value of longer-term leases approximates
their recorded values as their stated interest rates approximate the rates currently available. The Company’s non-financial assets, such
as property and equipment would be measured at fair value only if they were determined to be impaired. Leases The Company accounts for leases following FASB
ASC 842, Leases (“Topic 842”). The Company determines if an arrangement is a
lease at inception. Operating leases are included in operating lease right-of-use (“ROU”) assets, current portion of obligations
under operating lease liabilities, and non-current obligations under long-term portion of operating lease liabilities, on the Company’s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initial direct costs incurred and excludes lease incentives. The Company’s lease terms may include options to
extend or terminate the lease when it is reasonably certain that the Company will exercise that option. Lease expenses for minimum lease
payments are recognized on a straight-line basis over the lease term. The most significant impact upon adoption relates
to the recognition of new Right-of-use (“ROU”) assets and lease liabilities on the Company’s consolidated balance sheets
for office space and the manufacturing facility leases. The initial underlying lease contracts had expired during the fiscal year ended
2023, and the related ROU assets were fully amortized and lease liabilities satisfied. New lease contracts signed in year 2023, the lease
term was not over 12 months and the Company elected to treat the agreement as a short-term lease. The principal payments for lease obligations
amounted to approximately $100,561 and $304,643 for the year ended December 31, 2023 and 2022, respectively. The lease liabilities balance
for the year ended December 31, 2022 of approximately $100,565 had been fully paid in the fiscal year 2023, and accordingly no lease liabilities
are presented on the consolidated balance sheets. Revenue recognition The Company accounts for revenue recognition under
FASB ASC 606, Revenue from Contracts with Customers (“ASC 606”). In accordance with FASB ASC 606, Revenue from Contracts with
Customers, the Company recognizes revenue to represent the transfer of products or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the product or
the benefit of the services transfers to the customer. Under the guidance of FASB ASC 606, the Company is required to (a) identify the
contract with a customer, (b) identify the performance obligations in the contract, (c) determine the transaction price, (d) allocate
the transaction price to the performance obligations in the contract and (e) recognize revenue when (or as) the Company satisfies its
performance obligations. The Company’s main business income is divided
into three categories, one is mold production, that is, contracts are signed to sell molds widely used in automobile, valve, water pump
and other industries according to the customer’s needs. Second is mold repair, which provides customers with mold repair service,
or provides sales of mold components. Last is providing customers with machining services, using the Company’s remaining capacity
to provide customers with external processing services. Revenues represent the amount of consideration that the Company is entitled to
in exchange for the transfer of promised goods or services in the ordinary course of the Company’s activities and is recorded net
of value-added tax (“VAT”). Consistent with the criteria of FASB ASC 606, the Group recognizes revenue when the performance
obligation in a contract is satisfied by transferring the control of promised goods or services to the customer. Mold Production: The Company signs contracts with customers and
provides products according to the sales contract or sales list. The clients check the quantity and quality of products received, and
then issue a confirmation as the proof of payment. Certain clients may also test the finished products as part of the confirmation process.
Revenue is recognized when the Company receives the confirmation of product acceptance. The Company provides design and production services
according to the sales contract or lists. The Company then transports and installs the finished products when clients give their order. The design services are inseparable from project
sales. A mold production contract may include two or more machine components, but all components are customized according to customer
requirements. These components need to be combined under the guidance of design plans to produce qualified products to meet the needs
of clients. Therefore, these services are highly interdependent and are never transferred to the customer on their own. Customers do not
have the option to purchase these services separately principally due to the customization of each project. Accordingly, these services
are not considered separate performance obligations and no revenue is associated with these services under FASB ASC 606 until the point
in time when the project is complete and client confirmation is received. The Company provides maintenance services and
according to the contracts and the clients do not have the option to purchase these services separately. The promised warranty does not
provide the clients with a service in addition to the assurance that the product complies with agreed-upon contract specifications and
is considered an assurance warranty. The maintenance services and the warranty are not considered separate performance obligations and
no revenue is associated with these services under FASB ASC 606. Historically, the Company has not experienced material costs for quality
assurance and, therefore, does not believe an accrual for these costs are necessary. Mold Repair: The Company signs contracts with customers and
provides repair services according to the contract or list and charges a certain fee. Revenue is recognized only after the repair service
has passed the customer’s inspection. Machining Services: The Company signs contracts with customers and
provides machining services and charges a certain fee. The Company identifies the fulfillment of its obligation when transferring the
product and issuing the VAT invoice to customers at which time revenue is recognized. The following table presents revenue by major revenue type for the
years ended December 31, 2023 and 2022, respectively:
For the years ended
2023 2022
Mold production $ 6,639,632 $ 6,583,747
Mold repair 1,084,881 1,137,648
Machining services 501,398 305,369
Total $ 8,225,911 $ 8,026,764 Cost of revenue Cost of revenues consists of the cost of raw material,
direct labor and manufacturing costs. During the production process, production department records the material consumption quantity and
production hours of each order. Raw material cost is allocated according to the consumption of the material. Direct labor and manufacturing
costs are allocated according to the production hours. Research and development expenses Research and development (“R&amp;D”)
expenses include costs directly attributable to the conduct of research and development projects, including the cost of salaries and use
of raw materials. Such projects include the development of cooling and forming technology for turbine shell molds and the development
of high-precision automotive volute sand-core molds. All costs associated with research and development are expensed as incurred. Government subsidies Government subsidies refer to the monetary or
non-monetary assets that a company obtains from the government for free. The government subsidies received by Wuxi Mingteng Mould mainly
include high-tech enterprise recognition bonus, scientific and technological development project funds. The Company believes that these
government subsidies are not related to daily business activities and are treated as other income. Government subsidies for the years ended December
31, 2023 and 2022, were $129,138 and $92,832, respectively. The amounts were not significant compared with the income. The effect of subsidies
net of taxes on earnings per share were approximately $0.02 and $0.02 for the years ended December 31, 2023 and 2022, respectively. Income taxes Mingteng International’s subsidiaries in
the PRC and Hong Kong are subject to the income tax laws of the PRC and Hong Kong. No taxable income was generated outside the PRC for
the years ended December 31, 2023 and 2022.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The provisions of ASC 740-10-25, “Accounting
for Uncertainty in Income Taxes”,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December 31, 2023
and 2022. Value added tax (“VAT”) Sales revenue represents the invoiced value of
goods, net of VAT. The VAT is based on gross sales price and VAT rate is approximately 13%. The VAT may be offset by VAT paid by the Company
on raw materials and other materials included in the cost of producing or acquiring its finished products. The Company recorded a VAT
payable or receivable net of payments in the accompanying consolidated financial statements. All of the VAT returns filed by Mingteng
International’s subsidiaries in the PRC, have been and remain subject to examination by the tax authorities for five years from
the date of filing. Earnings per share Mingteng International computes earnings per share
(“EPS”) in accordance with ASC 260, “Earnings per Share” (“ASC 260”). ASC 260 requires companies with
complex capital structures to present basic and diluted EPS. Basic EPS are computed by dividing income available to ordinary shareholders
of Mingteng International by the weighted average ordinary shares outstanding during the period. Diluted EPS takes into account the potential
dilution that could occur if securities or other contracts to issue ordinary shares were exercised and converted into ordinary shares.
As of December 31, 2023 and 2022, there were no dilutive shares. Comprehensive income Comprehensive income consists of two components,
net income and other comprehensive income (loss). Other comprehensive income (loss) refers to revenue, expenses, gains, and losses that
under U.S. GAAP are recorded as an element of stockholders’ equity but are excluded from net income. Other comprehensive income
(loss) consists of foreign currency translation adjustments from Mingteng International not using U.S. dollar as its functional currency. Foreign currency translation The functional currency of Mingteng International’s
operations in the PRC is the Chinese Yuan or Renminbi (“RMB”). The consolidated financial statements are translated to U.S.
dollars using the period end rates of exchange for assets and liabilities, equity is translated at historical exchange rates, and average
rates of exchange (for the period) are used for revenues and expenses and cash flow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its functional currency. The Company does not enter into any material transaction in foreign currencies. Transaction
gains or losses have not had, and are not expected to have, a material effect on the results of operations of the Company. The following table outlines the currency exchange
rates that were used in preparing the consolidated financial statements:
For the years ended For the years ended
2023 2022 2023 2022
Foreign currency
RMB:1USD 7.0827 6.9646 7.0467 6.7261 Statement of cash flows In accordance with ASC 230, Statement of Cash
Flows, cash flows from the Company’s operations are formulated based upon the local currencies, and then translated at average translation
rates for the periods. As a result, amounts related to assets and liabilities reported on the statements of cash flows will not necessarily
agree with changes in the corresponding balances on the balance sheets. Significant risks Currency risk A majority of the Company’s expense transactions
are denominated in RMB and a significant portion of Mingteng International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ompany foreign exchange
regulatory bodies which require certain supporting documentation in order to affect the remittance. The Company maintains certain bank accounts in
the PRC. On May 1, 2015, China’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 500,000 (approximately US$72,000) for one bank. However,
the Company believes that the risk of failure of any of these Chinese banks is remote. Bank failure is uncommon in the PRC and the Company
believes that those Chinese banks that hold the Company’s cash and cash equivalents and short-term investments are financially sound
based on public available information. Other than the deposit insurance mechanism in
the PRC mentioned above, the Company’s bank accounts are not insured by Federal Deposit Insurance Corporation insurance or other
insurance. The amount in excess of the insurance coverage
was RMB 5,462,789 (US$771,286) and RMB 11,989,775 (US$1,721,531) as of December 31, 2023 and 2022, respectively. Concentration and credit risk Currently, all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cash equivalents, accounts receivable, notes receivable,
amounts due from related parties and advances to suppliers. A portion of the Company’s sales are credit sales which are to the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Interest rate risk Fluctuations in market interest rates may negatively
affect our financial condition and results of operations. The Company is exposed to floating interest rate risk on cash deposit and floating
rate borrowings, and the risks due to changes in interest rates is not material. The Company has not used any derivative financial instruments
to manage our interest risk exposure. Other uncertainty risk The Company’s major operations are conducted
in the PRC. Accordingly, the political, economic, and legal environments in the PRC, as well as the general state of the PRC’s economy
may influence the Company’s business, financial condition, and results of operations. Recent accounting pronouncements In June 2016, the FASB issued Accounting Standards
Update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is ASU is effective for annual and interim periods beginning
after December 15, 2019 for issuers and December 15, 2020 for non-issuers. Early adoption is permitted for all entities for annual periods
beginning after December 15, 2018, and interim periods therein. In May 2019, the FASB issued ASU 2019-05, Financial Instruments-Credit
Losses (Topic 326): Targeted Transition Relief. This ASU adds optional transition relief for entities to elect the fair value option for
certain financial assets previously measured at amortized cost basis to increase comparability of similar financial assets. The ASUs should
be applied through a cumulative-effect adjustment to retained earnings as of the beginning of the first reporting period in which the
guidance is effective (that is, a modified retrospective approach). On November 19, 2019, the FASB issued ASU 2019-10 to amend the effective
date for ASU 2016-13 to be fiscal years beginning after December 15, 2022 and interim periods therein. The Company will adopt this ASU
within its annual reporting period of December 31, 2023 to measure impairment on financial instruments, which mainly includes trade receivables.
Estimates of expected credit losses on trade receivables over their life will be required to be recorded at inception, based on historical
information, current conditions, and reasonable and supportable forecasts. The Company uses a pooled approach to estimate expected credit
losses for trade receivables with similar risk characteristics. The Company’s customers are all concentrated in the casting mold
industry in the PRC and considers all of its customers to have a similar credit rating. The Company believe all the products are similar
except for the manufacturing process and the usage. The adoption of this ASU did not have a material effect on the consolidated financial
statements. In December 2019, the FASB issued ASU 2019-12,
Income Taxes (Topic 740): Simplifying the Accounting for Income Taxes, which removes certain exceptions to the general principles in Topic
740, and also improves consistent application of and simplify U.S.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in this update are effective for fiscal years
beginning after December 15, 2021, and interim periods within fiscal years beginning after December 15, 2022. Early adoption of the amendments
is permitted. The Company adopted this ASU on January 1, 2022 and the adoption did not have a material impact on the Company’s consolidated
financial statements. In November 2023, the FASB issued ASU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We are currently evaluating the potential effect that the updated standard will have
on our financial statement disclosures. In December 2023, the FASB issued ASU 2023-09
“Income Taxes (Topics 740): Improvements to Income Tax Disclosures” to expand the disclosure requirements for income taxes,
specifically related to the rate reconciliation and income taxes paid. The ASU is effective for annual periods beginning after December
15, 2024, with early adoption permitted. We are currently evaluating the potential effect that the updated standard will have on our financial
statement disclosures. The Company does not believe other recently issued
but not yet effective accounting standards, if currently adopted, would have a material effect on the Company’s consolidated financial
position, statements of income and comprehensive income and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nverted the Right-of-Use Asset into Fixed Assets Based on their Net Value (Details) - USD ($)</t>
        </is>
      </c>
      <c r="B1" s="2" t="inlineStr">
        <is>
          <t>12 Months Ended</t>
        </is>
      </c>
    </row>
    <row r="2">
      <c r="B2" s="2" t="inlineStr">
        <is>
          <t>Dec. 31, 2023</t>
        </is>
      </c>
      <c r="C2" s="2" t="inlineStr">
        <is>
          <t>Dec. 31, 2022</t>
        </is>
      </c>
    </row>
    <row r="3">
      <c r="A3" s="4" t="inlineStr">
        <is>
          <t>Operating Lease Liabilities [Member]</t>
        </is>
      </c>
      <c r="B3" s="4" t="inlineStr">
        <is>
          <t xml:space="preserve"> </t>
        </is>
      </c>
      <c r="C3" s="4" t="inlineStr">
        <is>
          <t xml:space="preserve"> </t>
        </is>
      </c>
    </row>
    <row r="4">
      <c r="A4" s="3" t="inlineStr">
        <is>
          <t>Schedule of Converted the Right-of-Use Asset into Fixed Assets Based on their Net Value [Line Items]</t>
        </is>
      </c>
      <c r="B4" s="4" t="inlineStr">
        <is>
          <t xml:space="preserve"> </t>
        </is>
      </c>
      <c r="C4" s="4" t="inlineStr">
        <is>
          <t xml:space="preserve"> </t>
        </is>
      </c>
    </row>
    <row r="5">
      <c r="A5" s="4" t="inlineStr">
        <is>
          <t>Operating lease liabilities, Balance at beginning of the period</t>
        </is>
      </c>
      <c r="B5" s="5" t="n">
        <v>88055</v>
      </c>
      <c r="C5" s="4" t="inlineStr">
        <is>
          <t xml:space="preserve"> </t>
        </is>
      </c>
    </row>
    <row r="6">
      <c r="A6" s="4" t="inlineStr">
        <is>
          <t>Operating lease liabilities, Current year addition</t>
        </is>
      </c>
      <c r="B6" s="4" t="inlineStr">
        <is>
          <t xml:space="preserve"> </t>
        </is>
      </c>
      <c r="C6" s="6" t="n">
        <v>165929</v>
      </c>
    </row>
    <row r="7">
      <c r="A7" s="4" t="inlineStr">
        <is>
          <t>Operating lease liabilities, Less: Principal payments under operating lease obligations</t>
        </is>
      </c>
      <c r="B7" s="6" t="n">
        <v>-88136</v>
      </c>
      <c r="C7" s="6" t="n">
        <v>-82161</v>
      </c>
    </row>
    <row r="8">
      <c r="A8" s="4" t="inlineStr">
        <is>
          <t>Operating lease liabilities, Impact of VAT</t>
        </is>
      </c>
      <c r="B8" s="6" t="n">
        <v>1549</v>
      </c>
      <c r="C8" s="6" t="n">
        <v>4287</v>
      </c>
    </row>
    <row r="9">
      <c r="A9" s="4" t="inlineStr">
        <is>
          <t>Operating lease liabilities, Foreign exchange difference</t>
        </is>
      </c>
      <c r="B9" s="6" t="n">
        <v>-1468</v>
      </c>
      <c r="C9" s="4" t="inlineStr">
        <is>
          <t xml:space="preserve"> </t>
        </is>
      </c>
    </row>
    <row r="10">
      <c r="A10" s="4" t="inlineStr">
        <is>
          <t>Operating lease liabilities, Balance at end of the period</t>
        </is>
      </c>
      <c r="B10" s="4" t="inlineStr">
        <is>
          <t xml:space="preserve"> </t>
        </is>
      </c>
      <c r="C10" s="6" t="n">
        <v>88055</v>
      </c>
    </row>
    <row r="11">
      <c r="A11" s="4" t="inlineStr">
        <is>
          <t>Finance Lease Liabilities [Member]</t>
        </is>
      </c>
      <c r="B11" s="4" t="inlineStr">
        <is>
          <t xml:space="preserve"> </t>
        </is>
      </c>
      <c r="C11" s="4" t="inlineStr">
        <is>
          <t xml:space="preserve"> </t>
        </is>
      </c>
    </row>
    <row r="12">
      <c r="A12" s="3" t="inlineStr">
        <is>
          <t>Schedule of Converted the Right-of-Use Asset into Fixed Assets Based on their Net Value [Line Items]</t>
        </is>
      </c>
      <c r="B12" s="4" t="inlineStr">
        <is>
          <t xml:space="preserve"> </t>
        </is>
      </c>
      <c r="C12" s="4" t="inlineStr">
        <is>
          <t xml:space="preserve"> </t>
        </is>
      </c>
    </row>
    <row r="13">
      <c r="A13" s="4" t="inlineStr">
        <is>
          <t>Finance lease liabilities, Balance at beginning of the period</t>
        </is>
      </c>
      <c r="B13" s="6" t="n">
        <v>12510</v>
      </c>
      <c r="C13" s="6" t="n">
        <v>241335</v>
      </c>
    </row>
    <row r="14">
      <c r="A14" s="4" t="inlineStr">
        <is>
          <t>Finance lease liabilities, Current year addition</t>
        </is>
      </c>
      <c r="B14" s="4" t="inlineStr">
        <is>
          <t xml:space="preserve"> </t>
        </is>
      </c>
      <c r="C14" s="4" t="inlineStr">
        <is>
          <t xml:space="preserve"> </t>
        </is>
      </c>
    </row>
    <row r="15">
      <c r="A15" s="4" t="inlineStr">
        <is>
          <t>Finance lease liabilities, Less: Principal payments under financing lease obligations</t>
        </is>
      </c>
      <c r="B15" s="6" t="n">
        <v>-12425</v>
      </c>
      <c r="C15" s="6" t="n">
        <v>-222482</v>
      </c>
    </row>
    <row r="16">
      <c r="A16" s="4" t="inlineStr">
        <is>
          <t>Finance lease liabilities, Interest expense on finance lease</t>
        </is>
      </c>
      <c r="B16" s="6" t="n">
        <v>124</v>
      </c>
      <c r="C16" s="6" t="n">
        <v>14063</v>
      </c>
    </row>
    <row r="17">
      <c r="A17" s="4" t="inlineStr">
        <is>
          <t>Finance lease liabilities, Foreign exchange difference</t>
        </is>
      </c>
      <c r="B17" s="6" t="n">
        <v>-209</v>
      </c>
      <c r="C17" s="6" t="n">
        <v>-20406</v>
      </c>
    </row>
    <row r="18">
      <c r="A18" s="4" t="inlineStr">
        <is>
          <t>Finance lease liabilities, Balance at end of the period</t>
        </is>
      </c>
      <c r="B18" s="4" t="inlineStr">
        <is>
          <t xml:space="preserve"> </t>
        </is>
      </c>
      <c r="C18" s="5" t="n">
        <v>1251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Right-of-Use Assets and Lease Liabilities (Details) - Right-of-Use Assets [Member] - USD ($)</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s, net</t>
        </is>
      </c>
      <c r="B3" s="4" t="inlineStr">
        <is>
          <t xml:space="preserve"> </t>
        </is>
      </c>
      <c r="C3" s="5" t="n">
        <v>88055</v>
      </c>
    </row>
    <row r="4">
      <c r="A4" s="4" t="inlineStr">
        <is>
          <t>Finance lease right-of-use assets, net</t>
        </is>
      </c>
      <c r="B4" s="4" t="inlineStr">
        <is>
          <t xml:space="preserve"> </t>
        </is>
      </c>
      <c r="C4" s="6" t="n">
        <v>461629</v>
      </c>
    </row>
    <row r="5">
      <c r="A5" s="4" t="inlineStr">
        <is>
          <t>Total lease right-of-use assets</t>
        </is>
      </c>
      <c r="B5" s="4" t="inlineStr">
        <is>
          <t xml:space="preserve"> </t>
        </is>
      </c>
      <c r="C5" s="6" t="n">
        <v>549684</v>
      </c>
    </row>
    <row r="6">
      <c r="A6" s="3" t="inlineStr">
        <is>
          <t>Current</t>
        </is>
      </c>
      <c r="B6" s="4" t="inlineStr">
        <is>
          <t xml:space="preserve"> </t>
        </is>
      </c>
      <c r="C6" s="4" t="inlineStr">
        <is>
          <t xml:space="preserve"> </t>
        </is>
      </c>
    </row>
    <row r="7">
      <c r="A7" s="4" t="inlineStr">
        <is>
          <t>Operating lease liabilities</t>
        </is>
      </c>
      <c r="B7" s="4" t="inlineStr">
        <is>
          <t xml:space="preserve"> </t>
        </is>
      </c>
      <c r="C7" s="6" t="n">
        <v>88056</v>
      </c>
    </row>
    <row r="8">
      <c r="A8" s="4" t="inlineStr">
        <is>
          <t>Finance lease liabilities</t>
        </is>
      </c>
      <c r="B8" s="4" t="inlineStr">
        <is>
          <t xml:space="preserve"> </t>
        </is>
      </c>
      <c r="C8" s="6" t="n">
        <v>12509</v>
      </c>
    </row>
    <row r="9">
      <c r="A9" s="4" t="inlineStr">
        <is>
          <t>Operating lease liabilities</t>
        </is>
      </c>
      <c r="B9" s="4" t="inlineStr">
        <is>
          <t xml:space="preserve"> </t>
        </is>
      </c>
      <c r="C9" s="4" t="inlineStr">
        <is>
          <t xml:space="preserve"> </t>
        </is>
      </c>
    </row>
    <row r="10">
      <c r="A10" s="4" t="inlineStr">
        <is>
          <t>Finance lease liabilities</t>
        </is>
      </c>
      <c r="B10" s="4" t="inlineStr">
        <is>
          <t xml:space="preserve"> </t>
        </is>
      </c>
      <c r="C10" s="4" t="inlineStr">
        <is>
          <t xml:space="preserve"> </t>
        </is>
      </c>
    </row>
    <row r="11">
      <c r="A11" s="4" t="inlineStr">
        <is>
          <t>Total lease liabilities</t>
        </is>
      </c>
      <c r="B11" s="4" t="inlineStr">
        <is>
          <t xml:space="preserve"> </t>
        </is>
      </c>
      <c r="C11" s="5" t="n">
        <v>10056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Weighted-Average Remaining Lease Term and the Weighted-Average Discount Rate of Leases (Details)</t>
        </is>
      </c>
      <c r="B1" s="2" t="inlineStr">
        <is>
          <t>Dec. 31, 2023</t>
        </is>
      </c>
      <c r="C1" s="2" t="inlineStr">
        <is>
          <t>Dec. 31, 2022</t>
        </is>
      </c>
    </row>
    <row r="2">
      <c r="A2" s="3" t="inlineStr">
        <is>
          <t>Schedule of Weighted-Average Remaining Lease Term and the Weighted-Average Discount Rate of Leases [Abstract]</t>
        </is>
      </c>
      <c r="B2" s="4" t="inlineStr">
        <is>
          <t xml:space="preserve"> </t>
        </is>
      </c>
      <c r="C2" s="4" t="inlineStr">
        <is>
          <t xml:space="preserve"> </t>
        </is>
      </c>
    </row>
    <row r="3">
      <c r="A3" s="4" t="inlineStr">
        <is>
          <t>Weighted-average remaining operating lease term</t>
        </is>
      </c>
      <c r="B3" s="4" t="inlineStr">
        <is>
          <t xml:space="preserve"> </t>
        </is>
      </c>
      <c r="C3" s="4" t="inlineStr">
        <is>
          <t>1 year</t>
        </is>
      </c>
    </row>
    <row r="4">
      <c r="A4" s="4" t="inlineStr">
        <is>
          <t>Weighted-average operating discount rate</t>
        </is>
      </c>
      <c r="B4" s="4" t="inlineStr">
        <is>
          <t xml:space="preserve"> </t>
        </is>
      </c>
      <c r="C4" s="10" t="n">
        <v>0.0475</v>
      </c>
    </row>
    <row r="5">
      <c r="A5" s="4" t="inlineStr">
        <is>
          <t>Weighted-average remaining financing lease term</t>
        </is>
      </c>
      <c r="B5" s="4" t="inlineStr">
        <is>
          <t xml:space="preserve"> </t>
        </is>
      </c>
      <c r="C5" s="4" t="inlineStr">
        <is>
          <t>0 years</t>
        </is>
      </c>
    </row>
    <row r="6">
      <c r="A6" s="4" t="inlineStr">
        <is>
          <t>Weighted-average financing discount rate</t>
        </is>
      </c>
      <c r="B6" s="4" t="inlineStr">
        <is>
          <t xml:space="preserve"> </t>
        </is>
      </c>
      <c r="C6" s="10" t="n">
        <v>0.01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Payable - Schedule of Taxes Payable (Details) - USD ($)</t>
        </is>
      </c>
      <c r="B1" s="2" t="inlineStr">
        <is>
          <t>Dec. 31, 2023</t>
        </is>
      </c>
      <c r="C1" s="2" t="inlineStr">
        <is>
          <t>Dec. 31, 2022</t>
        </is>
      </c>
    </row>
    <row r="2">
      <c r="A2" s="3" t="inlineStr">
        <is>
          <t>Schedule of Taxes Payable [Abstract]</t>
        </is>
      </c>
      <c r="B2" s="4" t="inlineStr">
        <is>
          <t xml:space="preserve"> </t>
        </is>
      </c>
      <c r="C2" s="4" t="inlineStr">
        <is>
          <t xml:space="preserve"> </t>
        </is>
      </c>
    </row>
    <row r="3">
      <c r="A3" s="4" t="inlineStr">
        <is>
          <t>Corporate income taxes</t>
        </is>
      </c>
      <c r="B3" s="5" t="n">
        <v>379395</v>
      </c>
      <c r="C3" s="5" t="n">
        <v>502588</v>
      </c>
    </row>
    <row r="4">
      <c r="A4" s="4" t="inlineStr">
        <is>
          <t>Value added tax</t>
        </is>
      </c>
      <c r="B4" s="6" t="n">
        <v>121691</v>
      </c>
      <c r="C4" s="6" t="n">
        <v>264245</v>
      </c>
    </row>
    <row r="5">
      <c r="A5" s="4" t="inlineStr">
        <is>
          <t>Construction tax</t>
        </is>
      </c>
      <c r="B5" s="6" t="n">
        <v>14615</v>
      </c>
      <c r="C5" s="6" t="n">
        <v>32063</v>
      </c>
    </row>
    <row r="6">
      <c r="A6" s="4" t="inlineStr">
        <is>
          <t>Individual income tax</t>
        </is>
      </c>
      <c r="B6" s="6" t="n">
        <v>3598</v>
      </c>
      <c r="C6" s="6" t="n">
        <v>2081</v>
      </c>
    </row>
    <row r="7">
      <c r="A7" s="4" t="inlineStr">
        <is>
          <t>Total taxes payable</t>
        </is>
      </c>
      <c r="B7" s="5" t="n">
        <v>519299</v>
      </c>
      <c r="C7" s="5" t="n">
        <v>80097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Related Party Transactions - Schedule of the Major Related Parties (Details)</t>
        </is>
      </c>
      <c r="B1" s="2" t="inlineStr">
        <is>
          <t>6 Months Ended</t>
        </is>
      </c>
      <c r="C1" s="2" t="inlineStr">
        <is>
          <t>12 Months Ended</t>
        </is>
      </c>
    </row>
    <row r="2">
      <c r="B2" s="2" t="inlineStr">
        <is>
          <t>Jun. 30, 2024</t>
        </is>
      </c>
      <c r="C2" s="2" t="inlineStr">
        <is>
          <t>Dec. 31, 2023</t>
        </is>
      </c>
    </row>
    <row r="3">
      <c r="A3" s="4" t="inlineStr">
        <is>
          <t>Yingkai Xu [Member]</t>
        </is>
      </c>
      <c r="B3" s="4" t="inlineStr">
        <is>
          <t xml:space="preserve"> </t>
        </is>
      </c>
      <c r="C3" s="4" t="inlineStr">
        <is>
          <t xml:space="preserve"> </t>
        </is>
      </c>
    </row>
    <row r="4">
      <c r="A4" s="3" t="inlineStr">
        <is>
          <t>Subsidiary of Limited Liability Company or Limited Partnership [Line Items]</t>
        </is>
      </c>
      <c r="B4" s="4" t="inlineStr">
        <is>
          <t xml:space="preserve"> </t>
        </is>
      </c>
      <c r="C4" s="4" t="inlineStr">
        <is>
          <t xml:space="preserve"> </t>
        </is>
      </c>
    </row>
    <row r="5">
      <c r="A5" s="4" t="inlineStr">
        <is>
          <t>Relationship with the company</t>
        </is>
      </c>
      <c r="B5" s="4" t="inlineStr">
        <is>
          <t>Serving as a shareholder, CEO and Chairman of the Board of Directors of Mingteng International, as well as the husband of the board member, Jingzhu Ding.</t>
        </is>
      </c>
      <c r="C5" s="4" t="inlineStr">
        <is>
          <t>Shareholder, CEO and Chairman of the Company, husband of the Director, Jingzhu Ding, of Mingteng International.</t>
        </is>
      </c>
    </row>
    <row r="6">
      <c r="A6" s="4" t="inlineStr">
        <is>
          <t>Jingzhu Ding [Member]</t>
        </is>
      </c>
      <c r="B6" s="4" t="inlineStr">
        <is>
          <t xml:space="preserve"> </t>
        </is>
      </c>
      <c r="C6" s="4" t="inlineStr">
        <is>
          <t xml:space="preserve"> </t>
        </is>
      </c>
    </row>
    <row r="7">
      <c r="A7" s="3" t="inlineStr">
        <is>
          <t>Subsidiary of Limited Liability Company or Limited Partnership [Line Items]</t>
        </is>
      </c>
      <c r="B7" s="4" t="inlineStr">
        <is>
          <t xml:space="preserve"> </t>
        </is>
      </c>
      <c r="C7" s="4" t="inlineStr">
        <is>
          <t xml:space="preserve"> </t>
        </is>
      </c>
    </row>
    <row r="8">
      <c r="A8" s="4" t="inlineStr">
        <is>
          <t>Relationship with the company</t>
        </is>
      </c>
      <c r="B8" s="4" t="inlineStr">
        <is>
          <t>Serving as a shareholder and Director of Mingteng International, wife of the CEO and Chairman.</t>
        </is>
      </c>
      <c r="C8" s="4" t="inlineStr">
        <is>
          <t>Shareholder and Director of the Company, wife of the CEO and Chairman.</t>
        </is>
      </c>
    </row>
    <row r="9">
      <c r="A9" s="4" t="inlineStr">
        <is>
          <t>Wuxi Kaiteng Mold Factory [Member]</t>
        </is>
      </c>
      <c r="B9" s="4" t="inlineStr">
        <is>
          <t xml:space="preserve"> </t>
        </is>
      </c>
      <c r="C9" s="4" t="inlineStr">
        <is>
          <t xml:space="preserve"> </t>
        </is>
      </c>
    </row>
    <row r="10">
      <c r="A10" s="3" t="inlineStr">
        <is>
          <t>Subsidiary of Limited Liability Company or Limited Partnership [Line Items]</t>
        </is>
      </c>
      <c r="B10" s="4" t="inlineStr">
        <is>
          <t xml:space="preserve"> </t>
        </is>
      </c>
      <c r="C10" s="4" t="inlineStr">
        <is>
          <t xml:space="preserve"> </t>
        </is>
      </c>
    </row>
    <row r="11">
      <c r="A11" s="4" t="inlineStr">
        <is>
          <t>Relationship with the company</t>
        </is>
      </c>
      <c r="B11" s="4" t="inlineStr">
        <is>
          <t>Ms. Jingzhu Ding owns 100% equity interest.</t>
        </is>
      </c>
      <c r="C11" s="4" t="inlineStr">
        <is>
          <t>Ms. Jingzhu Ding owns a 100% share.</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the Significant Transactions with Related Parties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Total cost of revenues – related parities</t>
        </is>
      </c>
      <c r="B4" s="5" t="n">
        <v>293226</v>
      </c>
      <c r="C4" s="5" t="n">
        <v>281201</v>
      </c>
    </row>
    <row r="5">
      <c r="A5" s="4" t="inlineStr">
        <is>
          <t>Wuxi Kaiteng Mold Factor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cost of revenues – related parities</t>
        </is>
      </c>
      <c r="B7" s="5" t="n">
        <v>293226</v>
      </c>
      <c r="C7" s="5" t="n">
        <v>2812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presented Related Parties (Details) - USD ($)</t>
        </is>
      </c>
      <c r="B1" s="2" t="inlineStr">
        <is>
          <t>Dec. 31, 2023</t>
        </is>
      </c>
      <c r="C1" s="2" t="inlineStr">
        <is>
          <t>Dec. 31, 2022</t>
        </is>
      </c>
    </row>
    <row r="2">
      <c r="A2" s="3" t="inlineStr">
        <is>
          <t>Amounts due to related parties</t>
        </is>
      </c>
      <c r="B2" s="4" t="inlineStr">
        <is>
          <t xml:space="preserve"> </t>
        </is>
      </c>
      <c r="C2" s="4" t="inlineStr">
        <is>
          <t xml:space="preserve"> </t>
        </is>
      </c>
    </row>
    <row r="3">
      <c r="A3" s="4" t="inlineStr">
        <is>
          <t>Amounts due to related parties</t>
        </is>
      </c>
      <c r="B3" s="5" t="n">
        <v>240309</v>
      </c>
      <c r="C3" s="5" t="n">
        <v>316039</v>
      </c>
    </row>
    <row r="4">
      <c r="A4" s="4" t="inlineStr">
        <is>
          <t>Jingzhu Ding [Member]</t>
        </is>
      </c>
      <c r="B4" s="4" t="inlineStr">
        <is>
          <t xml:space="preserve"> </t>
        </is>
      </c>
      <c r="C4" s="4" t="inlineStr">
        <is>
          <t xml:space="preserve"> </t>
        </is>
      </c>
    </row>
    <row r="5">
      <c r="A5" s="3" t="inlineStr">
        <is>
          <t>Amounts due to related parties</t>
        </is>
      </c>
      <c r="B5" s="4" t="inlineStr">
        <is>
          <t xml:space="preserve"> </t>
        </is>
      </c>
      <c r="C5" s="4" t="inlineStr">
        <is>
          <t xml:space="preserve"> </t>
        </is>
      </c>
    </row>
    <row r="6">
      <c r="A6" s="4" t="inlineStr">
        <is>
          <t>Amounts due to related parties</t>
        </is>
      </c>
      <c r="B6" s="6" t="n">
        <v>32529</v>
      </c>
      <c r="C6" s="6" t="n">
        <v>66966</v>
      </c>
    </row>
    <row r="7">
      <c r="A7" s="4" t="inlineStr">
        <is>
          <t>Wuxi Kaiteng Mold Factory [Member]</t>
        </is>
      </c>
      <c r="B7" s="4" t="inlineStr">
        <is>
          <t xml:space="preserve"> </t>
        </is>
      </c>
      <c r="C7" s="4" t="inlineStr">
        <is>
          <t xml:space="preserve"> </t>
        </is>
      </c>
    </row>
    <row r="8">
      <c r="A8" s="3" t="inlineStr">
        <is>
          <t>Amounts due to related parties</t>
        </is>
      </c>
      <c r="B8" s="4" t="inlineStr">
        <is>
          <t xml:space="preserve"> </t>
        </is>
      </c>
      <c r="C8" s="4" t="inlineStr">
        <is>
          <t xml:space="preserve"> </t>
        </is>
      </c>
    </row>
    <row r="9">
      <c r="A9" s="4" t="inlineStr">
        <is>
          <t>Amounts due to related parties</t>
        </is>
      </c>
      <c r="B9" s="5" t="n">
        <v>207780</v>
      </c>
      <c r="C9" s="5" t="n">
        <v>24907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ther Income, Net - Schedule of the Other Income (Expenses), Net Consisted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chedule of Other Income [Abstract]</t>
        </is>
      </c>
      <c r="B3" s="4" t="inlineStr">
        <is>
          <t xml:space="preserve"> </t>
        </is>
      </c>
      <c r="C3" s="4" t="inlineStr">
        <is>
          <t xml:space="preserve"> </t>
        </is>
      </c>
      <c r="D3" s="4" t="inlineStr">
        <is>
          <t xml:space="preserve"> </t>
        </is>
      </c>
      <c r="E3" s="4" t="inlineStr">
        <is>
          <t xml:space="preserve"> </t>
        </is>
      </c>
    </row>
    <row r="4">
      <c r="A4" s="4" t="inlineStr">
        <is>
          <t>Donations</t>
        </is>
      </c>
      <c r="B4" s="4" t="inlineStr">
        <is>
          <t xml:space="preserve"> </t>
        </is>
      </c>
      <c r="C4" s="4" t="inlineStr">
        <is>
          <t xml:space="preserve"> </t>
        </is>
      </c>
      <c r="D4" s="5" t="n">
        <v>-426</v>
      </c>
      <c r="E4" s="5" t="n">
        <v>-446</v>
      </c>
    </row>
    <row r="5">
      <c r="A5" s="4" t="inlineStr">
        <is>
          <t>Waste sales</t>
        </is>
      </c>
      <c r="B5" s="5" t="n">
        <v>4781</v>
      </c>
      <c r="C5" s="5" t="n">
        <v>3722</v>
      </c>
      <c r="D5" s="6" t="n">
        <v>6897</v>
      </c>
      <c r="E5" s="6" t="n">
        <v>50478</v>
      </c>
    </row>
    <row r="6">
      <c r="A6" s="4" t="inlineStr">
        <is>
          <t>Loss on disposal of assets</t>
        </is>
      </c>
      <c r="B6" s="6" t="n">
        <v>-7087</v>
      </c>
      <c r="C6" s="4" t="inlineStr">
        <is>
          <t xml:space="preserve"> </t>
        </is>
      </c>
      <c r="D6" s="6" t="n">
        <v>-648</v>
      </c>
      <c r="E6" s="4" t="inlineStr">
        <is>
          <t xml:space="preserve"> </t>
        </is>
      </c>
    </row>
    <row r="7">
      <c r="A7" s="4" t="inlineStr">
        <is>
          <t>Other</t>
        </is>
      </c>
      <c r="B7" s="6" t="n">
        <v>18924</v>
      </c>
      <c r="C7" s="6" t="n">
        <v>2848</v>
      </c>
      <c r="D7" s="6" t="n">
        <v>28617</v>
      </c>
      <c r="E7" s="6" t="n">
        <v>8279</v>
      </c>
    </row>
    <row r="8">
      <c r="A8" s="4" t="inlineStr">
        <is>
          <t>Total other income</t>
        </is>
      </c>
      <c r="B8" s="5" t="n">
        <v>16618</v>
      </c>
      <c r="C8" s="5" t="n">
        <v>6570</v>
      </c>
      <c r="D8" s="5" t="n">
        <v>34440</v>
      </c>
      <c r="E8" s="5" t="n">
        <v>5831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Taxes - Schedule of Provision for Income Taxe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urrent tax provision:</t>
        </is>
      </c>
      <c r="B3" s="4" t="inlineStr">
        <is>
          <t xml:space="preserve"> </t>
        </is>
      </c>
      <c r="C3" s="4" t="inlineStr">
        <is>
          <t xml:space="preserve"> </t>
        </is>
      </c>
      <c r="D3" s="4" t="inlineStr">
        <is>
          <t xml:space="preserve"> </t>
        </is>
      </c>
      <c r="E3" s="4" t="inlineStr">
        <is>
          <t xml:space="preserve"> </t>
        </is>
      </c>
    </row>
    <row r="4">
      <c r="A4" s="4" t="inlineStr">
        <is>
          <t>Deferred tax (benefit)</t>
        </is>
      </c>
      <c r="B4" s="5" t="n">
        <v>-20846</v>
      </c>
      <c r="C4" s="5" t="n">
        <v>156674</v>
      </c>
      <c r="D4" s="5" t="n">
        <v>254224</v>
      </c>
      <c r="E4" s="5" t="n">
        <v>-4304</v>
      </c>
    </row>
    <row r="5">
      <c r="A5" s="4" t="inlineStr">
        <is>
          <t>Income tax provision</t>
        </is>
      </c>
      <c r="B5" s="6" t="n">
        <v>-7548</v>
      </c>
      <c r="C5" s="6" t="n">
        <v>106187</v>
      </c>
      <c r="D5" s="6" t="n">
        <v>344586</v>
      </c>
      <c r="E5" s="6" t="n">
        <v>327384</v>
      </c>
    </row>
    <row r="6">
      <c r="A6" s="4" t="inlineStr">
        <is>
          <t>Cayman Islands [Member]</t>
        </is>
      </c>
      <c r="B6" s="4" t="inlineStr">
        <is>
          <t xml:space="preserve"> </t>
        </is>
      </c>
      <c r="C6" s="4" t="inlineStr">
        <is>
          <t xml:space="preserve"> </t>
        </is>
      </c>
      <c r="D6" s="4" t="inlineStr">
        <is>
          <t xml:space="preserve"> </t>
        </is>
      </c>
      <c r="E6" s="4" t="inlineStr">
        <is>
          <t xml:space="preserve"> </t>
        </is>
      </c>
    </row>
    <row r="7">
      <c r="A7" s="3" t="inlineStr">
        <is>
          <t>Current tax provision:</t>
        </is>
      </c>
      <c r="B7" s="4" t="inlineStr">
        <is>
          <t xml:space="preserve"> </t>
        </is>
      </c>
      <c r="C7" s="4" t="inlineStr">
        <is>
          <t xml:space="preserve"> </t>
        </is>
      </c>
      <c r="D7" s="4" t="inlineStr">
        <is>
          <t xml:space="preserve"> </t>
        </is>
      </c>
      <c r="E7" s="4" t="inlineStr">
        <is>
          <t xml:space="preserve"> </t>
        </is>
      </c>
    </row>
    <row r="8">
      <c r="A8" s="4" t="inlineStr">
        <is>
          <t>Current tax provision</t>
        </is>
      </c>
      <c r="B8" s="4" t="inlineStr">
        <is>
          <t xml:space="preserve"> </t>
        </is>
      </c>
      <c r="C8" s="4" t="inlineStr">
        <is>
          <t xml:space="preserve"> </t>
        </is>
      </c>
      <c r="D8" s="4" t="inlineStr">
        <is>
          <t xml:space="preserve"> </t>
        </is>
      </c>
      <c r="E8" s="4" t="inlineStr">
        <is>
          <t xml:space="preserve"> </t>
        </is>
      </c>
    </row>
    <row r="9">
      <c r="A9" s="4" t="inlineStr">
        <is>
          <t>Deferred tax (benefit)</t>
        </is>
      </c>
      <c r="B9" s="4" t="inlineStr">
        <is>
          <t xml:space="preserve"> </t>
        </is>
      </c>
      <c r="C9" s="4" t="inlineStr">
        <is>
          <t xml:space="preserve"> </t>
        </is>
      </c>
      <c r="D9" s="4" t="inlineStr">
        <is>
          <t xml:space="preserve"> </t>
        </is>
      </c>
      <c r="E9" s="4" t="inlineStr">
        <is>
          <t xml:space="preserve"> </t>
        </is>
      </c>
    </row>
    <row r="10">
      <c r="A10" s="4" t="inlineStr">
        <is>
          <t>Hong Kong [Member]</t>
        </is>
      </c>
      <c r="B10" s="4" t="inlineStr">
        <is>
          <t xml:space="preserve"> </t>
        </is>
      </c>
      <c r="C10" s="4" t="inlineStr">
        <is>
          <t xml:space="preserve"> </t>
        </is>
      </c>
      <c r="D10" s="4" t="inlineStr">
        <is>
          <t xml:space="preserve"> </t>
        </is>
      </c>
      <c r="E10" s="4" t="inlineStr">
        <is>
          <t xml:space="preserve"> </t>
        </is>
      </c>
    </row>
    <row r="11">
      <c r="A11" s="3" t="inlineStr">
        <is>
          <t>Current tax provision:</t>
        </is>
      </c>
      <c r="B11" s="4" t="inlineStr">
        <is>
          <t xml:space="preserve"> </t>
        </is>
      </c>
      <c r="C11" s="4" t="inlineStr">
        <is>
          <t xml:space="preserve"> </t>
        </is>
      </c>
      <c r="D11" s="4" t="inlineStr">
        <is>
          <t xml:space="preserve"> </t>
        </is>
      </c>
      <c r="E11" s="4" t="inlineStr">
        <is>
          <t xml:space="preserve"> </t>
        </is>
      </c>
    </row>
    <row r="12">
      <c r="A12" s="4" t="inlineStr">
        <is>
          <t>Current tax provision</t>
        </is>
      </c>
      <c r="B12" s="4" t="inlineStr">
        <is>
          <t xml:space="preserve"> </t>
        </is>
      </c>
      <c r="C12" s="4" t="inlineStr">
        <is>
          <t xml:space="preserve"> </t>
        </is>
      </c>
      <c r="D12" s="4" t="inlineStr">
        <is>
          <t xml:space="preserve"> </t>
        </is>
      </c>
      <c r="E12" s="4" t="inlineStr">
        <is>
          <t xml:space="preserve"> </t>
        </is>
      </c>
    </row>
    <row r="13">
      <c r="A13" s="4" t="inlineStr">
        <is>
          <t>Deferred tax (benefit)</t>
        </is>
      </c>
      <c r="B13" s="4" t="inlineStr">
        <is>
          <t xml:space="preserve"> </t>
        </is>
      </c>
      <c r="C13" s="4" t="inlineStr">
        <is>
          <t xml:space="preserve"> </t>
        </is>
      </c>
      <c r="D13" s="4" t="inlineStr">
        <is>
          <t xml:space="preserve"> </t>
        </is>
      </c>
      <c r="E13" s="4" t="inlineStr">
        <is>
          <t xml:space="preserve"> </t>
        </is>
      </c>
    </row>
    <row r="14">
      <c r="A14" s="4" t="inlineStr">
        <is>
          <t>China [Member]</t>
        </is>
      </c>
      <c r="B14" s="4" t="inlineStr">
        <is>
          <t xml:space="preserve"> </t>
        </is>
      </c>
      <c r="C14" s="4" t="inlineStr">
        <is>
          <t xml:space="preserve"> </t>
        </is>
      </c>
      <c r="D14" s="4" t="inlineStr">
        <is>
          <t xml:space="preserve"> </t>
        </is>
      </c>
      <c r="E14" s="4" t="inlineStr">
        <is>
          <t xml:space="preserve"> </t>
        </is>
      </c>
    </row>
    <row r="15">
      <c r="A15" s="3" t="inlineStr">
        <is>
          <t>Current tax provision:</t>
        </is>
      </c>
      <c r="B15" s="4" t="inlineStr">
        <is>
          <t xml:space="preserve"> </t>
        </is>
      </c>
      <c r="C15" s="4" t="inlineStr">
        <is>
          <t xml:space="preserve"> </t>
        </is>
      </c>
      <c r="D15" s="4" t="inlineStr">
        <is>
          <t xml:space="preserve"> </t>
        </is>
      </c>
      <c r="E15" s="4" t="inlineStr">
        <is>
          <t xml:space="preserve"> </t>
        </is>
      </c>
    </row>
    <row r="16">
      <c r="A16" s="4" t="inlineStr">
        <is>
          <t>Current tax provision</t>
        </is>
      </c>
      <c r="B16" s="5" t="n">
        <v>13298</v>
      </c>
      <c r="C16" s="5" t="n">
        <v>116740</v>
      </c>
      <c r="D16" s="6" t="n">
        <v>363605</v>
      </c>
      <c r="E16" s="6" t="n">
        <v>331688</v>
      </c>
    </row>
    <row r="17">
      <c r="A17" s="4" t="inlineStr">
        <is>
          <t>Deferred tax (benefit)</t>
        </is>
      </c>
      <c r="B17" s="4" t="inlineStr">
        <is>
          <t xml:space="preserve"> </t>
        </is>
      </c>
      <c r="C17" s="4" t="inlineStr">
        <is>
          <t xml:space="preserve"> </t>
        </is>
      </c>
      <c r="D17" s="5" t="n">
        <v>-19019</v>
      </c>
      <c r="E17" s="5" t="n">
        <v>-430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Taxes - Schedule of Reconciles the PRC Statutory Rate (Detail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chedule of Reconciles the PRC Statutory Rate [Abstract]</t>
        </is>
      </c>
      <c r="B3" s="4" t="inlineStr">
        <is>
          <t xml:space="preserve"> </t>
        </is>
      </c>
      <c r="C3" s="4" t="inlineStr">
        <is>
          <t xml:space="preserve"> </t>
        </is>
      </c>
      <c r="D3" s="4" t="inlineStr">
        <is>
          <t xml:space="preserve"> </t>
        </is>
      </c>
      <c r="E3" s="4" t="inlineStr">
        <is>
          <t xml:space="preserve"> </t>
        </is>
      </c>
    </row>
    <row r="4">
      <c r="A4" s="4" t="inlineStr">
        <is>
          <t>PRC statutory tax rate</t>
        </is>
      </c>
      <c r="B4" s="11" t="n">
        <v>0.25</v>
      </c>
      <c r="C4" s="11" t="n">
        <v>0.25</v>
      </c>
      <c r="D4" s="11" t="n">
        <v>0.25</v>
      </c>
      <c r="E4" s="11" t="n">
        <v>0.25</v>
      </c>
    </row>
    <row r="5">
      <c r="A5" s="4" t="inlineStr">
        <is>
          <t>Additional deduction of research and development expenses</t>
        </is>
      </c>
      <c r="B5" s="10" t="n">
        <v>0.286</v>
      </c>
      <c r="C5" s="4" t="inlineStr">
        <is>
          <t>(8.40%)</t>
        </is>
      </c>
      <c r="D5" s="4" t="inlineStr">
        <is>
          <t>(8.20%)</t>
        </is>
      </c>
      <c r="E5" s="4" t="inlineStr">
        <is>
          <t>(5.40%)</t>
        </is>
      </c>
    </row>
    <row r="6">
      <c r="A6" s="4" t="inlineStr">
        <is>
          <t>Non-deductible expenses</t>
        </is>
      </c>
      <c r="B6" s="10" t="n">
        <v>0.044</v>
      </c>
      <c r="C6" s="10" t="n">
        <v>0.012</v>
      </c>
      <c r="D6" s="10" t="n">
        <v>0.012</v>
      </c>
      <c r="E6" s="10" t="n">
        <v>0.002</v>
      </c>
    </row>
    <row r="7">
      <c r="A7" s="4" t="inlineStr">
        <is>
          <t>Effect of PRC preferential tax rate</t>
        </is>
      </c>
      <c r="B7" s="4" t="inlineStr">
        <is>
          <t>(10.00%)</t>
        </is>
      </c>
      <c r="C7" s="4" t="inlineStr">
        <is>
          <t>(10.60%)</t>
        </is>
      </c>
      <c r="D7" s="4" t="inlineStr">
        <is>
          <t>(3.20%)</t>
        </is>
      </c>
      <c r="E7" s="4" t="inlineStr">
        <is>
          <t>(8.80%)</t>
        </is>
      </c>
    </row>
    <row r="8">
      <c r="A8" s="4" t="inlineStr">
        <is>
          <t>Non-PRC entities loss not subject to PRC tax</t>
        </is>
      </c>
      <c r="B8" s="4" t="inlineStr">
        <is>
          <t>(45.20%)</t>
        </is>
      </c>
      <c r="C8" s="10" t="n">
        <v>0.08699999999999999</v>
      </c>
      <c r="D8" s="10" t="n">
        <v>0.039</v>
      </c>
      <c r="E8" s="10" t="n">
        <v>0.023</v>
      </c>
    </row>
    <row r="9">
      <c r="A9" s="4" t="inlineStr">
        <is>
          <t>Effective tax rate</t>
        </is>
      </c>
      <c r="B9" s="10" t="n">
        <v>0.028</v>
      </c>
      <c r="C9" s="10" t="n">
        <v>0.159</v>
      </c>
      <c r="D9" s="10" t="n">
        <v>0.187</v>
      </c>
      <c r="E9" s="10" t="n">
        <v>0.13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Accounts Receivable, Net</t>
        </is>
      </c>
      <c r="B1" s="2" t="inlineStr">
        <is>
          <t>6 Months Ended</t>
        </is>
      </c>
      <c r="C1" s="2" t="inlineStr">
        <is>
          <t>12 Months Ended</t>
        </is>
      </c>
    </row>
    <row r="2">
      <c r="B2" s="2" t="inlineStr">
        <is>
          <t>Jun. 30, 2024</t>
        </is>
      </c>
      <c r="C2" s="2" t="inlineStr">
        <is>
          <t>Dec. 31, 2023</t>
        </is>
      </c>
    </row>
    <row r="3">
      <c r="A3" s="3" t="inlineStr">
        <is>
          <t>Accounts Receivable, Net [Abstract]</t>
        </is>
      </c>
      <c r="B3" s="4" t="inlineStr">
        <is>
          <t xml:space="preserve"> </t>
        </is>
      </c>
      <c r="C3" s="4" t="inlineStr">
        <is>
          <t xml:space="preserve"> </t>
        </is>
      </c>
    </row>
    <row r="4">
      <c r="A4" s="4" t="inlineStr">
        <is>
          <t>ACCOUNTS RECEIVABLE, NET</t>
        </is>
      </c>
      <c r="B4" s="4" t="inlineStr">
        <is>
          <t>NOTE 3 – ACCOUNTS RECEIVABLE, NET Accounts receivable consisted of the following:
As of As of
2024 2023
(Unaudited)
Trade accounts receivable $ 3,767,008 $ 3,540,696
Less: allowance for credit losses (14,459 ) (23,064 )
Accounts receivable, net $ 3,752,549 $ 3,517,632 The movement of allowance of credit losses is
as follows:
For The Six Months Ended
2024 2023
(Unaudited) (Unaudited)
Balance at the beginning of the period $ (23,064 ) $ (28,594 )
Reduction (addition) during the six months period 8,463 (6,459 )
Foreign exchange difference 142 1,033
Balance at end of the June 30 $ (14,459 ) $ (34,020 )</t>
        </is>
      </c>
      <c r="C4" s="4" t="inlineStr">
        <is>
          <t>NOTE 3 - ACCOUNTS RECEIVABLE, NET Accounts receivable consisted of the following:
As of December 31,
2023 2022
Trade accounts receivable $ 3,540,696 $ 2,458,044
Less: allowance for doubtful accounts (23,064 ) (28,594 )
Accounts receivable, net $ 3,517,632 $ 2,429,450 The movement of allowance of doubtful accounts
is as follows:
As of December 31,
2023 2022
Balance at beginning of the year $ (28,594 ) $ (4,223 )
Current year reduction (addition) 5,053 (24,728 )
Foreign exchange difference 477 357
Balance at end of the year $ (23,064 ) $ (28,59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Taxes - Schedule of Deferred Tax Assets and Liabilities (Details) - USD ($)</t>
        </is>
      </c>
      <c r="B1" s="2" t="inlineStr">
        <is>
          <t>Jun. 30, 2024</t>
        </is>
      </c>
      <c r="C1" s="2" t="inlineStr">
        <is>
          <t>Dec. 31, 2023</t>
        </is>
      </c>
      <c r="D1" s="2" t="inlineStr">
        <is>
          <t>Jun. 30, 2023</t>
        </is>
      </c>
      <c r="E1" s="2" t="inlineStr">
        <is>
          <t>Dec. 31, 2022</t>
        </is>
      </c>
      <c r="F1" s="2" t="inlineStr">
        <is>
          <t>Dec. 31, 2021</t>
        </is>
      </c>
    </row>
    <row r="2">
      <c r="A2" s="3" t="inlineStr">
        <is>
          <t>Schedule of Deferred Tax Assets and Liabilit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doubtful debt</t>
        </is>
      </c>
      <c r="B3" s="5" t="n">
        <v>2169</v>
      </c>
      <c r="C3" s="5" t="n">
        <v>3460</v>
      </c>
      <c r="D3" s="4" t="inlineStr">
        <is>
          <t xml:space="preserve"> </t>
        </is>
      </c>
      <c r="E3" s="5" t="n">
        <v>4289</v>
      </c>
      <c r="F3" s="4" t="inlineStr">
        <is>
          <t xml:space="preserve"> </t>
        </is>
      </c>
    </row>
    <row r="4">
      <c r="A4" s="4" t="inlineStr">
        <is>
          <t>Inventories valuation allowance</t>
        </is>
      </c>
      <c r="B4" s="6" t="n">
        <v>9287</v>
      </c>
      <c r="C4" s="6" t="n">
        <v>2709</v>
      </c>
      <c r="D4" s="4" t="inlineStr">
        <is>
          <t xml:space="preserve"> </t>
        </is>
      </c>
      <c r="E4" s="6" t="n">
        <v>1854</v>
      </c>
      <c r="F4" s="4" t="inlineStr">
        <is>
          <t xml:space="preserve"> </t>
        </is>
      </c>
    </row>
    <row r="5">
      <c r="A5" s="4" t="inlineStr">
        <is>
          <t>Depreciation</t>
        </is>
      </c>
      <c r="B5" s="6" t="n">
        <v>-236039</v>
      </c>
      <c r="C5" s="6" t="n">
        <v>-253062</v>
      </c>
      <c r="D5" s="4" t="inlineStr">
        <is>
          <t xml:space="preserve"> </t>
        </is>
      </c>
      <c r="E5" s="4" t="inlineStr">
        <is>
          <t xml:space="preserve"> </t>
        </is>
      </c>
      <c r="F5" s="4" t="inlineStr">
        <is>
          <t xml:space="preserve"> </t>
        </is>
      </c>
    </row>
    <row r="6">
      <c r="A6" s="4" t="inlineStr">
        <is>
          <t>Net deferred tax (liabilities) assets</t>
        </is>
      </c>
      <c r="B6" s="5" t="n">
        <v>-224583</v>
      </c>
      <c r="C6" s="5" t="n">
        <v>-246893</v>
      </c>
      <c r="D6" s="5" t="n">
        <v>-150832</v>
      </c>
      <c r="E6" s="5" t="n">
        <v>6143</v>
      </c>
      <c r="F6" s="5" t="n">
        <v>216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axes - Schedule of Movement of Deferred Tax Liabilities and Asset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chedule of Movement of Deferred Tax Liabilities and Assets [Abstract]</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5" t="n">
        <v>-246893</v>
      </c>
      <c r="C4" s="5" t="n">
        <v>6143</v>
      </c>
      <c r="D4" s="5" t="n">
        <v>6143</v>
      </c>
      <c r="E4" s="5" t="n">
        <v>2169</v>
      </c>
    </row>
    <row r="5">
      <c r="A5" s="4" t="inlineStr">
        <is>
          <t>Current year (reduction) addition</t>
        </is>
      </c>
      <c r="B5" s="6" t="n">
        <v>20846</v>
      </c>
      <c r="C5" s="6" t="n">
        <v>-156674</v>
      </c>
      <c r="D5" s="6" t="n">
        <v>-254224</v>
      </c>
      <c r="E5" s="6" t="n">
        <v>4304</v>
      </c>
    </row>
    <row r="6">
      <c r="A6" s="4" t="inlineStr">
        <is>
          <t>Foreign exchange difference</t>
        </is>
      </c>
      <c r="B6" s="6" t="n">
        <v>-1464</v>
      </c>
      <c r="C6" s="6" t="n">
        <v>301</v>
      </c>
      <c r="D6" s="6" t="n">
        <v>1188</v>
      </c>
      <c r="E6" s="6" t="n">
        <v>-330</v>
      </c>
    </row>
    <row r="7">
      <c r="A7" s="4" t="inlineStr">
        <is>
          <t>Balance at end of the period</t>
        </is>
      </c>
      <c r="B7" s="5" t="n">
        <v>-224583</v>
      </c>
      <c r="C7" s="5" t="n">
        <v>-150832</v>
      </c>
      <c r="D7" s="5" t="n">
        <v>-246893</v>
      </c>
      <c r="E7" s="5" t="n">
        <v>6143</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Parent Company Financial Information - Parent Company Balance Sheets (Details) - Parent Company [Member]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dvance to supplier</t>
        </is>
      </c>
      <c r="B3" s="4" t="inlineStr">
        <is>
          <t xml:space="preserve"> </t>
        </is>
      </c>
      <c r="C3" s="5" t="n">
        <v>25000</v>
      </c>
    </row>
    <row r="4">
      <c r="A4" s="3" t="inlineStr">
        <is>
          <t>Non-current assets</t>
        </is>
      </c>
      <c r="B4" s="4" t="inlineStr">
        <is>
          <t xml:space="preserve"> </t>
        </is>
      </c>
      <c r="C4" s="4" t="inlineStr">
        <is>
          <t xml:space="preserve"> </t>
        </is>
      </c>
    </row>
    <row r="5">
      <c r="A5" s="4" t="inlineStr">
        <is>
          <t>Investment in subsidiaries</t>
        </is>
      </c>
      <c r="B5" s="6" t="n">
        <v>7983271</v>
      </c>
      <c r="C5" s="6" t="n">
        <v>6300752</v>
      </c>
    </row>
    <row r="6">
      <c r="A6" s="4" t="inlineStr">
        <is>
          <t>Deferred offering cost</t>
        </is>
      </c>
      <c r="B6" s="6" t="n">
        <v>316179</v>
      </c>
      <c r="C6" s="6" t="n">
        <v>144000</v>
      </c>
    </row>
    <row r="7">
      <c r="A7" s="4" t="inlineStr">
        <is>
          <t>Total assets</t>
        </is>
      </c>
      <c r="B7" s="6" t="n">
        <v>8299450</v>
      </c>
      <c r="C7" s="6" t="n">
        <v>6469752</v>
      </c>
    </row>
    <row r="8">
      <c r="A8" s="3" t="inlineStr">
        <is>
          <t>Equity:</t>
        </is>
      </c>
      <c r="B8" s="4" t="inlineStr">
        <is>
          <t xml:space="preserve"> </t>
        </is>
      </c>
      <c r="C8" s="4" t="inlineStr">
        <is>
          <t xml:space="preserve"> </t>
        </is>
      </c>
    </row>
    <row r="9">
      <c r="A9" s="4" t="inlineStr">
        <is>
          <t>Common stock (par value $0.00001 per share, 5,000,000 shares authorized)</t>
        </is>
      </c>
      <c r="B9" s="6" t="n">
        <v>50</v>
      </c>
      <c r="C9" s="6" t="n">
        <v>50</v>
      </c>
    </row>
    <row r="10">
      <c r="A10" s="4" t="inlineStr">
        <is>
          <t>Retained earnings</t>
        </is>
      </c>
      <c r="B10" s="6" t="n">
        <v>7829173</v>
      </c>
      <c r="C10" s="6" t="n">
        <v>6322471</v>
      </c>
    </row>
    <row r="11">
      <c r="A11" s="4" t="inlineStr">
        <is>
          <t>Accumulated other comprehensive income</t>
        </is>
      </c>
      <c r="B11" s="6" t="n">
        <v>-382372</v>
      </c>
      <c r="C11" s="6" t="n">
        <v>-248632</v>
      </c>
    </row>
    <row r="12">
      <c r="A12" s="4" t="inlineStr">
        <is>
          <t>Total equity</t>
        </is>
      </c>
      <c r="B12" s="6" t="n">
        <v>7446851</v>
      </c>
      <c r="C12" s="6" t="n">
        <v>6073889</v>
      </c>
    </row>
    <row r="13">
      <c r="A13" s="4" t="inlineStr">
        <is>
          <t>Total liabilities and shareholders’ equity</t>
        </is>
      </c>
      <c r="B13" s="6" t="n">
        <v>8299450</v>
      </c>
      <c r="C13" s="6" t="n">
        <v>6469752</v>
      </c>
    </row>
    <row r="14">
      <c r="A14" s="4" t="inlineStr">
        <is>
          <t>Related Party</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ue to related party</t>
        </is>
      </c>
      <c r="B16" s="5" t="n">
        <v>852599</v>
      </c>
      <c r="C16" s="5" t="n">
        <v>39586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Parent Company Financial Information - Parent Company Balance Sheets (Parentheticals) (Details) - Parent Company [Member] - $ / shares</t>
        </is>
      </c>
      <c r="B1" s="2" t="inlineStr">
        <is>
          <t>Dec. 31,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Common stock par value</t>
        </is>
      </c>
      <c r="B3" s="7" t="n">
        <v>1e-05</v>
      </c>
      <c r="C3" s="7" t="n">
        <v>1e-05</v>
      </c>
    </row>
    <row r="4">
      <c r="A4" s="4" t="inlineStr">
        <is>
          <t>Common stock, shares authorized</t>
        </is>
      </c>
      <c r="B4" s="6" t="n">
        <v>5000000</v>
      </c>
      <c r="C4" s="6" t="n">
        <v>5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Parent Company Financial Information - Parent Company Statements of Income and Comprehensive Income (Details) - Parent Company [Member] - USD ($)</t>
        </is>
      </c>
      <c r="B1" s="2" t="inlineStr">
        <is>
          <t>12 Months Ended</t>
        </is>
      </c>
    </row>
    <row r="2">
      <c r="B2" s="2" t="inlineStr">
        <is>
          <t>Dec. 31, 2023</t>
        </is>
      </c>
      <c r="C2" s="2" t="inlineStr">
        <is>
          <t>Dec. 31, 2022</t>
        </is>
      </c>
    </row>
    <row r="3">
      <c r="A3" s="3" t="inlineStr">
        <is>
          <t>Condensed Statement of Income Captions [Line Items]</t>
        </is>
      </c>
      <c r="B3" s="4" t="inlineStr">
        <is>
          <t xml:space="preserve"> </t>
        </is>
      </c>
      <c r="C3" s="4" t="inlineStr">
        <is>
          <t xml:space="preserve"> </t>
        </is>
      </c>
    </row>
    <row r="4">
      <c r="A4" s="4" t="inlineStr">
        <is>
          <t>EQUITY IN EARNINGS OF SUBSIDIARIES</t>
        </is>
      </c>
      <c r="B4" s="5" t="n">
        <v>1796700</v>
      </c>
      <c r="C4" s="5" t="n">
        <v>2360929</v>
      </c>
    </row>
    <row r="5">
      <c r="A5" s="4" t="inlineStr">
        <is>
          <t>NET INCOME</t>
        </is>
      </c>
      <c r="B5" s="6" t="n">
        <v>1506702</v>
      </c>
      <c r="C5" s="6" t="n">
        <v>2133188</v>
      </c>
    </row>
    <row r="6">
      <c r="A6" s="4" t="inlineStr">
        <is>
          <t>FOREIGN CURRENCY TRANSLATION ADJUSTMENT</t>
        </is>
      </c>
      <c r="B6" s="6" t="n">
        <v>-133740</v>
      </c>
      <c r="C6" s="6" t="n">
        <v>-479845</v>
      </c>
    </row>
    <row r="7">
      <c r="A7" s="4" t="inlineStr">
        <is>
          <t>COMPREHENSIVE INCOME</t>
        </is>
      </c>
      <c r="B7" s="5" t="n">
        <v>1372960</v>
      </c>
      <c r="C7" s="5" t="n">
        <v>261303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Parent Company Financial Information - Parent Company Statements of Cash Flows (Details) - Parent Company [Member]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1506702</v>
      </c>
      <c r="C4" s="5" t="n">
        <v>2133188</v>
      </c>
    </row>
    <row r="5">
      <c r="A5" s="3" t="inlineStr">
        <is>
          <t>Adjustments to reconcile net income to net cash provided by (used in) operating activities:</t>
        </is>
      </c>
      <c r="B5" s="4" t="inlineStr">
        <is>
          <t xml:space="preserve"> </t>
        </is>
      </c>
      <c r="C5" s="4" t="inlineStr">
        <is>
          <t xml:space="preserve"> </t>
        </is>
      </c>
    </row>
    <row r="6">
      <c r="A6" s="4" t="inlineStr">
        <is>
          <t>Equity in earnings of subsidiaries</t>
        </is>
      </c>
      <c r="B6" s="6" t="n">
        <v>-1796702</v>
      </c>
      <c r="C6" s="6" t="n">
        <v>-2008806</v>
      </c>
    </row>
    <row r="7">
      <c r="A7" s="3" t="inlineStr">
        <is>
          <t>Changes in operating assets and liabilities:</t>
        </is>
      </c>
      <c r="B7" s="4" t="inlineStr">
        <is>
          <t xml:space="preserve"> </t>
        </is>
      </c>
      <c r="C7" s="4" t="inlineStr">
        <is>
          <t xml:space="preserve"> </t>
        </is>
      </c>
    </row>
    <row r="8">
      <c r="A8" s="4" t="inlineStr">
        <is>
          <t>Advance to supplier</t>
        </is>
      </c>
      <c r="B8" s="6" t="n">
        <v>25000</v>
      </c>
      <c r="C8" s="6" t="n">
        <v>-25000</v>
      </c>
    </row>
    <row r="9">
      <c r="A9" s="4" t="inlineStr">
        <is>
          <t>Amounts due to related parties</t>
        </is>
      </c>
      <c r="B9" s="6" t="n">
        <v>437179</v>
      </c>
      <c r="C9" s="6" t="n">
        <v>396691</v>
      </c>
    </row>
    <row r="10">
      <c r="A10" s="4" t="inlineStr">
        <is>
          <t>Net cash provided by operating activities</t>
        </is>
      </c>
      <c r="B10" s="6" t="n">
        <v>172179</v>
      </c>
      <c r="C10" s="6" t="n">
        <v>496073</v>
      </c>
    </row>
    <row r="11">
      <c r="A11" s="3" t="inlineStr">
        <is>
          <t>Cash flows from financing activities:</t>
        </is>
      </c>
      <c r="B11" s="4" t="inlineStr">
        <is>
          <t xml:space="preserve"> </t>
        </is>
      </c>
      <c r="C11" s="4" t="inlineStr">
        <is>
          <t xml:space="preserve"> </t>
        </is>
      </c>
    </row>
    <row r="12">
      <c r="A12" s="4" t="inlineStr">
        <is>
          <t>Paid-in capital</t>
        </is>
      </c>
      <c r="B12" s="4" t="inlineStr">
        <is>
          <t xml:space="preserve"> </t>
        </is>
      </c>
      <c r="C12" s="6" t="n">
        <v>50</v>
      </c>
    </row>
    <row r="13">
      <c r="A13" s="4" t="inlineStr">
        <is>
          <t>Dividends paid</t>
        </is>
      </c>
      <c r="B13" s="4" t="inlineStr">
        <is>
          <t xml:space="preserve"> </t>
        </is>
      </c>
      <c r="C13" s="6" t="n">
        <v>-352123</v>
      </c>
    </row>
    <row r="14">
      <c r="A14" s="4" t="inlineStr">
        <is>
          <t>Payment of offering costs</t>
        </is>
      </c>
      <c r="B14" s="6" t="n">
        <v>-172179</v>
      </c>
      <c r="C14" s="6" t="n">
        <v>-144000</v>
      </c>
    </row>
    <row r="15">
      <c r="A15" s="4" t="inlineStr">
        <is>
          <t>Net cash (used in) provided by financing activities.</t>
        </is>
      </c>
      <c r="B15" s="6" t="n">
        <v>-172179</v>
      </c>
      <c r="C15" s="6" t="n">
        <v>-496073</v>
      </c>
    </row>
    <row r="16">
      <c r="A16" s="4" t="inlineStr">
        <is>
          <t>Net (decrease) increase in cash and cash equivalents</t>
        </is>
      </c>
      <c r="B16" s="4" t="inlineStr">
        <is>
          <t xml:space="preserve"> </t>
        </is>
      </c>
      <c r="C16" s="4" t="inlineStr">
        <is>
          <t xml:space="preserve"> </t>
        </is>
      </c>
    </row>
    <row r="17">
      <c r="A17" s="4" t="inlineStr">
        <is>
          <t>Cash and cash equivalents at the beginning of the period</t>
        </is>
      </c>
      <c r="B17" s="4" t="inlineStr">
        <is>
          <t xml:space="preserve"> </t>
        </is>
      </c>
      <c r="C17" s="4" t="inlineStr">
        <is>
          <t xml:space="preserve"> </t>
        </is>
      </c>
    </row>
    <row r="18">
      <c r="A18" s="4" t="inlineStr">
        <is>
          <t>Cash and cash equivalents at the end of the period</t>
        </is>
      </c>
      <c r="B18" s="4" t="inlineStr">
        <is>
          <t xml:space="preserve"> </t>
        </is>
      </c>
      <c r="C18"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8T11:09:03Z</dcterms:created>
  <dcterms:modified xmlns:dcterms="http://purl.org/dc/terms/" xmlns:xsi="http://www.w3.org/2001/XMLSchema-instance" xsi:type="dcterms:W3CDTF">2025-01-28T11:09:03Z</dcterms:modified>
</cp:coreProperties>
</file>